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sheetId="8" r:id="rId8"/>
    <s:sheet name="Significant Accounting Policies" sheetId="9" r:id="rId9"/>
    <s:sheet name="Restructuring and Asset Impairm" sheetId="10" r:id="rId10"/>
    <s:sheet name="Business Combination" sheetId="11" r:id="rId11"/>
    <s:sheet name="Divestiture of Subsidiary" sheetId="12" r:id="rId12"/>
    <s:sheet name="Long-Term Debt" sheetId="13" r:id="rId13"/>
    <s:sheet name="Cost Based Investments" sheetId="14" r:id="rId14"/>
    <s:sheet name="Balance Sheet Components" sheetId="15" r:id="rId15"/>
    <s:sheet name="Property and Equipment" sheetId="16" r:id="rId16"/>
    <s:sheet name="Goodwill and Intangible Assets" sheetId="17" r:id="rId17"/>
    <s:sheet name="Fair Value Measurements" sheetId="18" r:id="rId18"/>
    <s:sheet name="Facility Fire" sheetId="19" r:id="rId19"/>
    <s:sheet name="Income Taxes" sheetId="20" r:id="rId20"/>
    <s:sheet name="Stock-Based Compensation" sheetId="21" r:id="rId21"/>
    <s:sheet name="Commitments and Contingencies" sheetId="22" r:id="rId22"/>
    <s:sheet name="Related Party Transactions" sheetId="23" r:id="rId23"/>
    <s:sheet name="Segment Reporting and Business " sheetId="24" r:id="rId24"/>
    <s:sheet name="Employee Benefit Plan" sheetId="25" r:id="rId25"/>
    <s:sheet name="Guarantor and Non-Guarantor Sup" sheetId="26" r:id="rId26"/>
    <s:sheet name="Retrospective Adoption of ASU 2" sheetId="27" r:id="rId27"/>
    <s:sheet name="Subsequent Events" sheetId="28" r:id="rId28"/>
    <s:sheet name="Significant Accounting Polici29" sheetId="29" r:id="rId29"/>
    <s:sheet name="Significant Accounting Polici30" sheetId="30" r:id="rId30"/>
    <s:sheet name="Restructuring and Asset Impai31" sheetId="31" r:id="rId31"/>
    <s:sheet name="Business Combination (Tables)" sheetId="32" r:id="rId32"/>
    <s:sheet name="Divestiture of Subsidiary (Tabl" sheetId="33" r:id="rId33"/>
    <s:sheet name="Long-Term Debt (Tables)" sheetId="34" r:id="rId34"/>
    <s:sheet name="Balance Sheet Components (Table" sheetId="35" r:id="rId35"/>
    <s:sheet name="Property and Equipment (Tables)" sheetId="36" r:id="rId36"/>
    <s:sheet name="Goodwill and Intangible Assets " sheetId="37" r:id="rId37"/>
    <s:sheet name="Fair Value Measurements (Tables" sheetId="38" r:id="rId38"/>
    <s:sheet name="Income Taxes (Tables)" sheetId="39" r:id="rId39"/>
    <s:sheet name="Stock-Based Compensation (Table" sheetId="40" r:id="rId40"/>
    <s:sheet name="Commitments and Contingencies (" sheetId="41" r:id="rId41"/>
    <s:sheet name="Segment Reporting and Busines42" sheetId="42" r:id="rId42"/>
    <s:sheet name="Guarantor and Non-Guarantor S43" sheetId="43" r:id="rId43"/>
    <s:sheet name="Significant Accounting Polici44" sheetId="44" r:id="rId44"/>
    <s:sheet name="Significant Accounting Polici45" sheetId="45" r:id="rId45"/>
    <s:sheet name="Restructuring and Asset Impai46" sheetId="46" r:id="rId46"/>
    <s:sheet name="Restructuring and Asset Impai47" sheetId="47" r:id="rId47"/>
    <s:sheet name="Restructuring and Asset Impai48" sheetId="48" r:id="rId48"/>
    <s:sheet name="Business Combination - Addition" sheetId="49" r:id="rId49"/>
    <s:sheet name="Business Combination - Summary " sheetId="50" r:id="rId50"/>
    <s:sheet name="Divestiture of Subsidiary - Add" sheetId="51" r:id="rId51"/>
    <s:sheet name="Divestiture of Subsidiary - Sum" sheetId="52" r:id="rId52"/>
    <s:sheet name="Divestiture of Subsidiary - S53" sheetId="53" r:id="rId53"/>
    <s:sheet name="Long-Term Debt - Additional Inf" sheetId="54" r:id="rId54"/>
    <s:sheet name="Long-Term Debt - Summary of Deb" sheetId="55" r:id="rId55"/>
    <s:sheet name="Long-Term Debt - Summary of D56" sheetId="56" r:id="rId56"/>
    <s:sheet name="Cost Based Investments - Additi" sheetId="57" r:id="rId57"/>
    <s:sheet name="Balance Sheet Components - Sche" sheetId="58" r:id="rId58"/>
    <s:sheet name="Property and Equipment - Compon" sheetId="59" r:id="rId59"/>
    <s:sheet name="Property and Equipment - Additi" sheetId="60" r:id="rId60"/>
    <s:sheet name="Goodwill and Intangible Asset61" sheetId="61" r:id="rId61"/>
    <s:sheet name="Goodwill and Intangible Asset62" sheetId="62" r:id="rId62"/>
    <s:sheet name="Goodwill and Intangible Asset63" sheetId="63" r:id="rId63"/>
    <s:sheet name="Goodwill and Intangible Asset64" sheetId="64" r:id="rId64"/>
    <s:sheet name="Fair Value Measurements - Addit" sheetId="65" r:id="rId65"/>
    <s:sheet name="Fair Value Measurements - Finan" sheetId="66" r:id="rId66"/>
    <s:sheet name="Fair Value Measurements - Compo" sheetId="67" r:id="rId67"/>
    <s:sheet name="Facility Fire - Additional Info" sheetId="68" r:id="rId68"/>
    <s:sheet name="Income Taxes - Income Tax Provi" sheetId="69" r:id="rId69"/>
    <s:sheet name="Income Taxes - Reconciliation o" sheetId="70" r:id="rId70"/>
    <s:sheet name="Income Taxes - Significant Port" sheetId="71" r:id="rId71"/>
    <s:sheet name="Income Taxes - Additional Infor" sheetId="72" r:id="rId72"/>
    <s:sheet name="Income Taxes - Summary of Net O" sheetId="73" r:id="rId73"/>
    <s:sheet name="Stock-Based Compensation - Addi" sheetId="74" r:id="rId74"/>
    <s:sheet name="Stock-Based Compensation - Summ" sheetId="75" r:id="rId75"/>
    <s:sheet name="Stock-Based Compensation - Su76" sheetId="76" r:id="rId76"/>
    <s:sheet name="Stock-Based Compensation - Stoc" sheetId="77" r:id="rId77"/>
    <s:sheet name="Commitments and Contingencies -" sheetId="78" r:id="rId78"/>
    <s:sheet name="Commitments and Contingencies79" sheetId="79" r:id="rId79"/>
    <s:sheet name="Related Party Transactions - Ad" sheetId="80" r:id="rId80"/>
    <s:sheet name="Segment Reporting and Busines81" sheetId="81" r:id="rId81"/>
    <s:sheet name="Segment Reporting and Busines82" sheetId="82" r:id="rId82"/>
    <s:sheet name="Segment Reporting and Busines83" sheetId="83" r:id="rId83"/>
    <s:sheet name="Employee Benefit Plan - Additio" sheetId="84" r:id="rId84"/>
    <s:sheet name="Guarantor and Non-Guarantor S85" sheetId="85" r:id="rId85"/>
    <s:sheet name="Guarantor and Non-Guarantor S86" sheetId="86" r:id="rId86"/>
    <s:sheet name="Guarantor and Non-Guarantor S87" sheetId="87" r:id="rId87"/>
    <s:sheet name="Retrospective Adoption Of ASU88" sheetId="88" r:id="rId88"/>
    <s:sheet name="Subsequent Events - Additional " sheetId="89" r:id="rId89"/>
  </s:sheets>
  <s:definedNames/>
  <s:calcPr calcId="124519" calcMode="auto" fullCalcOnLoad="1"/>
</s:workbook>
</file>

<file path=xl/sharedStrings.xml><?xml version="1.0" encoding="utf-8"?>
<sst xmlns="http://schemas.openxmlformats.org/spreadsheetml/2006/main" uniqueCount="907">
  <si>
    <t>Document and Entity Information</t>
  </si>
  <si>
    <t>12 Months Ended</t>
  </si>
  <si>
    <t>Dec. 31, 2015</t>
  </si>
  <si>
    <t>Document And Entity Information [Abstract]</t>
  </si>
  <si>
    <t>Document Type</t>
  </si>
  <si>
    <t>8-K</t>
  </si>
  <si>
    <t>Amendment Flag</t>
  </si>
  <si>
    <t>false</t>
  </si>
  <si>
    <t>Document Period End Date</t>
  </si>
  <si>
    <t>Dec. 31,
		2015</t>
  </si>
  <si>
    <t>Trading Symbol</t>
  </si>
  <si>
    <t>ck0001584423</t>
  </si>
  <si>
    <t>Entity Registrant Name</t>
  </si>
  <si>
    <t>APX Group Holdings, Inc.</t>
  </si>
  <si>
    <t>Entity Central Index Key</t>
  </si>
  <si>
    <t>Consolidated Balance Sheets - USD ($) $ in Thousands</t>
  </si>
  <si>
    <t>Dec. 31, 2014</t>
  </si>
  <si>
    <t>Current Assets:</t>
  </si>
  <si>
    <t>Cash and cash equivalents</t>
  </si>
  <si>
    <t>Restricted cash and cash equivalents</t>
  </si>
  <si>
    <t>Accounts receivable, net</t>
  </si>
  <si>
    <t>Inventories</t>
  </si>
  <si>
    <t>Prepaid expenses and other current assets</t>
  </si>
  <si>
    <t>Total current assets</t>
  </si>
  <si>
    <t>Property and equipment, net</t>
  </si>
  <si>
    <t>Subscriber acquisition costs, net</t>
  </si>
  <si>
    <t>Deferred financing costs, net</t>
  </si>
  <si>
    <t>Intangible assets, net</t>
  </si>
  <si>
    <t>Goodwill</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Revolving line of credit</t>
  </si>
  <si>
    <t>Capital lease obligations, net of current portion</t>
  </si>
  <si>
    <t>Deferred revenue, net of current portion</t>
  </si>
  <si>
    <t>Other long-term obligations</t>
  </si>
  <si>
    <t>Deferred income tax liabilities</t>
  </si>
  <si>
    <t>Total liabilities</t>
  </si>
  <si>
    <t>Commitments and contingencies (See Note 15)</t>
  </si>
  <si>
    <t xml:space="preserve"> </t>
  </si>
  <si>
    <t>Stockholders' (deficit) equity:</t>
  </si>
  <si>
    <t>Common stock, $0.01 par value, 100 shares authorized; 100 shares issued and outstanding</t>
  </si>
  <si>
    <t>Additional paid-in capital</t>
  </si>
  <si>
    <t>Accumulated deficit</t>
  </si>
  <si>
    <t>Accumulated other comprehensive loss</t>
  </si>
  <si>
    <t>Total stockholders' (deficit) equity</t>
  </si>
  <si>
    <t>Total liabilities and stockholders' (deficit)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 USD ($) $ in Thousands</t>
  </si>
  <si>
    <t>Dec. 31, 2013</t>
  </si>
  <si>
    <t>Revenues:</t>
  </si>
  <si>
    <t>Recurring revenue</t>
  </si>
  <si>
    <t>Service and other sales revenue</t>
  </si>
  <si>
    <t>Activation fees</t>
  </si>
  <si>
    <t>Total revenues</t>
  </si>
  <si>
    <t>Costs and expenses:</t>
  </si>
  <si>
    <t>Operating expenses (exclusive of depreciation and amortization shown separately below)</t>
  </si>
  <si>
    <t>Selling expenses</t>
  </si>
  <si>
    <t>General and administrative expenses</t>
  </si>
  <si>
    <t>Depreciation and amortization</t>
  </si>
  <si>
    <t>Restructuring and asset impairment charges</t>
  </si>
  <si>
    <t>Total costs and expenses</t>
  </si>
  <si>
    <t>Loss from operations</t>
  </si>
  <si>
    <t>Other expenses (income):</t>
  </si>
  <si>
    <t>Interest expense</t>
  </si>
  <si>
    <t>Interest income</t>
  </si>
  <si>
    <t>Other (income) expenses</t>
  </si>
  <si>
    <t>Gain on 2GIG Sale</t>
  </si>
  <si>
    <t>Loss before income taxes</t>
  </si>
  <si>
    <t>Income tax expense</t>
  </si>
  <si>
    <t>Net loss</t>
  </si>
  <si>
    <t>Consolidated Statements of Comprehensive Loss - USD ($) $ in Thousands</t>
  </si>
  <si>
    <t>Statement of Comprehensive Income [Abstract]</t>
  </si>
  <si>
    <t>Other comprehensive loss, net of tax effects:</t>
  </si>
  <si>
    <t>Foreign currency translation adjustment</t>
  </si>
  <si>
    <t>Total other comprehensive loss</t>
  </si>
  <si>
    <t>Comprehensive loss</t>
  </si>
  <si>
    <t>Consolidated Statements of Changes in Equity (Deficit) - USD ($) $ in Thousands</t>
  </si>
  <si>
    <t>Total</t>
  </si>
  <si>
    <t>Additional Paid-in Capital [Member]</t>
  </si>
  <si>
    <t>Retained Earnings [Member]</t>
  </si>
  <si>
    <t>Accumulated Other Comprehensive Income (Loss) [Member]</t>
  </si>
  <si>
    <t>Beginning Balance at Dec. 31, 2012</t>
  </si>
  <si>
    <t>Stock-based compensation</t>
  </si>
  <si>
    <t>Net worth adjustment</t>
  </si>
  <si>
    <t>Cash dividends paid</t>
  </si>
  <si>
    <t>Ending Balance at Dec. 31, 2013</t>
  </si>
  <si>
    <t>Capital contribution</t>
  </si>
  <si>
    <t>Ending Balance at Dec. 31, 2014</t>
  </si>
  <si>
    <t>Escrow adjustment</t>
  </si>
  <si>
    <t>Ending Balance at Dec. 31, 2015</t>
  </si>
  <si>
    <t>Consolidated Statements of Cash Flows - USD ($) $ in Thousands</t>
  </si>
  <si>
    <t>Cash flows from operating activities:</t>
  </si>
  <si>
    <t>Net loss from continuing operations</t>
  </si>
  <si>
    <t>Adjustments to reconcile net loss to net cash used in operating activities of continuing operations:</t>
  </si>
  <si>
    <t>Amortization of subscriber acquisition costs</t>
  </si>
  <si>
    <t>Amortization of customer relationships</t>
  </si>
  <si>
    <t>Depreciation and amortization of other intangible assets</t>
  </si>
  <si>
    <t>Amortization of deferred financing costs</t>
  </si>
  <si>
    <t>Non-cash gain on settlement of Merger-related escrow</t>
  </si>
  <si>
    <t>Gain on sale of 2GIG</t>
  </si>
  <si>
    <t>(Gain) Loss on sale or disposal of assets</t>
  </si>
  <si>
    <t>Loss on asset impairment</t>
  </si>
  <si>
    <t>Provision for doubtful accounts</t>
  </si>
  <si>
    <t>Paid in kind interest income</t>
  </si>
  <si>
    <t>Non-cash adjustments to deferred revenue</t>
  </si>
  <si>
    <t>Deferred income taxes</t>
  </si>
  <si>
    <t>Changes in operating assets and liabilities, net of acquisitions and divestiture:</t>
  </si>
  <si>
    <t>Accounts receivable</t>
  </si>
  <si>
    <t>Subscriber acquisition costs - deferred contract costs</t>
  </si>
  <si>
    <t>Other assets</t>
  </si>
  <si>
    <t>Net cash used in operating activities</t>
  </si>
  <si>
    <t>Cash flows from investing activities:</t>
  </si>
  <si>
    <t>Subscriber acquisition costs - company owned equipment</t>
  </si>
  <si>
    <t>Capital expenditures</t>
  </si>
  <si>
    <t>Proceeds from the sale of capital assets</t>
  </si>
  <si>
    <t>Proceeds from the sale of 2GIG, net of cash sold</t>
  </si>
  <si>
    <t>Net cash used in acquisitions</t>
  </si>
  <si>
    <t>Acquisition of intangible assets</t>
  </si>
  <si>
    <t>Proceeds from insurance claims</t>
  </si>
  <si>
    <t>Purchases of short-term investments-other</t>
  </si>
  <si>
    <t>Proceeds from sale of short-term investments-other</t>
  </si>
  <si>
    <t>Proceeds from note receivable</t>
  </si>
  <si>
    <t>Change in restricted cash</t>
  </si>
  <si>
    <t>Investment in preferred stock</t>
  </si>
  <si>
    <t>Acquisition of other assets</t>
  </si>
  <si>
    <t>Net cash (used in) provided by investing activities</t>
  </si>
  <si>
    <t>Cash flows from financing activities:</t>
  </si>
  <si>
    <t>Proceeds from notes payable</t>
  </si>
  <si>
    <t>Borrowings from revolving line of credit</t>
  </si>
  <si>
    <t>Repayments on revolving line of credit</t>
  </si>
  <si>
    <t>Proceeds from sale of subscriber contracts</t>
  </si>
  <si>
    <t>Acquisition of subscriber contracts</t>
  </si>
  <si>
    <t>Repayments of capital lease obligations</t>
  </si>
  <si>
    <t>Deferred financing costs</t>
  </si>
  <si>
    <t>Payments of dividends</t>
  </si>
  <si>
    <t>Capital contributions</t>
  </si>
  <si>
    <t>Net cash (used in) provided by financing activities</t>
  </si>
  <si>
    <t>Effect of exchange rate changes on cash</t>
  </si>
  <si>
    <t>Net (decrease) increase in cash</t>
  </si>
  <si>
    <t>Cash:</t>
  </si>
  <si>
    <t>Beginning of period</t>
  </si>
  <si>
    <t>End of period</t>
  </si>
  <si>
    <t>Supplemental cash flow disclosures:</t>
  </si>
  <si>
    <t>Income tax paid</t>
  </si>
  <si>
    <t>Interest paid</t>
  </si>
  <si>
    <t>Supplemental non-cash investing and financing activities:</t>
  </si>
  <si>
    <t>Capital lease additions</t>
  </si>
  <si>
    <t>Capital expenditures included within accounts payable, accrued expenses and other current liabilities</t>
  </si>
  <si>
    <t>Subscriber acquisition costs - company owned assets included within accounts payable and accrued expenses and other current liabilities</t>
  </si>
  <si>
    <t>Description of Business</t>
  </si>
  <si>
    <t>Organization, Consolidation and Presentation of Financial Statements [Abstract]</t>
  </si>
  <si>
    <t>NOTE 1—DESCRIPTION OF BUSINESS
APX Group Holdings, Inc. (“Holdings” or
“Parent”), and its wholly-owned subsidiaries,
(collectively the “Company”), is one of the largest
smart home companies in North America. The Company is engaged in
the sale, installation, servicing and monitoring of electronic home
security and smart home systems, primarily in the United States and
Canada. Holdings, which is wholly-owned by APX Parent Holdco,
Inc., which is owned by 313 Acquisition, LLC. APX Parent Holdco,
Inc. and APX Group Holdings, Inc. have no operations.</t>
  </si>
  <si>
    <t>Significant Accounting Policies</t>
  </si>
  <si>
    <t>Accounting Policies [Abstract]</t>
  </si>
  <si>
    <t>NOTE 2—SIGNIFICANT ACCOUNTING POLICIES
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During the year ended December 31, 2015, the Company recorded
certain out-of-period adjustments totaling $2.0 million,
primarily associated with the timing of the recognition of deferred
revenue related to 2014 recurring monitoring services. As a result
of these adjustments, recurring revenues increased for the year
ended December 31, 2015 and deferred revenue decreased by
$2.0 million, respectively. The Company evaluated the impact
of the out-of-period adjustments and determined that they are
immaterial to the consolidated financial statements for the year
ended December 31, 2015.
Restructuring and Asset Impairment Charges
Use of Estimates
Principles of Consolidation
Changes in Presentation of Comparative Financial Statements
Revenue Recognition
Recurring revenue for the Company’s subscriber contracts are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 to
approximate the anticipated life of the customer.
Through the date of the 2GIG Sale, service and other sales revenue
included net recurring services revenue, which was based on
back-end services provided by Alarm.com for all panels sold to
distributors and direct-sell dealers and subsequently placed in
service at end-user locations. The Company received a fixed monthly
amount from Alarm.com for each system installed with non-Vivint
customers that used the Alarm.com platform.
Subscriber Acquisition Costs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solidated statements of cash flows
as these assets represent deferred costs associated with the
creation of customer contracts.
Cash and Cash Equivalents —
Restricted Cash and Cash Equivalents
Accounts Receivable
The changes in the Company’s allowance for accounts
receivable were as follows for the periods ended (in
thousands):
Year ended
December 31,
2015 2014 2013
Beginning balance $ 3,373 $ 1,901 $ 2,301
Provision for doubtful accounts 14,924 15,656 10,360
Write-offs and adjustments (14,756 ) (14,184 ) (10,760 )
Balance at end of period $ 3,541 $ 3,373 $ 1,901
Inventories
Long-lived Assets and Intangibles
Long-term Investments
Deferred Financing Costs
Residual Income Plan
Stock-Based Compensation
Advertising Expense
Income Taxes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ontracts Sold
Concentrations of Credit Risk
Concentrations of Supply Risk
Fair Value Measurement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5 and 2014.
The carrying amounts of the Company’s accounts receivable,
accounts payable and accrued and other liabilities approximate
their fair values due to their short maturities.
Goodwill
Foreign Currency Translation and Other Comprehensive Income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When intercompany transactions are deemed
to be of a short term nature, translation adjustments are required
to be included in the consolidated statement of operations.
Beginning in July 2015, we determined that settlement of these
intercompany balances was anticipated and therefore these balances
are not considered to be long-term investments and any subsequent
translation gains or losses are recorded in income. Translation
losses related to intercompany balances were $9.4 million, $0 and
$0 for the years ended December 31, 2015, 2014, and 2013,
respectively.
Letters of Credit
New Accounting Pronouncements
In July 2015, the Financial Accounting Standards Board issued
authoritative guidance to simplify the measurement of inventory.
Prior to this update, generally accepted accounting principles
required the measurement of inventory at the lower of cost or
market, where market could be replacement cost, net realizable
value, or net realizable value less an approximately normal profit
margin. This update requires that an entity measure inventory at
the lower of cost or net realizable value, where net realizable
value is the estimated selling price in the ordinary course of
business, less reasonably predictable costs of completion, disposal
and transportation. This guidance is effective for fiscal years
beginning after December 15, 2016, and for interim periods
within fiscal years beginning after December 15, 2017 and
should be applied prospectively, with early adoption permitted. The
Company plans to adopt this update on the effective date and is not
expected to materially impact the consolidated financial
statements.
In May 2015, the Financial Accounting Standards Board issued
authoritative guidance related to customer’s accounting for
fees paid in a cloud computing arrangement and is issued in an
attempt to simplify existing generally accepted accounting
principles. The update provides guidance to help entities determine
whether a cloud computing arrangement includes a software license.
This guidance is effective for fiscal years beginning after
December 15, 2015, and for interim periods within fiscal years
beginning after December 15, 2016 with early adoption
permitted. The Company plans to adopt this update on the effective
date and is not expected to materially impact the consolidated
financial statements.
In April 2015, the Financial Accounting Standards Board issued
authoritative guidance (“ASU 2015-03”) to simplify the
presentation of debt issuance costs. This update requires debt
issuance costs related to a recognized debt liability be presented
in the balance sheet as a direct deduction from the carrying amount
of that debt liability, consistent with debt discounts. The
guidance is effective for fiscal years beginning after
December 15, 2015, and for interim periods within fiscal years
beginning after December 15, 2016. Effective January 1,
2016, the Company adopted this standard resulting in a
retrospective reduction to deferred financing costs, net by $40.2
million and $48.1 million as of December 31, 2015 and
December 31, 2014, respectively, with a corresponding decrease
to notes payable, net. This update does not impact the consolidated
statements of operations, consolidated statements of comprehensive
loss or consolidated statements of cash flows.
In August 2014, the Financial Accounting Standards Board issued
authoritative guidance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update is effective for fiscal years,
and interim periods within those years, beginning on or after
December 15, 2016, with early adoption permitted. The Company
is evaluating the new guidance and plan to provide additional
information about its expected impact at a future date.
In May 2014, the Financial Accounting Standards Board issued
authoritative guidance which clarifies the principles used to
recognize revenue for all entities. The new guidance requires
companies to recognize revenue when it transfers goods or services
to a customer in an amount that reflects the consideration to which
a company expects to be entitled. The guidance is effective for
annual and interim periods beginning after December 15, 2017.
The guidance allows for either a “full retrospective”
adoption or a “modified retrospective” adoption,
however early adoption is not permitted. The Company is currently
evaluating the impact the adoption of this guidance will have on
its consolidated financial statements.</t>
  </si>
  <si>
    <t>Restructuring and Asset Impairment Charges</t>
  </si>
  <si>
    <t>Restructuring and Related Activities [Abstract]</t>
  </si>
  <si>
    <t>NOTE 3 – RESTRUCTURING AND ASSET IMPAIRMENT
CHARGES
During the third quarter of 2015, the board of directors approved a
plan to transition the Company’s Wireless Internet business
from a 5Ghz to a 60Ghz-based network technology and the Company
ceased the build-out of 5Ghz networks and stopped the installation
of new customers. The Company expects the shift to the new 60Ghz
technology will begin with a set of test installations in 2016.
Restructuring and asset impairment charges were as follows (in
thousands):
Year ended
Asset impairments $ 53,228
Contract termination costs 4,767
Employee severance and termination benefits 1,202
Total restructuring and asset impairment charges $ 59,197
During the year ended December 31, 2014, the Company did not
incur any restructuring and asset impairment charges.
Asset impairments Contract
Employee severance and Total
Accrued restructuring balance as of December 31, 2014 $
— $
— $
— $
—
Restructuring and impairment charges 53,228 4,767 1,202 59,197
Cash payments (10 ) (623 ) (881 ) (1,514 )
Non-cash settlements (53,218 ) (190 )
— (53,408 )
Accrued restructuring balance as of December 31, 2015 $
— $ 3,954 $ 321 $ 4,275
As a result of this transition, the existing 5Ghz network did not
reach full deployment as anticipated and the Company has recorded a
non-cash asset impairment charge of $53.2 million during the year
ended December 31, 2015. The impairment charge included a
write down of the Company’s network assets, subscriber
acquisition costs, certain intellectual property and goodwill (See
Note 10). Assets related to the 5Ghz network were determined to
have no fair value and were fully impaired.
The Company also recorded cash-based restructuring charges of $6.0
million during the year ended December 31, 2015 related to
employee severance and termination benefits as well as the write
off of certain vendor contracts. The unpaid portion of the
restructuring charge is expected to be paid within 12 months and is
recorded in accrued expenses and other current liabilities on the
consolidated balance sheets as of December 31, 2015.
Additional charges may be incurred in the future for
facility-related or other restructuring activities as the Company
continues to align resources to meet the needs of the business.</t>
  </si>
  <si>
    <t>Business Combination</t>
  </si>
  <si>
    <t>Business Combinations [Abstract]</t>
  </si>
  <si>
    <t>NOTE 4—BUSINESS COMBINATION
Space Monkey Acquisition
On August 25, 2014, the Company’s parent purchased Space
Monkey, Inc. (“Space Monkey”), a distributed cloud
storage technology solution company, then merged Space Monkey with
a wholly-owned subsidiary of the Company. Pursuant to the terms of
the merger the Company paid aggregate cash consideration of $15.0
million, of which $1.5 million is held in escrow for
indemnification obligations and was settled during 2015. This
strategic acquisition was made to support the growth and
development of the Company’s smart home platform.
The following table summarizes the estimated fair value of the
assets acquired and liabilities assumed at the time of acquisition
(in thousands):
Net assets acquired from Space Monkey $ 404
Deferred tax liability (1,106 )
Intangible assets (See Note 10) 8,300
Goodwill 7,402
Total estimated fair value of the assets acquired and liabilities
assumed $ 15,000
During the year ended December 31, 2014, the Company incurred
costs associated with the Space Monkey acquisition, which were not
material, consisting of accounting, legal and professional fees and
payments to employees directly associated with the acquisition.
These costs are included in general and administrative expenses in
the accompanying consolidated statements of operations. During the
year ended December 31, 2015, the Company did not incur any
costs associated with the Space Monkey acquisition.
Wildfire Acquisition
On January 31, 2014, a wholly-owned subsidiary of the Company
completed the purchase of certain assets, and assumed certain
liabilities, of Wildfire Broadband, LLC (“Wildfire”).
Pursuant to the terms of the asset purchase agreement the Company
paid aggregate cash consideration of $3.5 million, of which $0.4
million was held in escrow for indemnification obligations and was
settled in early 2015. This strategic acquisition was made to
provide the Company access to Wildfire’s existing customers,
wireless internet infrastructure and know-how. The associated
goodwill is deductible for income tax purposes.
The following table summarizes the estimated fair value of the
assets acquired and liabilities assumed at the time of acquisition
(in thousands):
Net assets acquired from Wildfire $ 96
Intangible assets (See Note 10) 2,900
Goodwill 504
Total cash consideration $ 3,500
During the year ended December 31, 2014, the Company incurred
costs associated with the Wildfire acquisition, which were not
material, consisting of accounting, legal and professional fees and
payments to employees directly associated with the acquisition.
These costs are included in general and administrative expenses in
the accompanying audited consolidated statements of operations.
During the year ended December 31, 2015, the Company impaired
all assets of the Wildfire acquisition as part of the
Company’s wireless internet business restructuring (see Note
3).
Smartrove Acquisition
On May 29, 2013, a wholly-owned subsidiary of the Company,
Vivint Wireless, Inc. (“Vivint Wireless”), completed a
100% stock acquisition of Smartrove, Inc (“Smartrove”).
Pursuant to the terms of the stock purchase agreement, Vivint
Wireless acquired the business for aggregate cash consideration of
$4.3 million. This strategic acquisition was made to provide Vivint
Wireless with full ownership of certain intellectual property used
in its operations. The accompanying consolidated financial
statements include the financial position and results of operations
of Smartrove as a wholly-owned subsidiary from May 29, 2013.
The pro forma impact of Smartrove on the Company’s financial
position and results of operations for the year ended
December 31, 2013 was immaterial.
The associated goodwill is not deductible for income tax purposes.
The following table summarizes the estimated fair values of the
assets acquired and liabilities assumed at the time of acquisition
(in thousands):
Net assets acquired from Smartrove—Cash $ 3
Deferred income tax liability (1,533 )
Intangible assets (See Note 10) 4,040
Goodwill 1,765
Total fair value of the assets acquired and liabilities assumed $ 4,275
During the year ended December 31, 2013, the Company incurred
costs associated with the Smartrove Acquisition, which were not
material, consisting of accounting, investment banking, legal and
professional fees and payments to employees directly associated
with the acquisition. These costs are included in general and
administrative expenses in the accompanying consolidated statements
of operations. During the year ended December 31, 2015, the
Company impaired all assets of the Smartrove acquisition as part of
the Company’s wireless internet business restructuring (see
Note 3).</t>
  </si>
  <si>
    <t>Divestiture of Subsidiary</t>
  </si>
  <si>
    <t>Discontinued Operations and Disposal Groups [Abstract]</t>
  </si>
  <si>
    <t>NOTE 5—DIVESTITURE OF SUBSIDIARY
On April 1, 2013, the Company completed the 2GIG Sale.
Pursuant to the terms of the 2GIG Sale, Nortek acquired all of the
outstanding common stock of 2GIG for aggregate cash consideration
of approximately $148.9 million, including cash, working capital
and indebtedness adjustments as provided in the stock purchase
agreement. In connection with the 2GIG Sale, the Company entered
into a five-year supply agreement with 2GIG, pursuant to which they
will be the exclusive provider of the Company’s control panel
requirements, subject to certain exceptions as provided in the
supply agreement. A portion of the net proceeds from the 2GIG Sale
was used to repay $44.0 million of outstanding borrowings under the
Company’s revolving credit facility. The terms of the
indenture governing the 2020 notes (as defined below), the
indenture governing the 2019 notes (as defined below) and the
credit agreement governing the revolving credit facility, permitted
the Company, subject to certain conditions, to distribute all or a
portion of the net proceeds from the 2GIG Sale to the
Company’s stockholders. In May 2013, the Company distributed
a dividend of $60.0 million from such proceeds to stockholders. The
Company’s financial position and results of operations
include 2GIG through March 31, 2013.
The following table summarizes the net gain recognized in
connection with this divestiture (in thousands):
Adjusted net sale price $ 148,871
2GIG assets (including cash of $3,383), net of liabilities (109,053 )
2.0 technology, net of amortization 16,903
Other (9,855 )
Net gain on divestiture $ 46,866</t>
  </si>
  <si>
    <t>Long-Term Debt</t>
  </si>
  <si>
    <t>Debt Disclosure [Abstract]</t>
  </si>
  <si>
    <t>NOTE 6—LONG-TERM DEBT
On November 16, 2012, APX issued $1.3 billion aggregate
principal amount of notes, of which $925.0 million aggregate
principal amount of 6.375% senior secured notes due 2019 (the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2020 notes” and together with the 2019
notes, the “notes”), mature on December 1,
2020.
During 2013, APX completed two offerings of additional 2020 notes
under the indenture dated November 16, 2012. On May 31,
2013, APX issued $200.0 million of 2020 notes at a price of 101.75%
and on December 13, 2013, APX issued an additional $250.0
million of 2020 notes at a price of 101.50%. Blackstone Advisory
Partners L.P. (“Blackstone Partners”) participated as
one of the initial purchasers of the 2020 notes in each of the
May 31, 2013 and December 13, 2013 offerings and received
approximately $0.2 million and $0.3 million in fees, respectively,
at the time of closing.
On July 1, 2014, APX issued an additional $100.0 million of
2020 notes. In connection with the issuance, Blackstone Partners
participated as one of the initial purchasers of the 2020 notes and
received approximately $0.1 million in fees at the time of
closing.
On October 19, 2015, APX issued $300.0 million aggregate
principal amount of 8.875% senior secured notes due 2022 (the
“2022 notes’), pursuant to a note purchase agreement
dated as of October 19, 2015 in a private placement exempt
from registration under the U.S. Securities Act of 1933, as amended
(the “Securities Act”). The 2022 notes are fully and
unconditionally guaranteed, jointly and severally, on a senior
secured basis, by APX and each of APX’s existing restricted
subsidiaries that guarantee indebtedness under APX’s
revolving credit facility and APX’s existing senior secured
notes and senior unsecured notes. APX’s existing and future
foreign subsidiaries are not expected to guarantee the 2022 notes.
The 2022 notes are secured, on a pari passu basis, by the
collateral securing obligations under the APX’s existing
senior secured notes and the revolving credit facilities, in each
case, subject to certain exceptions and permitted liens.
Interest accrues at the rate of 6.375% per annum for the 2019
notes, 8.75% per annum for the 2020 notes and 8.875% per
annum for the 2022 notes. Interest on the notes is payable
semiannually in arrears on each June 1 and December 1.
After December 1, 2015, APX may redeem the notes at the prices
and on the terms specified in the applicable indenture. After
December 1, 2018, APX may redeem the 2022 notes at the prices
and on the terms specified in the note purchase agreement for the
2022 notes.
Revolving Credit Facility
On November 16, 2012, APX Group Holdings, Inc. and the other
guarantors entered into a revolving credit facility in the
aggregate principal amount of $200.0 million. On June 28,
2013, the Company amended and restated the credit agreement to
provide for a new repriced tranche of revolving credit commitments
with a lower interest rate. Nearly all of the existing tranches of
revolving credit commitments were terminated and converted into the
repriced tranche, with the unterminated portion of the existing
tranche continuing to accrue interest at the original rate.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Borrowings under the revolving credit facility bear interest at a
rate per annum equal to an applicable margin plus, at the
Company’s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repriced tranche is
currently 2.0% per annum and (b) under the former tranche
is currently 3.0% and (2)(a) the applicable margin for LIBOR
rate-based borrowings (a) under the repriced tranche is
currently 3.0% per annum and (b) under the former tranche
is currently 4.0%. The applicable margin for borrowings under the
revolving credit facility is subject to one step-down of 25 basis
points based on the Company meeting a consolidated first lien net
leverage ratio test at the end of each fiscal quarter. Outstanding
borrowings under the amended and restated revolving credit facility
are allocated on a pro-rata basis between each Series based on the
total Revolving Commitments.
In addition to paying interest on outstanding principal under the
revolving credit facility, the Company is required to pay a
quarterly commitment fee of 0.50% (which will be subject to one
step-down based on the Company meeting a consolidated first lien
net leverage ratio test) to the lenders under the revolving credit
facility in respect of the unutilized commitments thereunder. The
Company also pays customary letter of credit and agency fees.
APX is not required to make any scheduled amortization payments
under the revolving credit facility. The principal amount
outstanding under the revolving credit facility will be due and
payable in full on (1) with respect to the non-extended
commitments under the Series C Revolving Credit Facility,
November 16, 2017 and (2) with respect to the extended
commitments under the Series A Revolving Credit Facility and Series
B Revolving Credit Facility, March 31, 2019. As of
December 31, 2015, we had $264.4 million of availability to
incur secured indebtedness under the revolving credit facility
(after giving effect to $5.0 million of outstanding letters of
credit and $20.0 million of borrowings).
The Company’s debt at December 31, 2015 had maturity
dates of 2017 and beyond and consisted of the following (in
thousands):
Outstanding Unamortized Unamortized Net Carrying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
The Company’s debt at December 31, 2014 consisted of the
following (in thousands):
Outstanding Unamortized Unamortized Net Carrying
Revolving credit facility due 2017 $ 20,000 $
— $
— $ 20,000
6.375% Senior Secured Notes due 2019 925,000
— (25,316 ) 899,684
8.75% Senior Notes due 2020 930,000 8,155 (22,771 ) 915,384
Total Notes payable $ 1,875,000 $ 8,155 $ (48,087 ) $ 1,835,068</t>
  </si>
  <si>
    <t>Cost Based Investments</t>
  </si>
  <si>
    <t>Investments, All Other Investments [Abstract]</t>
  </si>
  <si>
    <t>NOTE 7—COST BASED INVESTMENTS
During the year ended December 31, 2014, the Company entered
into a project agreement with a privately-held company (the
“Investee”), whereby the Investee will develop
technology for the Company. The Company is not required to make any
payments to the Investee for developing the above technology,
however, the Company is required to pay the Investee a royalty for
any sales of product that include the technology once developed. In
connection with the project agreement, the Company also entered
into an investment agreement with the Investee, whereby the Company
will purchase up to a predetermined number of shares of the
Investee. The amount of the investment by the Company in the
Investee was $0.3 million as of December 31, 2015. The Company
could make up to $1.8 million in additional investments in the
Investee, subject to the achievement of certain technology
development milestones. These additional investments are expected
to occur through December 31, 2016. The Company has determined
that the arrangement with the Investee constitutes a variable
interest. The Company is not required to consolidate the results of
the Investee as the Company is not the primary beneficiary.
On February 19, 2014, the Company invested $3.0 million in a
convertible note (“Convertible Note”) of a privately
held company (“Investee”) not affiliated with the
Company. The Convertible Note had a stated maturity date of
February 19, 2015 and bore interest equal to the greater of
(a) 0.5% or (b) annual interest rates established for
federal income tax purposes by the Internal Revenue Service. The
outstanding principal and accrued interest balance of the
Convertible Note converted to preferred stock (“preferred
stock”) of the Investee on August 29, 2014, under the
terms of the agreement.
The Company performs impairment analyses of its cost based
investments annually, or more often,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5, no indicators
of impairment existed associated with these cost based
investments.</t>
  </si>
  <si>
    <t>Balance Sheet Components</t>
  </si>
  <si>
    <t>NOTE 8—BALANCE SHEET COMPONENTS
The following table presents balance sheet component balances as of
December 31, 2015 and December 31, 2014 (in
thousands):
December 31,
2015 2014
Subscriber acquisition costs
Subscriber acquisition costs $ 958,261 $ 628,739
Accumulated amortization (167,617 ) (80,666 )
Subscriber acquisition costs, net $ 790,644 $ 548,073
Long-term investments and other assets
Notes receivable, net of allowance (See Note 16) $ 977 $ 600
Security deposit receivable 6,363 6,606
Investments (See Note 7) 3,486 3,306
Other 67 21
Total long-term investments and other assets, net $ 10,893 $ 10,533
Accrued payroll and commissions
Accrued payroll $ 18,071 $ 16,432
Accrued commissions 20,176 21,547
Total accrued payroll and commissions $ 38,247 $ 37,979
Accrued expenses and other current liabilities
Accrued interest payable $ 17,153 $ 11,695
Loss contingencies 2,504 9,663
Other 15,916 7,504
Total accrued expenses and other current liabilities $ 35,573 $ 28,862</t>
  </si>
  <si>
    <t>Property and Equipment</t>
  </si>
  <si>
    <t>Property, Plant and Equipment [Abstract]</t>
  </si>
  <si>
    <t>NOTE 9—PROPERTY AND EQUIPMENT
Property and equipment consisted of the following (in
thousands):
December 31, Estimated
2015 2014
Vehicles $ 26,935 $ 20,728 3-5 years
Computer equipment and software 21,702 18,069 3-5 years
Leasehold improvements 17,434 13,606
2-15 years
Office furniture, fixtures and equipment 11,776 9,089 7 years
Buildings 702 702 39 years
Wireless Internet Infrastructure
— 3,866 3-5 years
Construction in process 3,837 12,601
82,386 78,661
Accumulated depreciation and amortization (27,112 ) (15,871 )
Net property and equipment $ 55,274 $ 62,790
Property and equipment includes approximately $20.4 million and
$20.9 million of assets under capital lease obligations, net of
accumulated amortization of $7.0 million and $4.1 million at
December 31, 2015 and 2014, respectively. Construction in
process includes $0 and $9.8 million of infrastructure associated
with the Wireless business as of December 31, 2015 and 2014,
respectively. Depreciation and amortization expense on all property
and equipment was $16.9 million, $11.3 million and $9.1 million for
the years ended December 31, 2015, 2014 and 2013,
respectively. Amortization expense relates to assets under capital
leases as included in depreciation and amortization expense.</t>
  </si>
  <si>
    <t>Goodwill and Intangible Assets</t>
  </si>
  <si>
    <t>Goodwill and Intangible Assets Disclosure [Abstract]</t>
  </si>
  <si>
    <t>NOTE 10—GOODWILL AND INTANGIBLE ASSETS
Goodwill
The changes in the carrying amount of goodwill for the years ended
December 31, 2015 and 2014, were as follows (in
thousands):
Balance as of January 1, 2014 $ 836,318
Goodwill resulting from Wildfire acquisition 504
Goodwill resulting from Space Monkey acquisition 7,402
Effect of Foreign Currency Translation (2,702 )
Balance as of December 31, 2014 841,522
Goodwill Impaired due to Wireless Restructuring (see Note 3) (2,270 )
Effect of Foreign Currency Translation (4,836 )
Balance as of December 31, 2015 $ 834,416
As of December 31, 2015 and December 31, 2014, the
Company had a goodwill balance of $834.4 million and $841.5
million, respectively. In connection with the Wireless
Restructuring (See Note 3), the Company fully impaired goodwill
related to its Wireless Internet business. The resulting impairment
charge of $2.3 million is included in restructuring and asset
impairment charges on the consolidated statement of operations
during the year ended December 31, 2015. Accumulated
impairment losses were $2.3 million and $0 as of December 31,
2015 and December 31, 2014, respectively. The remaining change
in the carrying amount of goodwill during the year ended
December 31, 2015 was the result of foreign currency
translation adjustments.
Intangible assets, net
The following table presents intangible asset balances as of
December 31, 2015 and 2014 (in thousands):
December 31, Estimated
2015 2014
Definite-lived intangible assets:
Customer contracts $ 962,842 $ 978,776 10 years
2GIG 2.0 technology 17,000 17,000 8 years
Patents 7,524 6,518 5 years
Space Monkey technology 7,100 7,100 6 years
CMS and other technology 7,067 7,067 5 years
Non-compete agreements 1,200 2,000 2-3 years
Wireless internet technologies
— 4,690 2-3 years
1,002,733 1,023,151
Accumulated amortization (444,960 ) (320,198 )
Definite-lived intangible assets, net 557,773 702,953
Indefinite-lived intangible assets:
IP addresses 564 214
Domain names 58 59
Total indefinite-lived intangible assets 622 273
Total intangible assets, net $ 558,395 $ 703,226
Identifiable intangible assets acquired by the Company in
connection with the Smartrove acquisition consisted of $4.0 million
of Smartrove technology and $0.7 million of other related
technologies. Identifiable intangible assets acquired by the
Company in connection with the Wildfire acquisition were $2.1
million of customer contracts and $0.8 million associated with
non-compete agreements entered into by certain former members of
Wildfire management. In connection with the Wireless Restructuring
(See Note 3), the Company fully impaired the remaining unamortized
definite-lived intangible assets related to its Wireless Internet
business. The resulting impairment charge of $2.9 million is
included in restructuring and asset impairment charges on the
consolidated statement of operations during the year ended
December 31, 2015.
Identifiable intangible assets acquired by the Company in
connection with the Space Monkey acquisition were $7.1 million of
Space Monkey technology and $1.2 million associated with
non-compete agreements entered into by certain former members of
Space Monkey management.
During the year ended December 31, 2015, the Company acquired
$1.4 million of intangibles related to patents, domain names and
Internet Protocol (“IP”) addresses.
During the years ended December 31, 2015, 2014 and 2013,
respectively, the Company recognized $1.3 million, $1.3 million and
$0.1 million of amortization expense related to the capitalized
software development costs.
Amortization expense related to intangible assets was $134.8
million, $151.3 million and $164.2 million for the years ended
December 31, 2015, 2014 and 2013, respectively.
Estimated future amortization expense of intangible assets,
excluding approximately $0.4 million in patents currently in
process, is as follows as of December 31, 2015 (in
thousands):
2016 $ 116,096
2017 100,808
2018 89,277
2019 77,696
2020 66,984
Thereafter 106,526
Total estimated amortization expense $ 557,387</t>
  </si>
  <si>
    <t>Fair Value Measurements</t>
  </si>
  <si>
    <t>Fair Value Disclosures [Abstract]</t>
  </si>
  <si>
    <t>NOTE 11—FAIR VALUE MEASUREMENTS
Cash equivalents and restricted cash equivalents are classified as
Level 1 as they have readily available market prices in an active
market. As of December 31, 2015 the Company held $1,000 of
Money market funds classified as level 1 investments. The following
summarizes the financial instruments of the Company, measured at
fair value on a recurring basis, based on the valuation approach
applied to each class of security as of December 31, 2014 (in
thousands):
Fair Value Measurement at Reporting
Date Using
Balance at Quoted Prices Significant Significant
Assets:
Cash equivalents:
Money market funds $ 1 $ 1 $
— $
—
Restricted cash equivalents:
Money market funds 14,214 14,214
—
—
Total assets $ 14,215 $ 14,215 $
— $
—
The carrying amounts of the Company’s accounts receivable,
accounts payable and accrued and other liabilities approximate
their fair values due to their short maturities.
Components of long-term debt including the associated interest
rates and related fair values (in thousands, except interest
rates):
Issuance December 31, 2015 December 31, 2014 Stated Interest
Face Value
Estimated Fair Value Face Value
Estimated Fair Value
2019 Notes $ 925,000 $ 879,906 $ 925,000 $ 881,063 6.375 %
2020 Notes 930,000 756,788 930,000 792,825 8.75 %
2022 Notes 300,000 296,296
—
— 8.875 %
Total $ 2,155,000 $ 1,932,990 $ 1,855,000 $ 1,673,888
—
The fair value of the 2019 notes, 2020 notes and the 2022 notes was
considered a Level 2 measurement as the value was determined
using observable market inputs, such as current interest rates as
well as prices observable from less active markets.</t>
  </si>
  <si>
    <t>Facility Fire</t>
  </si>
  <si>
    <t>Commitments and Contingencies Disclosure [Abstract]</t>
  </si>
  <si>
    <t>NOTE 12—FACILITY FIRE
On March 18, 2014, a fire occurred at a facility leased by the
company in Lindon, Utah. This facility contained the
Company’s primary inventory warehouse and call center
operations. Through December 31, 2015, the Company recognized
gross expenses related to the fire of $8.3 million, which were
primarily related to impairment of damaged assets and recovery
costs to maintain business continuity. As of December 31,
2015, the Company had also received insurance recoveries of $8.8
million, related to the fire damage, $3.0 million of which related
to the reconstruction of the facility damaged by the fire, and is
included within the Company’s cash flows from investing
activities in the consolidated statement of cash flows for the year
ended December 31, 2015. Insurance recoveries associated with
the reconstruction of the damaged facility exceeded its net book
value by $0.5 million. These excess insurance recoveries were
included in other income as of December 31, 2014. All probable
insurance recoveries have been received as of December 31,
2015. Expenses in excess of insurance recoveries during the year
ended December 31, 2015 were immaterial.</t>
  </si>
  <si>
    <t>Income Taxes</t>
  </si>
  <si>
    <t>Income Tax Disclosure [Abstract]</t>
  </si>
  <si>
    <t>NOTE 13—INCOME TAXES
APX Group files a consolidated federal income tax return with its
wholly-owned subsidiaries.
Income tax provision consisted of the following (in thousands):
Year ended
December 31,
2015 2014 2013
Current income tax:
Federal $
— $
— $ (579 )
State 392 779 (1,351 )
Foreign (1 )
— (145 )
Total 391 779 (2,075 )
Deferred income tax:
Federal
— (925 ) 8,614
State
— (181 ) (1,938 )
Foreign (40 ) 841 (1,009 )
Total (40 ) (265 ) 5,667
Provision for income taxes $ 351 $ 514 $ 3,592
The following reconciles the tax expense computed at the statutory
federal rate and the Company’s tax expense (in
thousands):
Year ended
December 31,
2015 2014 2013
Computed expected tax expense $ (94,737 ) $ (81,107 ) $ (41,113 )
State income taxes, net of federal tax effect 259 395 (2,171 )
Foreign income taxes 202 1,645 136
Permanent differences 1,980 2,261 1,215
Change in valuation allowance 92,647 77,320 45,525
Provision for income taxes $ 351 $ 514 $ 3,592
The tax effects of temporary differences that give rise to
significant portions of the deferred tax assets and liabilities
were as follows (in thousands):
December 31,
2015 2014
Gross deferred tax assets:
Net operating loss carryforwards $ 642,391 $ 544,793
Deferred subscriber income 13,722 7,433
Accrued expenses and allowances 15,415 9,474
Purchased intangibles 10,576 4,579
Inventory reserves 9,333 4,156
Property and Equipment 3,257
—
Alternative minimum tax credit and research and development
credit 41 41
Valuation allowance (234,771 ) (139,585 )
459,964 430,891
Gross deferred tax liabilities:
Deferred subscriber acquisition costs (466,783 ) (437,595 )
Property and equipment
— (1,715 )
Prepaid expenses (705 ) (644 )
(467,488 ) (439,954 )
Net deferred tax liabilities $ (7,524 ) $ (9,063 )
The long-term portion of the net deferred tax liability was
approximately $7.5 million and $9.0 million at December 31,
2015 and 2014, respectively. The current portion of the net
deferred tax liability was approximately $0 and $36,000 at
December 31, 2015 and 2014, respectively, and is included in
accrued expenses and other liabilities on the Company’s
Consolidated Balance Sheet as of December 31, 2014.
The Company had net operating loss carryforwards as follows (in
thousands):
December 31,
2015 2014
Net operating loss carryforwards:
United States $ 1,695,386 $ 1,355,632
State 1,338,742 1,301,462
Canada 28,629 30,688
New Zealand 5,518 4,203
U.S. and state net operating loss carryforwards will begin to
expire in 2026, if not used. Included in both the U.S. and state
net operating loss carryforwards are approximately $11.5 million
and $11.5 million at December 31, 2015 and 2014, respectively
of net operating loss carryforwards for which a benefit will be
recorded in Additional Paid in Capital when realized. The Company
had U.S. research and development credits of approximately $41,000
at December 31, 2015, and December 31, 2014, which begin
to expire in 2030.
Canadian net operating loss carryforwards will begin to expire in
2029.
Realization of the Company’s net operating loss carryforwards
and tax credits is dependent on generating sufficient taxable
income prior to their expiration. Although a portion of these
carryforwards are subject to the provisions of Internal Revenue
Code Section 382, we have not performed a formal study to
determine the amount of the limitation. The use of the net
operating loss carryforwards may have additional limitations
resulting from future ownership changes or other factors under
Section 382 of the Internal Revenue Code.
The Company has considered and weighed the available evidence, both
positive and negative, to determine whether it is
more-likely-than-not that some portion, or all, of the deferred tax
assets will not be realized. Based on available information,
management does not believe it is more likely than not that its
deferred tax assets will be utilized. Accordingly, the Company has
established a valuation allowance to the extent of and equal to the
net deferred tax assets. The Company recorded a valuation allowance
for U.S. deferred tax assets of approximately $234.8 million and
$139.4 million at December 31, 2015 and 2014, respectively. In
addition to the change in valuation allowance from operations, the
valuation allowance changes include impact of acquisition and
disposition related items.
As of December 31, 2015, the Company’s income tax
returns for the tax years 2012 through 2015, remain subject to
examination by the Internal Revenue Service and state authorities.
The Company’s income tax returns for the years ended
December 31, 2012 and December 31, 2013 are currently
under examination by the Internal Revenue Service.</t>
  </si>
  <si>
    <t>Stock-Based Compensation</t>
  </si>
  <si>
    <t>Disclosure of Compensation Related Costs, Share-based Payments [Abstract]</t>
  </si>
  <si>
    <t>NOTE 14—STOCK-BASED COMPENSATION
313 Incentive Units
The Company’s indirect parent, 313 Acquisition LLC
(“313”), which is wholly owned by the Investors, has
authorized the award of profits interests, representing the right
to share a portion of the value appreciation on the initial capital
contributions to 313 (“Incentive Units”). As of
December 31, 2015, a total of 73,962,836 Incentive Units had
been awarded to current and former members of senior management and
a board member, of which 42,169,456 were issued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Company has not recorded any
expense related to the performance-based portion of the awards, as
the achievement of the vesting condition is not yet deemed
probabl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of 65%; expected
exercise term from 5 to 6 years; and risk-free rate of 1.88% to
2.03%.
A summary of the Incentive Unit activity for the years ended
December 31, 2015 and 2014 is presented below:
Incentive Units Weighted Average Weighted Average Aggregate
Outstanding, December 31, 2013 68,459,562 $ 1.00 9.12 $ 20,537,869
Granted 7,375,000 1.30
Forfeited (1,306,620 ) 1.00
Exercised
—
—
Outstanding, December 31, 2014 74,527,942 $ 1.03 8.19 $ 20,145,882
Granted 3,850,000 2.40
Forfeited (4,415,106 ) 1.03
Exercised
—
—
Outstanding, December 31, 2015 73,962,836 $ 1.06 7.31 $ 104,562,869
Unvested shares expected to vest after December 31, 2015 59,474,350 $ 1.06 7.34 $ 83,642,766
Exercisable at December 31, 2015 14,488,486 $ 1.03 7.18 $ 20,920,103
As of December 31, 2015, there was $3.9 million of
unrecognized compensation expense related to outstanding Incentive
Units, which will be recognized over a weighted-average period of
2.1 years. As of December 31, 2015 and 2014, the weighted
average grant date fair value of the outstanding incentive units
was $0.38 and $0.33, respectively.
Vivint Stock Appreciation Rights
The Company’s subsidiary, Vivint Group, Inc. (“Vivint
Group”), has awarded Stock Appreciation Rights
(“SARs”) to various levels of key employees. The
purpose of the SARs is to attract and retain personnel and provide
an opportunity to acquire an equity interest of Vivint Group. The
SARs are subject to time-based and performance-based vesting
conditions, with one-third subject to ratable time-based vesting
over a five year period and two-thirds subject to the achievement
of certain investment return thresholds by 313. The Company has not
recorded any expense related to the performance-based portion of
the awards, as the achievement of the vesting condition is not yet
deemed probable. In connection with this plan, 18,664,137 SARs were
outstanding as of December 31, 2015. In addition, 53,621,143
SARs have been set aside for funding incentive compensation pools
pursuant to long-term incentive plans established by the Company.
On April 1, 2015, a new plan was created and all issued and
outstanding Vivint, Inc. (“Vivint”) SARs were
re-granted and all reserved SARs were converted under the new
Vivint Group plan. The Company assessed the conversion of the SARs
as a modification of equity instruments. The restructuring did not
change the fair value of the existing awards and as such, no
incremental compensation expense was incurred as a result of the
restructuring.
The fair value of the Vivint Group awards is measured at the grant
date and is recognized as expense over the employee’s
requisite service period. The fair value is determined using a
Black-Scholes option valuation model with the following
assumptions: expected volatility varies from 65% to 70%, expected
dividends of 0%; expected exercise term between 1.91 and 6.50
years; and risk-free rates between 0.52% and 2.07%. Due to the lack
of historical exercise data, the Company used the simplified method
in determining the estimated exercise term, for all Vivint Group
awards.
A summary of the SAR activity for the years ended December 31,
2015 and 2014 is presented below:
Stock Appreciation Weighted Average Weighted Average Aggregate
Outstanding, December 31, 2013 7,906,250 $ 1.00 9.55 $ 2,371,875
Granted 1,290,000 1.30
Forfeited (2,499,590 ) 1.04
Exercised
—
—
Outstanding, December 31, 2014 6,696,660 $ 1.04 8.62 $ 1,734,748
Converted 3,259,934 0.70 8.62
Granted 11,186,936 1.03
Forfeited (2,307,172 ) 0.80
Exercised (172,221 ) 0.68
Outstanding, December 31, 2015 18,664,137 $ 0.87 8.66 $ 3,628,498
Unvested shares expected to vest after December 31, 2015 16,956,220 $ 0.89 8.79 $ 3,041,171
Exercisable at December 31, 2015 1,707,917 $ 0.73 7.90 $ 587,327
As of December 31, 2015, there was $1.1 million of
unrecognized compensation expense related to outstanding Vivint
awards, which will be recognized over a weighted-average period of
3.2 years. As of December 31, 2015 and 2014, the weighted
average grant date fair value of the outstanding SARs was $0.25 and
$0.44, respectively.
Wireless Stock Appreciation Rights
The Company’s subsidiary, Vivint Wireless, has awarded SARs
to various key employees. The purpose of the SARs is to attract and
retain personnel and provide an opportunity to acquire an equity
interest of Vivint Wireless. The SARs are subject to a five year
time-based ratable vesting period. In connection with this plan,
81,000 SARs were outstanding as of December 31, 2015. The
Company does not intend to issue any additional Wireless SARs.
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between 5.97 and 6.46 years; and risk-free
rates between 1.73% and 1.81%. Due to the lack of historical
exercise data, the Company used the simplified method in
determining the estimated exercise term, for all Vivint Wireless
awards.
A summary of the SAR activity for the year ended December 31,
2015 and 2014 is presented below:
Stock Appreciation Weighted Average Weighted Average Aggregate
Outstanding, December 31, 2013 70,000 $ 5.00 9.42
—
Granted
—
—
Forfeited
—
—
Exercised
—
—
Outstanding, December 31, 2014 70,000 $ 5.00 8.41
—
Granted 11,000 65.84
Forfeited
—
—
Exercised
—
—
Outstanding, December 31, 2015 81,000 $ 13.26 7.66
—
Unvested shares expected to vest after
December 31, 2015 49,700 $ 14.43 7.69
—
Exercisable at December 31, 2015 31,300 $ 11.41 7.60
—
As of December 31, 2015, there was $0.2 million of
unrecognized compensation expense related to all Vivint Wireless
awards, which will be recognized over a weighted-average period of
2.45 years. As of December 31, 2015 and 2014, the weighted
average grant date fair value of the outstanding SARs was $6.02 and
$2.30, respectively.
Stock-based compensation expense in connection with all stock-based
awards for the years ended December 31, 2015, 2014 and 2013 is
allocated as follows (in thousands):
Year ended
December 31,
2015 2014 2013
Operating expenses $ 71 $ 63 $ 62
Selling expenses 578 185 158
General and administrative expenses 2,472 1,688 1,736
Total stock-based compensation $ 3,121 $ 1,936 $ 1,956</t>
  </si>
  <si>
    <t>Commitments and Contingencies</t>
  </si>
  <si>
    <t>NOTE 15—COMMITMENTS AND CONTINGENCIES
Indemnification
Legal
The Company regularly reviews outstanding legal claims and actions
to determine if reserves for expected negative outcomes of such
claims and actions are necessary. The Company had reserves for all
such matters of approximately $2.5 million and $9.7 million as
of December 31, 2015 and 2014, respectively. In conjunction
with one of the settlements, the Company is obligated to pay
certain future royalties, based on sales of future products.
Operating Leases
Total rent expense for operating leases was approximately $15.1
million, $11.0 million and $6.1 million for the years ended
December 31, 2015, 2014 and 2013, respectively.
Capital Leases
As of December 31, 2015, future minimum lease payments were as
follows (in thousands):
Operating Capital Total
2016 $ 17,274 $ 8,440 $ 25,714
2017 16,652 8,281 24,933
2018 15,007 3,298 18,305
2019 14,789 30 14,819
2020 13,075 11 13,086
Thereafter 63,188
— 63,188
Amounts representing interest
— (1,272 ) (1,272 )
Total lease payments $ 139,985 $ 18,788 $ 158,773
In addition to the commitments mentioned above, the Company had
other off-balance sheet obligations of $69.7 million as of
December 31, 2015 that consisted of commitments related to
software licenses, marketing activities, and other goods and
services.</t>
  </si>
  <si>
    <t>Related Party Transactions</t>
  </si>
  <si>
    <t>Related Party Transactions [Abstract]</t>
  </si>
  <si>
    <t>NOTE 16—RELATED PARTY TRANSACTIONS
Transactions with Vivint Solar
The Company and Vivint Solar, Inc. (“Solar”) have
entered into agreements under which the Company subleased corporate
office space through October 2014, and provides certain other
ongoing administrative services to Solar. During the year ended
December 31, 2015 and 2014, the Company charged $7.1 and $8.5
million, respectively of general and administrative expenses to
Solar in connection with these agreements. The balance due from
Solar in connection with these agreements and other expenses paid
on Solar’s behalf was $1.9 million and $2.1 million at
December 31, 2015 and December 31, 2014, respectively,
and is included in prepaid expenses and other current assets in the
accompanying consolidated balance sheets.
On December 27, 2012, the Company executed a Subordinated Note
and Loan Agreement with Solar. The terms of the agreement stated
that Solar may borrow up to $20.0 million, bearing interest on the
outstanding balance at an annual rate of 7.5%, which interest was
due and payable semi-annually on June 1 and December 1 of
each year commencing on June 1, 2013. On October 10,
2014, in connection with the completion of its initial public
offering, Solar repaid loans to APX, the Company’s
wholly-owned subsidiary, and to the Company’s parent entity.
The Company’s parent entity, in turn, returned a portion of
such proceeds to APX as a capital contribution. These transactions
resulted in the receipt by APX of an aggregate amount of $55.0
million. These variable interests represent the Company’s
maximum exposure to loss from direct involvement with Solar.
Also in connection with Solar’s initial public offering,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Agreement in which
the Company and Solar each define their current areas of business
and their competitors, and agree not to directly or indirectly
engage in the other’s business for three years;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Product Development and Supply
Agreement pursuant to which one of Solar’s wholly owned
subsidiaries will, for an initial term of three years, subject to
automatic renewal for successive one-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On July 20, 2015, Vivint entered into a letter agreement with
Solar and SunEdison, Inc., a Delaware corporation
(“SunEdison”) in connection with Solar’s entrance
into an Agreement and Plan of Merger with SunEdison and the other
parties thereto pursuant to which a newly-formed wholly-owned
subsidiary of SunEdison will merge with and into Solar, with Solar
surviving as a wholly-owned subsidiary of SunEdison (the
“Solar Merger”). Pursuant to the Letter Agreement, the
parties agreed, among other things, to (i) subject to the
finalization and execution of a transitional trademark license
regarding Solar’s continued use of the “Vivint
Solar” trademark for a limited duration for purposes of
phase-out use following the consummation of the Solar Merger,
terminate the Trademark License Agreement between Vivint Solar
Licensing, LLC and Solar, dated September 30, 2014,
(ii) terminate the Product Development and Supply Agreement
between Vivint Solar Developer, LLC and Vivint, dated
September 30, 2014, (iii) terminate the covenants of
non-competition in the Non-Competition Agreement between Solar and
Vivint, dated September 30, 2014, in each case effective as of
the consummation of the Solar Merger and (iv) terminate
Schedule 3 to the Marketing and Customer Relations Agreement
between Vivint Solar Developer, LLC and Vivint, dated
September 30, 2014. The parties also agreed to negotiate in
good faith regarding the termination or amendment of certain other
agreements between Solar, Vivint, and certain of their respective
subsidiaries. On March 7, 2016, Solar terminated the Agreement
and Plan of Merger relating to the Solar Merger. Accordingly,
pursuant to its terms, the Letter Agreement also terminated on
March 7, 2016.
Other Related-party Transactions
On September 3, 2014, APX paid a dividend in the amount of
$50.0 million to Holdings, its sole stockholder, which in turn
paid a dividend in the amount of $50.0 million to its
stockholders.
The Company incurred additional expenses during the years ended
December 31, 2015, 2014 and 2013 of approximately $2.5
million, $3.1 million, $3.1 million, respectively, for other
related-party transactions including contributions to the
charitable organization Vivint Gives Back, legal fees, and
services. Accrued expenses and other current liabilities at
December 31, 2015 and 2014, included a payable to Vivint Gives
Back for $1.7 million and $1.3 million, respectively.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At the time of the Merger, a portion of the
purchase price was placed in escrow to cover potential adjustments
to the total purchase consideration associated with certain
indemnities and adjustments to tangible net worth. In April 2015,
the parties to the Merger reached an agreement regarding the amount
to be paid from escrow. As the Company had previously recorded
expenses related to these pre-merger costs, this agreement resulted
in a reduction to general and administrative expenses of $12.2
million, with the offset to additional paid-in capital.
In connection with the Merger, the Company entered into a support
and services agreement with Blackstone Management Partners L.L.C.
(“BMP”), an affiliate of Blackstone. Under the support
and services agreement, the Company paid BMP, at the closing of the
Merger, a transaction fee of approximately $20 million as
consideration for BMP’s performance of due diligence
investigations, financial and structural analysis, providing
corporate strategy and other advice and negotiation assistance in
connection with the Merger. In addition, the Company engaged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3.6 million, $3.2 million and $2.9 million
during the years ended December 31, 2015, 2014 and 2013,
respectively, in connection with this agreement.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Long-term investments and other assets, includes amounts due for
non-interest bearing advances made to employees that are expected
to be repaid in excess of one year. Amounts due from employees as
of both December 31, 2015 and 2014, amounted to approximately
$0.3 million. As of December 31, 2015 and 2014, this amount
was fully reserved.
Prepaid expenses and other current assets at December 31, 2015
and 2014 included a receivable for $0.2 million and $0.3 million,
respectively, from certain members of management in regards to
their personal use of the corporate jet.
From time to time, the Company does business with a number of other
companies affiliated with Blackstone.
Transactions involving related parties cannot be presumed to be
carried out at an arm’s-length basis.</t>
  </si>
  <si>
    <t>Segment Reporting and Business Concentrations</t>
  </si>
  <si>
    <t>Segment Reporting [Abstract]</t>
  </si>
  <si>
    <t xml:space="preserve">NOTE 17—SEGMENT REPORTING AND BUSINESS
CONCENTRATIONS
Prior to the 2GIG Sale on April 1, 2013, the Company conducted
business through two operating segments, Vivint and 2GIG. These
segments were managed and evaluated separately by management due to
the differences in their products and services. The primary source
of revenue for the Vivint segment is generated through monitoring
services provided to subscribers, in accordance with their
subscriber contracts. The primary source of revenue for the 2GIG
segment was through the sale of electronic security and automation
systems to security dealers and distributors, including Vivint.
Fees and expenses charged by 2GIG to Vivint, related to
intercompany purchases, were eliminated in consolidation. Since the
2GIG Sale, the Company has conducted business through the Vivint
operating segment.
For the years ended December 31, 2015 and 2014, the Company
conducted business through one operating segment, Vivint. The
following table presents a summary of revenue, costs and expenses
and assets as of December 31, 2013 (in thousands):
Vivint 2GIG Eliminations Consolidated
Revenues $ 483,401 $ 60,220 $ (42,713 ) $ 500,908
All other costs and expenses 536,502 52,200 (32,914 ) 555,788
(Loss) income from operations $ (53,101 ) $ 8,020 $ (9,799 ) $ (54,880 )
Intangible assets, including goodwill $ 1,677,032 $
— $
— $ 1,677,032
Total assets $ 2,303,644 $
— $
— $ 2,303,644
The Company primarily operates in three geographic regions: United
States, Canada and New Zealand. The operations in New Zealand are
considered immaterial and reported in conjunction with the United
States. Revenues and long-lived assets by geographic region were as
follows (in thousands):
United States Canada Total
As of and for the
Year ended December 31, 2015
Revenue from external customers $ 602,418 $ 51,303 $ 653,721
Property and equipment, net 55,103 171 55,274
Year ended December 31, 2014
Revenue from external customers $ 529,521 $ 34,156 $ 563,677
Property and equipment, net 62,368 422 62,790
Year ended December 31, 2013
Revenue from external customers $ 474,344 $ 26,564 $ 500,908
Property and equipment, net 35,220 598 35,818 </t>
  </si>
  <si>
    <t>Employee Benefit Plan</t>
  </si>
  <si>
    <t>Postemployment Benefits [Abstract]</t>
  </si>
  <si>
    <t>NOTE 18—EMPLOYEE BENEFIT PLAN
Beginning March 1, 2010, Vivint and 2GIG offered eligible
employees the opportunity to defer a percentage of their earned
income into company-sponsored 401(k) plans. No matching
contributions were made to the plans for the years ended
December 31, 2015 and 2014. 2GIG made matching contributions
to the plan in the amount of $36,000 for the year ended
December 31, 2013.</t>
  </si>
  <si>
    <t>Guarantor and Non-Guarantor Supplemental Financial Information</t>
  </si>
  <si>
    <t>Text Block [Abstract]</t>
  </si>
  <si>
    <t>NOTE 19—GUARANTOR AND NON-GUARANTOR SUPPLEMENTAL FINANCIAL
INFORMATION
The 2019 notes, 2020 notes and the 2022 notes were issued by APX.
The 2019 notes, 2020 notes and the 2022 notes are fully and
unconditionally guaranteed, jointly and severally by Holdings and
each of APX’s existing and future material wholly-owned U.S.
restricted subsidiaries. APX’s existing and future foreign
subsidiaries are not expected to guarantee the notes.
Presented below is the consolidating financial information of APX,
subsidiaries of APX that are guarantors (the “Guarantor
Subsidiaries”), and APX’s subsidiaries that are not
guarantors (the “Non-Guarantor Subsidiaries”) as of and
for the years ended December 31, 2015, 2014 and 2013. The
audited consolidating financial information reflects the
investments of APX in the Guarantor Subsidiaries and the
Non-Guarantor Subsidiaries using the equity method of
accounting.
Condensed Consolidating Balance Sheet December 31, 2015 (In thousands)
APX
Guarantor
Non-Guarantor
Parent Group, Inc. Subsidiaries Subsidiaries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Equity
Current liabilities $
— $ 18,384 $ 143,896 $ 59,304 $ (53,066 ) $ 168,518
Intercompany payable
—
—
— 22,398 (22,398 )
—
Notes payable and revolving line of credit,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equity (76,993 ) (76,993 ) 2,030,710 39,694 (1,993,411 ) (76,993 )
Total liabilities and stockholders’ equity $
— $ 2,079,503 $ 2,237,371 $ 132,744 $ (2,145,974 ) $ 2,303,644
Condensed Consolidating Balance Sheet December 31, 2014 (In thousands)
Parent APX Guarantor Non-Guarantor Eliminations Consolidated
Assets
Current assets $
— $ 9,435 $ 109,996 $ 6,626 $ (40,686 ) $ 85,371
Property and equipment, net
—
— 62,271 519
— 62,790
Subscriber acquisition costs, net
—
— 500,916 47,157
— 548,073
Deferred financing costs, net
— 4,071
—
—
— 4,071
Investment in subsidiaries 224,486 2,057,857
—
— (2,282,343 )
—
Intercompany receivable
—
— 34,000
— (34,000 )
—
Intangible assets, net
—
— 645,558 57,668
— 703,226
Goodwill
—
— 811,947 29,575
— 841,522
Long-term investments and other assets
— 184 10,502 31 (184 ) 10,533
Total Assets $ 224,486 $ 2,071,547 $ 2,175,190 $ 141,576 $ (2,357,213 ) $ 2,255,586
Liabilities and Stockholders’ Equity
Current liabilities $
— $ 11,993 $ 119,285 $ 46,348 $ (40,686 ) $ 136,940
Intercompany payable
—
—
— 34,000 (34,000 )
—
Notes payable and revolving line of credit, net of current
portion
— 1,835,068
—
—
— 1,835,068
Capital lease obligations, net of current portion
—
— 10,646 9
— 10,655
Deferred revenue, net of current portion
—
— 29,438 3,066
— 32,504
Other long-term obligations
—
— 6,497 409
— 6,906
Deferred income tax liability
—
— 107 9,104 (184 ) 9,027
Total equity 224,486 224,486 2,009,217 48,640 (2,282,343 ) 224,486
Total liabilities and stockholders’ equity $ 224,486 $ 2,071,547 $ 2,175,190 $ 141,576 $ (2,357,213 ) $ 2,255,586
Condensed Consolidating Statements of Operations
and Comprehensive Loss For the Year Ended December 31, 2015 (In thousands)
Parent APX Guarantor Non-Guarantor Eliminations Consolidated
Revenues $
— $
— $ 622,507 $ 34,022 $ (2,808 ) $ $653,721
Costs and expenses
—
— 730,322 34,882 (2,808 ) 762,396
Loss from operations
—
— (107,815 ) (860 )
— (108,675 )
Loss from subsidiaries (279,107 ) (118,885 )
—
— 397,992
—
Other (expense) income, net
— (160,222 ) (9,763 ) (96 )
— (170,081 )
Loss before income tax expenses (279,107 ) (279,107 ) (117,578 ) (956 ) 397,992 (278,756 )
Income tax expense (benefit)
—
— 392 (41 )
— 351
Net loss $ (279,107 ) $ (279,107 ) $ (117,970 ) $ (915 ) $ 397,992 $ (279,107 )
Other comprehensive loss, net of tax effects:
Net loss $ (279,107 ) $ (279,107 ) $ (117,970 ) $ (915 ) $ 397,992 $ (279,107 )
Foreign currency translation adjustment
— (13,293 ) 2 (13,294 ) 13,292 (13,293 )
Total other comprehensive loss
— (13,293 ) 2 (13,294 ) 13,292 (13,293 )
Comprehensive loss $ (279,107 ) $ (292,400 ) $ (117,968 ) $ (14,209 ) $ 411,284 $ (292,400 )
Condensed Consolidating Statements of Operations
and Comprehensive Loss For the Year Ended December 31, 2014 (In thousands)
Parent APX Guarantor Non-Guarantor Eliminations Consolidated
Revenues $
— $
— $ 530,888 $ 35,911 $ (3,122 ) $ 563,677
Costs and expenses
—
— 623,124 37,544 (3,122 ) 657,546
Loss from operations
—
— (92,236 ) (1,633 )
— (93,869 )
Loss from subsidiaries (238,660 ) (93,850 )
—
— 332,510
—
Other income (expense), net
— (145,917 ) 1,676 (36 )
— (144,277 )
Loss before income tax expenses (238,660 ) (239,767 ) (90,560 ) (1,669 ) 332,510 (238,146 )
Income tax expense (benefit)
— (1,107 ) 779 842
— 514
Net loss $ (238,660 ) $ (238,660 ) $ (91,339 ) $ (2,511 ) $ 332,510 $ (238,660 )
Other comprehensive loss, net of tax effects:
Net loss $ (238,660 ) $ (238,660 ) $ (91,339 ) $ (2,511 ) $ 332,510 $ (238,660 )
Foreign currency translation adjustment
— (11,333 ) (6,895 ) (4,438 ) 11,333 (11,333 )
Total other comprehensive loss
— (11,333 ) (6,895 ) (4,438 ) 11,333 (11,333 )
Comprehensive loss $ (238,660 ) $ (249,993 ) $ (98,234 ) $ (6,949 ) $ 343,843 $ (249,993 )
Condensed Consolidating Statements of Operations
and Comprehensive Loss For the year ended December 31, 2013 (In thousands)
Parent APX Guarantor Non-Guarantor Eliminations Consolidated
Revenues $
— $
— $ 476,168 $ 27,790 $ (3,050 ) $ 500,908
Costs and expenses
—
— 527,403 31,435 (3,050 ) 555,788
(Loss) income from operations
—
— (51,235 ) (3,645 )
— (54,880 )
(Loss) income from subsidiaries (124,513 ) (57,752 )
—
— 182,265
—
Other income (expense), net
— (66,867 ) 906 (80 )
— (66,041 )
(Loss) income from continuing operations before income tax
expense (124,513 ) (124,619 ) (50,329 ) (3,725 ) 182,265 (120,921 )
Income tax (benefit) expense
— (106 ) 4,853 (1,155 )
— 3,592
Net (loss) income $ (124,513 ) $ (124,513 ) $ (55,182 ) $ (2,570 ) $ 182,265 $ (124,513 )
Other comprehensive (loss) income, net of tax effects:
Net (loss) income before non-controlling interests $ (124,513 ) $ (124,513 ) $ (55,182 ) $ (2,570 ) $ 182,265 $ (124,513 )
Foreign currency translation adjustment
— (8,558 ) (4,641 ) (3,917 ) 8,558 (8,558 )
Comprehensive loss $ (124,513 ) $ (133,071 ) $ (59,823 ) $ (6,487 ) $ 190,823 $ (133,071 )
Condensed Consolidating Statements of Cash
Flows For the Year ended December 31, 2015 (In thousands)
Parent APX Guarantor Non-Guarantor Eliminations Consolidated
Cash flows from operating activities:
Net cash used in operating activities $
— $ (1,052 ) $ (267,327 ) $ 13,072 $
— $ (255,307 )
Cash flows from investing activities:
Subscriber acquisition costs – company owned equipment
—
— (23,641 ) (1,099 )
— (24,740 )
Capital expenditures
—
— (26,941 ) (41 )
— (26,982 )
Proceeds from the sale of subsidiary
—
—
—
—
—
—
Proceeds from sale of capital assets
—
— 480
—
— 480
Investment in subsidiary
— (296,895 )
—
— 296,895
—
Acquisition of intangible assets
—
— (1,363 )
—
— (1,363 )
Proceeds from insurance claims
—
— 2,984
—
— 2,984
Net cash used in acquisitions
—
—
—
—
—
—
Investment in marketable securities
—
—
—
—
—
—
Proceeds from marketable securities
—
—
—
—
—
—
Proceeds from note receivable
—
—
—
—
—
—
Change in restricted cash
—
— 14,214
—
— 14,214
Investment in convertible note
—
—
—
—
—
—
Other assets
—
— (208 )
—
— (208 )
Net cash used in investing activities
— (296,895 ) (34,475 ) (1,140 ) 296,895 (35,615 )
Cash flows from financing activities:
Proceeds from notes payable
— 296,250
—
—
— 296,250
Borrowings from revolving line of credit
— 271,000
—
—
— 271,000
Repayment of revolving line of credit (271,000 ) (271,000 )
Intercompany receivable
— 11,601
— (11,601 )
—
Intercompany payable
—
— 296,895 (11,601 ) (285,294 )
—
Proceeds from contract sales
—
—
—
—
—
Acquisition of contracts
—
—
—
—
—
Repayments of capital lease obligations
—
— (6,402 ) (12 )
— (6,414 )
Deferred financing costs
— (5,436 )
—
—
— (5,436 )
Capital contribution
—
—
—
—
—
—
Payment of dividends
—
—
—
—
—
—
Net cash provided by (used in) provided by financing activities
— 290,814 302,094 (11,613 ) (296,895 ) 284,400
Effect of exchange rate changes on cash
—
—
— (1,726 )
— (1,726 )
Net increase (decrease) in cash
— (7,133 ) 292 (1,407 )
— (8,248 )
Cash:
Beginning of period
— 9,432 (2,233 ) 3,608
— 10,807
End of period $
— $ 2,299 $ (1,941 ) $ 2,201 $
— $ 2,559
Condensed Consolidating Statements of Cash
Flows For the Year ended December 31, 2014 (In thousands)
Parent APX Guarantor Non-Guarantor Eliminations Consolidated
Cash flows from operating activities:
Net cash provided by (used in) operating activities $ 50,000 $ (894 ) $ (318,734 ) $ 9,991 $ (50,000 ) $ (309,637 )
Cash flows from investing activities:
Subscriber acquisition costs – company owned equipment
—
— (10,580 )
—
— (10,580 )
Capital expenditures
—
— (30,315 ) (185 )
— (30,500 )
Proceeds from the sale of subsidiary
—
—
—
—
—
—
Proceeds from sale of capital assets
—
— 964
—
— 964
Investment in subsidiary (32,300 ) (340,024 )
—
— 372,324
—
Acquisition of intangible assets
—
— (9,649 )
—
— (9,649 )
Net cash used in acquisitions
—
— (18,500 )
—
— (18,500 )
Investment in marketable securities
— (60,000 )
—
—
— (60,000 )
Proceeds from marketable securities
— 60,069
—
—
— 60,069
Proceeds from note receivable
—
— 22,699
—
— 22,699
Change in restricted cash
—
— 14,375
—
— 14,375
Investment in convertible note
—
— (3,000 )
—
— (3,000 )
Other assets
—
— (2,153 ) (9 )
— (2,162 )
Net cash used in investing activities (32,300 ) (339,955 ) (36,159 ) (194 ) 372,324 (36,284 )
Cash flows from financing activities:
Proceeds from notes payable
— 102,000
—
—
— 102,000
Borrowings from revolving line of credit
— 20,000
—
—
— 20,000
Intercompany receivable
—
— 10,658
— (10,658 )
—
Intercompany payable
—
— 340,024 (10,658 ) (329,366 )
—
Proceeds from contract sales
—
— 2,261
—
— 2,261
Acquisition of contracts
—
— (2,277 )
—
— (2,277 )
Repayments of capital lease obligations
—
— (6,297 ) (3 )
— (6,300 )
Deferred financing costs
— (2,927 )
—
—
— (2,927 )
Capital contribution 32,300 32,300
—
— (32,300 ) 32,300
Payment of dividends (50,000 ) (50,000 )
—
— 50,000 (50,000 )
Net cash (used in) provided by financing activities (17,700 ) 101,373 344,369 (10,661 ) (322,324 ) 95,057
Effect of exchange rate changes on cash
—
—
— (234 )
— (234 )
Net increase in cash
— (239,476 ) (10,524 ) (1,098 )
— (251,098 )
Cash:
Beginning of period
— 248,908 8,291 4,706
— 261,905
End of period $
— $ 9,432 $ (2,233 ) $ 3,608 $
— $ 10,807
Condensed Consolidating Statements of Cash
Flows For the Year ended December 31, 2013 (In thousands)
Parent APX Guarantor Non-Guarantor Eliminations Consolidated
Cash flows from operating activities:
Net cash provided by (used in) operating activities $ 60,000 $ (201 ) $ (227,146 ) $ 8,471 $ (60,000 ) $ (218,876 )
Cash flows from investing activities:
Subscriber acquisition costs—company owned equipment
—
— (342 )
—
— (342 )
Capital expenditures
—
— (8,917 ) (56 )
— (8,973 )
Proceeds from the sale of subsidiary
— 144,750
—
—
— 144,750
Investment in subsidiary
— (254,394 )
—
— 254,394
—
Proceeds from the sale of capital assets
—
— 306
—
— 306
Net cash used in acquisition
—
— (4,272 )
—
— (4,272 )
Change in restricted cash
—
— (161 )
—
— (161 )
Other assets
—
— (9,648 ) 3
— (9,645 )
Net cash provided by (used in) investing activities
— (109,644 ) (23,034 ) (53 ) 254,394 121,663
Cash flows from financing activities:
Proceeds from notes payable
— 457,250
—
—
— 457,250
Intercompany receivable
—
— 7,096
— (7,096 )
—
Intercompany payable
—
— 254,394 (7,096 ) (247,298 )
—
Borrowings from revolving line of credit
— 22,500
—
—
— 22,500
Repayments on revolving line of credit
— (50,500 )
—
—
— (50,500 )
Repayments of capital lease obligations
—
— (7,207 )
—
— (7,207 )
Deferred financing costs
— (10,896 )
—
—
— (10,896 )
Payment of dividends (60,000 ) (60,000 )
—
— 60,000 (60,000 )
Net cash (used in) provided by financing activities (60,000 ) 358,354 254,283 (7,096 ) (194,394 ) 351,147
Effect of exchange rate changes on cash
—
—
— (119 )
— (119 )
Net increase in cash
— 248,509 4,103 1,203
— 253,815
Cash:
Beginning of period
— 399 4,188 3,503
— 8,090
End of period $
— $ 248,908 $ 8,291 $ 4,706 $
— $ 261,905</t>
  </si>
  <si>
    <t>Retrospective Adoption of ASU 2015-03</t>
  </si>
  <si>
    <t>Accounting Changes and Error Corrections [Abstract]</t>
  </si>
  <si>
    <t>NOTE 20—RETROSPECTIVE ADOPTION OF ASU 2015-03
As discussed in Note 2, “Significant Accounting
Policies,” ASU 2015-03 simplifies the presentation of debt
issuance costs by requiring that debt issuance costs related to a
recognized debt liability be presented in the balance sheet as a
direct deduction from the carrying amount of that debt liability,
consistent with debt discounts. As a result of the retrospective
adoption of ASU 2015-03 effective January 1, 2016, deferred
financing costs, net of approximately $40.2 million and $48.1
million previously classified as an asset within Deferred Financing
Costs, net were reclassified to reduce the related debt liabilities
within Notes Payable, net as of December 31, 2015 and 2014,
respectively. Accordingly, the accompanying Consolidated Balance
Sheets; Note 2, “Significant Accounting Policies”; Note
6, “Long-Term Debt”; Note 17, “Segment Reporting
and Business Concentrations”; and Note 19, “Guarantor
and Non-Guarantor Supplemental Financial Information” have
been updated. Additionally, Note 21, “Subsequent
Events” has been added. No other updates have been made to
what was previously disclosed in the consolidated financial
statements in the Company’s 2015 Form 10-K that was filed
with the Securities Exchange Commission on March 10, 2016
other than the above mentioned updates and updates to our Report of
Independent Registered Accounting Firm to reflect a dual dated
opinion as a result of these updates.</t>
  </si>
  <si>
    <t>Subsequent Events</t>
  </si>
  <si>
    <t>Subsequent Events [Abstract]</t>
  </si>
  <si>
    <t>NOTE 21—SUBSEQUENT EVENTS
On April 25, 2016, APX Parent Holdco, Inc.
(“Parent”), a parent company of the Company, completed
the issuance and sale to certain investors of a series of preferred
stock in a private placement exempt from registration under the
Securities Act. On April 29, 2016, Parent contributed the net
proceeds of $69.8 million from such issuance and sale to the
Company as an equity contribution.
On May 26, 2016, APX Group, Inc. (the “Issuer”), a
wholly-owned subsidiary of the Company, issued $500.0 million
aggregate* principal amount of 7.875% senior secured notes due 2022
(the “outstanding 2022 notes”), pursuant to an
indenture dated as of May 26, 2016 among the Issuer, the
guarantors party thereto and Wilmington Trust, National
Association, as trustee and collateral agent. The outstanding 2022
notes will mature on December 1, 2022, or on such earlier date
when any outstanding pari passu lien indebtedness matures as a
result of the operation of any “Springing Maturity”
provision set forth in the agreements governing such pari passu
lien indebtedness. The outstanding 2022 notes are secured, on a
pari passu basis, by the collateral securing obligations under the
notes and the revolving credit facilities, in all cases, subject to
certain exceptions and permitted liens. The Issuer used a portion
of the net proceeds from the offering of the outstanding 2022 notes
to repurchase approximately $235 million aggregate principal amount
of its outstanding 6.375% Senior Secured Notes due 2019 and 8.875%
Senior Secured Notes due 2022 in privately negotiated transactions
and repay borrowings under its existing revolving credit
facility.</t>
  </si>
  <si>
    <t>Significant Accounting Policies (Policies)</t>
  </si>
  <si>
    <t>Basis of Presentation</t>
  </si>
  <si>
    <t>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During the year ended December 31, 2015, the Company recorded
certain out-of-period adjustments totaling $2.0 million,
primarily associated with the timing of the recognition of deferred
revenue related to 2014 recurring monitoring services. As a result
of these adjustments, recurring revenues increased for the year
ended December 31, 2015 and deferred revenue decreased by
$2.0 million, respectively. The Company evaluated the impact
of the out-of-period adjustments and determined that they are
immaterial to the consolidated financial statements for the year
ended December 31, 2015.</t>
  </si>
  <si>
    <t>Use of Estimates</t>
  </si>
  <si>
    <t>Principles of Consolidation</t>
  </si>
  <si>
    <t>Changes in Presentation of Comparative Financial Statements</t>
  </si>
  <si>
    <t>Revenue Recognition</t>
  </si>
  <si>
    <t>Revenue Recognition
Recurring revenue for the Company’s subscriber contracts are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 to
approximate the anticipated life of the customer.
Through the date of the 2GIG Sale, service and other sales revenue
included net recurring services revenue, which was based on
back-end services provided by Alarm.com for all panels sold to
distributors and direct-sell dealers and subsequently placed in
service at end-user locations. The Company received a fixed monthly
amount from Alarm.com for each system installed with non-Vivint
customers that used the Alarm.com platform.</t>
  </si>
  <si>
    <t>Subscriber Acquisition Costs</t>
  </si>
  <si>
    <t>Subscriber Acquisition Costs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solidated statements of cash flows
as these assets represent deferred costs associated with the
creation of customer contracts.</t>
  </si>
  <si>
    <t>Cash and Cash Equivalents</t>
  </si>
  <si>
    <t>Cash and Cash Equivalents —</t>
  </si>
  <si>
    <t>Restricted Cash and Cash Equivalents</t>
  </si>
  <si>
    <t>Accounts Receivable</t>
  </si>
  <si>
    <t>Accounts Receivable
The changes in the Company’s allowance for accounts
receivable were as follows for the periods ended (in
thousands):
Year ended
December 31,
2015 2014 2013
Beginning balance $ 3,373 $ 1,901 $ 2,301
Provision for doubtful accounts 14,924 15,656 10,360
Write-offs and adjustments (14,756 ) (14,184 ) (10,760 )
Balance at end of period $ 3,541 $ 3,373 $ 1,901</t>
  </si>
  <si>
    <t>Long-lived Assets and Intangibles</t>
  </si>
  <si>
    <t>Long-term Investments</t>
  </si>
  <si>
    <t>Deferred Financing Costs</t>
  </si>
  <si>
    <t>Residual Income Plan</t>
  </si>
  <si>
    <t>Advertising Expense</t>
  </si>
  <si>
    <t>Income Taxes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t>Contracts Sold</t>
  </si>
  <si>
    <t>Concentrations of Credit Risk</t>
  </si>
  <si>
    <t>Concentrations of Supply Risk</t>
  </si>
  <si>
    <t>Fair Value Measurement</t>
  </si>
  <si>
    <t>Fair Value Measurement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5 and 2014.
The carrying amounts of the Company’s accounts receivable,
accounts payable and accrued and other liabilities approximate
their fair values due to their short maturities.</t>
  </si>
  <si>
    <t>Foreign Currency Translation and Other Comprehensive Income</t>
  </si>
  <si>
    <t>Foreign Currency Translation and Other Comprehensive Income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When intercompany transactions are deemed
to be of a short term nature, translation adjustments are required
to be included in the consolidated statement of operations.
Beginning in July 2015, we determined that settlement of these
intercompany balances was anticipated and therefore these balances
are not considered to be long-term investments and any subsequent
translation gains or losses are recorded in income. Translation
losses related to intercompany balances were $9.4 million, $0 and
$0 for the years ended December 31, 2015, 2014, and 2013,
respectively.</t>
  </si>
  <si>
    <t>Letters of Credit</t>
  </si>
  <si>
    <t>New Accounting Pronouncements</t>
  </si>
  <si>
    <t>New Accounting Pronouncements
In July 2015, the Financial Accounting Standards Board issued
authoritative guidance to simplify the measurement of inventory.
Prior to this update, generally accepted accounting principles
required the measurement of inventory at the lower of cost or
market, where market could be replacement cost, net realizable
value, or net realizable value less an approximately normal profit
margin. This update requires that an entity measure inventory at
the lower of cost or net realizable value, where net realizable
value is the estimated selling price in the ordinary course of
business, less reasonably predictable costs of completion, disposal
and transportation. This guidance is effective for fiscal years
beginning after December 15, 2016, and for interim periods
within fiscal years beginning after December 15, 2017 and
should be applied prospectively, with early adoption permitted. The
Company plans to adopt this update on the effective date and is not
expected to materially impact the consolidated financial
statements.
In May 2015, the Financial Accounting Standards Board issued
authoritative guidance related to customer’s accounting for
fees paid in a cloud computing arrangement and is issued in an
attempt to simplify existing generally accepted accounting
principles. The update provides guidance to help entities determine
whether a cloud computing arrangement includes a software license.
This guidance is effective for fiscal years beginning after
December 15, 2015, and for interim periods within fiscal years
beginning after December 15, 2016 with early adoption
permitted. The Company plans to adopt this update on the effective
date and is not expected to materially impact the consolidated
financial statements.
In April 2015, the Financial Accounting Standards Board issued
authoritative guidance (“ASU 2015-03”) to simplify the
presentation of debt issuance costs. This update requires debt
issuance costs related to a recognized debt liability be presented
in the balance sheet as a direct deduction from the carrying amount
of that debt liability, consistent with debt discounts. The
guidance is effective for fiscal years beginning after
December 15, 2015, and for interim periods within fiscal years
beginning after December 15, 2016. Effective January 1,
2016, the Company adopted this standard resulting in a
retrospective reduction to deferred financing costs, net by $40.2
million and $48.1 million as of December 31, 2015 and
December 31, 2014, respectively, with a corresponding decrease
to notes payable, net. This update does not impact the consolidated
statements of operations, consolidated statements of comprehensive
loss or consolidated statements of cash flows.
In August 2014, the Financial Accounting Standards Board issued
authoritative guidance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update is effective for fiscal years,
and interim periods within those years, beginning on or after
December 15, 2016, with early adoption permitted. The Company
is evaluating the new guidance and plan to provide additional
information about its expected impact at a future date.
In May 2014, the Financial Accounting Standards Board issued
authoritative guidance which clarifies the principles used to
recognize revenue for all entities. The new guidance requires
companies to recognize revenue when it transfers goods or services
to a customer in an amount that reflects the consideration to which
a company expects to be entitled. The guidance is effective for
annual and interim periods beginning after December 15, 2017.
The guidance allows for either a “full retrospective”
adoption or a “modified retrospective” adoption,
however early adoption is not permitted. The Company is currently
evaluating the impact the adoption of this guidance will have on
its consolidated financial statements.</t>
  </si>
  <si>
    <t>Significant Accounting Policies (Tables)</t>
  </si>
  <si>
    <t>Changes in Company's Allowance for Accounts Receivable</t>
  </si>
  <si>
    <t>The changes in the Company’s allowance for accounts
receivable were as follows for the periods ended (in
thousands):
Year ended
December 31,
2015 2014 2013
Beginning balance $ 3,373 $ 1,901 $ 2,301
Provision for doubtful accounts 14,924 15,656 10,360
Write-offs and adjustments (14,756 ) (14,184 ) (10,760 )
Balance at end of period $ 3,541 $ 3,373 $ 1,901</t>
  </si>
  <si>
    <t>Restructuring and Asset Impairment Charges (Tables)</t>
  </si>
  <si>
    <t>Schedule of Restructuring and Asset Impairment Charges</t>
  </si>
  <si>
    <t>Restructuring and asset impairment charges were as follows (in
thousands):
Year ended
Asset impairments $ 53,228
Contract termination costs 4,767
Employee severance and termination benefits 1,202
Total restructuring and asset impairment charges $ 59,197</t>
  </si>
  <si>
    <t>Summary of Restructuring Activity</t>
  </si>
  <si>
    <t>Asset impairments Contract
Employee severance and Total
Accrued restructuring balance as of December 31, 2014 $
— $
— $
— $
—
Restructuring and impairment charges 53,228 4,767 1,202 59,197
Cash payments (10 ) (623 ) (881 ) (1,514 )
Non-cash settlements (53,218 ) (190 )
— (53,408 )
Accrued restructuring balance as of December 31, 2015 $
— $ 3,954 $ 321 $ 4,275</t>
  </si>
  <si>
    <t>Business Combination (Tables)</t>
  </si>
  <si>
    <t>Space Monkey Acquisition [Member]</t>
  </si>
  <si>
    <t>Summary of Estimated Fair Value of Assets Acquired and Liabilities Assumed</t>
  </si>
  <si>
    <t>The following table summarizes the estimated fair value of the
assets acquired and liabilities assumed at the time of acquisition
(in thousands):
Net assets acquired from Space Monkey $ 404
Deferred tax liability (1,106 )
Intangible assets (See Note 10) 8,300
Goodwill 7,402
Total estimated fair value of the assets acquired and liabilities
assumed $ 15,000</t>
  </si>
  <si>
    <t>Wildfire Acquisition [Member]</t>
  </si>
  <si>
    <t>The following table summarizes the estimated fair value of the
assets acquired and liabilities assumed at the time of acquisition
(in thousands):
Net assets acquired from Wildfire $ 96
Intangible assets (See Note 10) 2,900
Goodwill 504
Total cash consideration $ 3,500</t>
  </si>
  <si>
    <t>Smartrove Acquisition [Member]</t>
  </si>
  <si>
    <t>The associated goodwill is not deductible for income tax purposes.
The following table summarizes the estimated fair values of the
assets acquired and liabilities assumed at the time of acquisition
(in thousands):
Net assets acquired from Smartrove—Cash $ 3
Deferred income tax liability (1,533 )
Intangible assets (See Note 10) 4,040
Goodwill 1,765
Total fair value of the assets acquired and liabilities assumed $ 4,275</t>
  </si>
  <si>
    <t>Divestiture of Subsidiary (Tables)</t>
  </si>
  <si>
    <t>Summary of Net Gain Recognized in Connection with Divestiture</t>
  </si>
  <si>
    <t>The following table summarizes the net gain recognized in
connection with this divestiture (in thousands):
Adjusted net sale price $ 148,871
2GIG assets (including cash of $3,383), net of liabilities (109,053 )
2.0 technology, net of amortization 16,903
Other (9,855 )
Net gain on divestiture $ 46,866</t>
  </si>
  <si>
    <t>Long-Term Debt (Tables)</t>
  </si>
  <si>
    <t>Summary of Debt</t>
  </si>
  <si>
    <t>The Company’s debt at December 31, 2015 had maturity
dates of 2017 and beyond and consisted of the following (in
thousands):
Outstanding Unamortized Unamortized Net Carrying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
The Company’s debt at December 31, 2014 consisted of the
following (in thousands):
Outstanding Unamortized Unamortized Net Carrying
Revolving credit facility due 2017 $ 20,000 $
— $
— $ 20,000
6.375% Senior Secured Notes due 2019 925,000
— (25,316 ) 899,684
8.75% Senior Notes due 2020 930,000 8,155 (22,771 ) 915,384
Total Notes payable $ 1,875,000 $ 8,155 $ (48,087 ) $ 1,835,068</t>
  </si>
  <si>
    <t>Balance Sheet Components (Tables)</t>
  </si>
  <si>
    <t>Schedule of Balance Sheet Component Balances</t>
  </si>
  <si>
    <t>The following table presents balance sheet component balances as of
December 31, 2015 and December 31, 2014 (in
thousands):
December 31,
2015 2014
Subscriber acquisition costs
Subscriber acquisition costs $ 958,261 $ 628,739
Accumulated amortization (167,617 ) (80,666 )
Subscriber acquisition costs, net $ 790,644 $ 548,073
Long-term investments and other assets
Notes receivable, net of allowance (See Note 16) $ 977 $ 600
Security deposit receivable 6,363 6,606
Investments (See Note 7) 3,486 3,306
Other 67 21
Total long-term investments and other assets, net $ 10,893 $ 10,533
Accrued payroll and commissions
Accrued payroll $ 18,071 $ 16,432
Accrued commissions 20,176 21,547
Total accrued payroll and commissions $ 38,247 $ 37,979
Accrued expenses and other current liabilities
Accrued interest payable $ 17,153 $ 11,695
Loss contingencies 2,504 9,663
Other 15,916 7,504
Total accrued expenses and other current liabilities $ 35,573 $ 28,862</t>
  </si>
  <si>
    <t>Property and Equipment (Tables)</t>
  </si>
  <si>
    <t>Components of Property and Equipment</t>
  </si>
  <si>
    <t>Property and equipment consisted of the following (in
thousands):
December 31, Estimated
2015 2014
Vehicles $ 26,935 $ 20,728 3-5 years
Computer equipment and software 21,702 18,069 3-5 years
Leasehold improvements 17,434 13,606
2-15 years
Office furniture, fixtures and equipment 11,776 9,089 7 years
Buildings 702 702 39 years
Wireless Internet Infrastructure
— 3,866 3-5 years
Construction in process 3,837 12,601
82,386 78,661
Accumulated depreciation and amortization (27,112 ) (15,871 )
Net property and equipment $ 55,274 $ 62,790</t>
  </si>
  <si>
    <t>Goodwill and Intangible Assets (Tables)</t>
  </si>
  <si>
    <t>Changes in Carrying Amount of Goodwill</t>
  </si>
  <si>
    <t>The changes in the carrying amount of goodwill for the years ended
December 31, 2015 and 2014, were as follows (in
thousands):
Balance as of January 1, 2014 $ 836,318
Goodwill resulting from Wildfire acquisition 504
Goodwill resulting from Space Monkey acquisition 7,402
Effect of Foreign Currency Translation (2,702 )
Balance as of December 31, 2014 841,522
Goodwill Impaired due to Wireless Restructuring (see Note 3) (2,270 )
Effect of Foreign Currency Translation (4,836 )
Balance as of December 31, 2015 $ 834,416</t>
  </si>
  <si>
    <t>Schedule of Intangible Asset Balances</t>
  </si>
  <si>
    <t>The following table presents intangible asset balances as of
December 31, 2015 and 2014 (in thousands):
December 31, Estimated
2015 2014
Definite-lived intangible assets:
Customer contracts $ 962,842 $ 978,776 10 years
2GIG 2.0 technology 17,000 17,000 8 years
Patents 7,524 6,518 5 years
Space Monkey technology 7,100 7,100 6 years
CMS and other technology 7,067 7,067 5 years
Non-compete agreements 1,200 2,000 2-3 years
Wireless internet technologies
— 4,690 2-3 years
1,002,733 1,023,151
Accumulated amortization (444,960 ) (320,198 )
Definite-lived intangible assets, net 557,773 702,953
Indefinite-lived intangible assets:
IP addresses 564 214
Domain names 58 59
Total indefinite-lived intangible assets 622 273
Total intangible assets, net $ 558,395 $ 703,226</t>
  </si>
  <si>
    <t>Schedule of Estimated Future Amortization Expense of Intangible Assets Excluding Patents Currently in Process</t>
  </si>
  <si>
    <t>Estimated future amortization expense of intangible assets,
excluding approximately $0.4 million in patents currently in
process, is as follows as of December 31, 2015 (in
thousands):
2016 $ 116,096
2017 100,808
2018 89,277
2019 77,696
2020 66,984
Thereafter 106,526
Total estimated amortization expense $ 557,387</t>
  </si>
  <si>
    <t>Fair Value Measurements (Tables)</t>
  </si>
  <si>
    <t>Financial Instruments at Fair Value Based on Valuation Approach Applied to Each Class of Security</t>
  </si>
  <si>
    <t>The following summarizes the financial instruments of the Company,
measured at fair value on a recurring basis, based on the valuation
approach applied to each class of security as of December 31,
2014 (in thousands):
Fair Value Measurement at Reporting
Date Using
Balance at Quoted Prices Significant Significant
Assets:
Cash equivalents:
Money market funds $ 1 $ 1 $
— $
—
Restricted cash equivalents:
Money market funds 14,214 14,214
—
—
Total assets $ 14,215 $ 14,215 $
— $
—</t>
  </si>
  <si>
    <t>Components of Long-Term Debt Including Associated Interest Rates and Related Fair Values</t>
  </si>
  <si>
    <t>Components of long-term debt including the associated interest
rates and related fair values (in thousands, except interest
rates):
Issuance December 31, 2015 December 31, 2014 Stated Interest
Face Value
Estimated Fair Value Face Value
Estimated Fair Value
2019 Notes $ 925,000 $ 879,906 $ 925,000 $ 881,063 6.375 %
2020 Notes 930,000 756,788 930,000 792,825 8.75 %
2022 Notes 300,000 296,296
—
— 8.875 %
Total $ 2,155,000 $ 1,932,990 $ 1,855,000 $ 1,673,888
—</t>
  </si>
  <si>
    <t>Income Taxes (Tables)</t>
  </si>
  <si>
    <t>Income Tax Provision</t>
  </si>
  <si>
    <t>Income tax provision consisted of the following (in thousands):
Year ended
December 31,
2015 2014 2013
Current income tax:
Federal $
— $
— $ (579 )
State 392 779 (1,351 )
Foreign (1 )
— (145 )
Total 391 779 (2,075 )
Deferred income tax:
Federal
— (925 ) 8,614
State
— (181 ) (1,938 )
Foreign (40 ) 841 (1,009 )
Total (40 ) (265 ) 5,667
Provision for income taxes $ 351 $ 514 $ 3,592</t>
  </si>
  <si>
    <t>Reconciliation of Tax Expense Computed at Statutory Federal Rate and Company's Tax Expense</t>
  </si>
  <si>
    <t>The following reconciles the tax expense computed at the statutory
federal rate and the Company’s tax expense (in
thousands):
Year ended
December 31,
2015 2014 2013
Computed expected tax expense $ (94,737 ) $ (81,107 ) $ (41,113 )
State income taxes, net of federal tax effect 259 395 (2,171 )
Foreign income taxes 202 1,645 136
Permanent differences 1,980 2,261 1,215
Change in valuation allowance 92,647 77,320 45,525
Provision for income taxes $ 351 $ 514 $ 3,592</t>
  </si>
  <si>
    <t>Significant Portions of Deferred Tax Assets and Liabilities</t>
  </si>
  <si>
    <t>The tax effects of temporary differences that give rise to
significant portions of the deferred tax assets and liabilities
were as follows (in thousands):
December 31,
2015 2014
Gross deferred tax assets:
Net operating loss carryforwards $ 642,391 $ 544,793
Deferred subscriber income 13,722 7,433
Accrued expenses and allowances 15,415 9,474
Purchased intangibles 10,576 4,579
Inventory reserves 9,333 4,156
Property and Equipment 3,257
—
Alternative minimum tax credit and research and development
credit 41 41
Valuation allowance (234,771 ) (139,585 )
459,964 430,891
Gross deferred tax liabilities:
Deferred subscriber acquisition costs (466,783 ) (437,595 )
Property and equipment
— (1,715 )
Prepaid expenses (705 ) (644 )
(467,488 ) (439,954 )
Net deferred tax liabilities $ (7,524 ) $ (9,063 )</t>
  </si>
  <si>
    <t>Summary of Net Operating Loss Carryforwards</t>
  </si>
  <si>
    <t xml:space="preserve">The Company had net operating loss carryforwards as follows (in
thousands):
December 31,
2015 2014
Net operating loss carryforwards:
United States $ 1,695,386 $ 1,355,632
State 1,338,742 1,301,462
Canada 28,629 30,688
New Zealand 5,518 4,203 </t>
  </si>
  <si>
    <t>Stock-Based Compensation (Tables)</t>
  </si>
  <si>
    <t>Summary of Incentive Unit Activity</t>
  </si>
  <si>
    <t xml:space="preserve">A summary of the Incentive Unit activity for the years ended
December 31, 2015 and 2014 is presented below:
Incentive Units Weighted Average Weighted Average Aggregate
Outstanding, December 31, 2013 68,459,562 $ 1.00 9.12 $ 20,537,869
Granted 7,375,000 1.30
Forfeited (1,306,620 ) 1.00
Exercised
—
—
Outstanding, December 31, 2014 74,527,942 $ 1.03 8.19 $ 20,145,882
Granted 3,850,000 2.40
Forfeited (4,415,106 ) 1.03
Exercised
—
—
Outstanding, December 31, 2015 73,962,836 $ 1.06 7.31 $ 104,562,869
Unvested shares expected to vest after December 31, 2015 59,474,350 $ 1.06 7.34 $ 83,642,766
Exercisable at December 31, 2015 14,488,486 $ 1.03 7.18 $ 20,920,103 </t>
  </si>
  <si>
    <t>Stock-Based Compensation Expense</t>
  </si>
  <si>
    <t>Stock-based compensation expense in connection with all stock-based
awards for the years ended December 31, 2015, 2014 and 2013 is
allocated as follows (in thousands):
Year ended
December 31,
2015 2014 2013
Operating expenses $ 71 $ 63 $ 62
Selling expenses 578 185 158
General and administrative expenses 2,472 1,688 1,736
Total stock-based compensation $ 3,121 $ 1,936 $ 1,956</t>
  </si>
  <si>
    <t>Vivint Stock Appreciation Rights [Member]</t>
  </si>
  <si>
    <t>Summary of the SAR Activity</t>
  </si>
  <si>
    <t xml:space="preserve">A summary of the SAR activity for the years ended December 31,
2015 and 2014 is presented below:
Stock Appreciation Weighted Average Weighted Average Aggregate
Outstanding, December 31, 2013 7,906,250 $ 1.00 9.55 $ 2,371,875
Granted 1,290,000 1.30
Forfeited (2,499,590 ) 1.04
Exercised
—
—
Outstanding, December 31, 2014 6,696,660 $ 1.04 8.62 $ 1,734,748
Converted 3,259,934 0.70 8.62
Granted 11,186,936 1.03
Forfeited (2,307,172 ) 0.80
Exercised (172,221 ) 0.68
Outstanding, December 31, 2015 18,664,137 $ 0.87 8.66 $ 3,628,498
Unvested shares expected to vest after December 31, 2015 16,956,220 $ 0.89 8.79 $ 3,041,171
Exercisable at December 31, 2015 1,707,917 $ 0.73 7.90 $ 587,327 </t>
  </si>
  <si>
    <t>Wireless Stock Appreciation Rights [Member]</t>
  </si>
  <si>
    <t xml:space="preserve">A summary of the SAR activity for the year ended December 31,
2015 and 2014 is presented below:
Stock Appreciation Weighted Average Weighted Average Aggregate
Outstanding, December 31, 2013 70,000 $ 5.00 9.42
—
Granted
—
—
Forfeited
—
—
Exercised
—
—
Outstanding, December 31, 2014 70,000 $ 5.00 8.41
—
Granted 11,000 65.84
Forfeited
—
—
Exercised
—
—
Outstanding, December 31, 2015 81,000 $ 13.26 7.66
—
Unvested shares expected to vest after
December 31, 2015 49,700 $ 14.43 7.69
—
Exercisable at December 31, 2015 31,300 $ 11.41 7.60
— </t>
  </si>
  <si>
    <t>Commitments and Contingencies (Tables)</t>
  </si>
  <si>
    <t>Future Minimum Lease Payments</t>
  </si>
  <si>
    <t>As of December 31, 2015, future minimum lease payments were as
follows (in thousands):
Operating Capital Total
2016 $ 17,274 $ 8,440 $ 25,714
2017 16,652 8,281 24,933
2018 15,007 3,298 18,305
2019 14,789 30 14,819
2020 13,075 11 13,086
Thereafter 63,188
— 63,188
Amounts representing interest
— (1,272 ) (1,272 )
Total lease payments $ 139,985 $ 18,788 $ 158,773</t>
  </si>
  <si>
    <t>Segment Reporting and Business Concentrations (Tables)</t>
  </si>
  <si>
    <t>Summary of Revenue, Costs and Expenses and Assets</t>
  </si>
  <si>
    <t>The following table presents a summary of revenue, costs and
expenses and assets as of December 31, 2013 (in
thousands):
Vivint 2GIG Eliminations Consolidated
Revenues $ 483,401 $ 60,220 $ (42,713 ) $ 500,908
All other costs and expenses 536,502 52,200 (32,914 ) 555,788
(Loss) income from operations $ (53,101 ) $ 8,020 $ (9,799 ) $ (54,880 )
Intangible assets, including goodwill $ 1,677,032 $
— $
— $ 1,677,032
Total assets $ 2,303,644 $
— $
— $ 2,303,644</t>
  </si>
  <si>
    <t>Revenues and Long-Lived Assets by Geographic Region</t>
  </si>
  <si>
    <t xml:space="preserve">Revenues and long-lived assets by geographic region were as follows
(in thousands):
United States Canada Total
As of and for the
Year ended December 31, 2015
Revenue from external customers $ 602,418 $ 51,303 $ 653,721
Property and equipment, net 55,103 171 55,274
Year ended December 31, 2014
Revenue from external customers $ 529,521 $ 34,156 $ 563,677
Property and equipment, net 62,368 422 62,790
Year ended December 31, 2013
Revenue from external customers $ 474,344 $ 26,564 $ 500,908
Property and equipment, net 35,220 598 35,818 </t>
  </si>
  <si>
    <t>Guarantor and Non-Guarantor Supplemental Financial Information (Tables)</t>
  </si>
  <si>
    <t>Condensed Consolidating Balance Sheet</t>
  </si>
  <si>
    <t>Condensed Consolidating Balance Sheet December 31, 2015 (In thousands)
APX
Guarantor
Non-Guarantor
Parent Group, Inc. Subsidiaries Subsidiaries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Equity
Current liabilities $
— $ 18,384 $ 143,896 $ 59,304 $ (53,066 ) $ 168,518
Intercompany payable
—
—
— 22,398 (22,398 )
—
Notes payable and revolving line of credit,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equity (76,993 ) (76,993 ) 2,030,710 39,694 (1,993,411 ) (76,993 )
Total liabilities and stockholders’ equity $
— $ 2,079,503 $ 2,237,371 $ 132,744 $ (2,145,974 ) $ 2,303,644
Condensed Consolidating Balance Sheet December 31, 2014 (In thousands)
Parent APX Guarantor Non-Guarantor Eliminations Consolidated
Assets
Current assets $
— $ 9,435 $ 109,996 $ 6,626 $ (40,686 ) $ 85,371
Property and equipment, net
—
— 62,271 519
— 62,790
Subscriber acquisition costs, net
—
— 500,916 47,157
— 548,073
Deferred financing costs, net
— 4,071
—
—
— 4,071
Investment in subsidiaries 224,486 2,057,857
—
— (2,282,343 )
—
Intercompany receivable
—
— 34,000
— (34,000 )
—
Intangible assets, net
—
— 645,558 57,668
— 703,226
Goodwill
—
— 811,947 29,575
— 841,522
Long-term investments and other assets
— 184 10,502 31 (184 ) 10,533
Total Assets $ 224,486 $ 2,071,547 $ 2,175,190 $ 141,576 $ (2,357,213 ) $ 2,255,586
Liabilities and Stockholders’ Equity
Current liabilities $
— $ 11,993 $ 119,285 $ 46,348 $ (40,686 ) $ 136,940
Intercompany payable
—
—
— 34,000 (34,000 )
—
Notes payable and revolving line of credit, net of current
portion
— 1,835,068
—
—
— 1,835,068
Capital lease obligations, net of current portion
—
— 10,646 9
— 10,655
Deferred revenue, net of current portion
—
— 29,438 3,066
— 32,504
Other long-term obligations
—
— 6,497 409
— 6,906
Deferred income tax liability
—
— 107 9,104 (184 ) 9,027
Total equity 224,486 224,486 2,009,217 48,640 (2,282,343 ) 224,486
Total liabilities and stockholders’ equity $ 224,486 $ 2,071,547 $ 2,175,190 $ 141,576 $ (2,357,213 ) $ 2,255,586</t>
  </si>
  <si>
    <t>Condensed Consolidating Statements of Operations and Comprehensive Loss</t>
  </si>
  <si>
    <t>Condensed Consolidating Statements of Operations
and Comprehensive Loss For the Year Ended December 31, 2015 (In thousands)
Parent APX Guarantor Non-Guarantor Eliminations Consolidated
Revenues $
— $
— $ 622,507 $ 34,022 $ (2,808 ) $ $653,721
Costs and expenses
—
— 730,322 34,882 (2,808 ) 762,396
Loss from operations
—
— (107,815 ) (860 )
— (108,675 )
Loss from subsidiaries (279,107 ) (118,885 )
—
— 397,992
—
Other (expense) income, net
— (160,222 ) (9,763 ) (96 )
— (170,081 )
Loss before income tax expenses (279,107 ) (279,107 ) (117,578 ) (956 ) 397,992 (278,756 )
Income tax expense (benefit)
—
— 392 (41 )
— 351
Net loss $ (279,107 ) $ (279,107 ) $ (117,970 ) $ (915 ) $ 397,992 $ (279,107 )
Other comprehensive loss, net of tax effects:
Net loss $ (279,107 ) $ (279,107 ) $ (117,970 ) $ (915 ) $ 397,992 $ (279,107 )
Foreign currency translation adjustment
— (13,293 ) 2 (13,294 ) 13,292 (13,293 )
Total other comprehensive loss
— (13,293 ) 2 (13,294 ) 13,292 (13,293 )
Comprehensive loss $ (279,107 ) $ (292,400 ) $ (117,968 ) $ (14,209 ) $ 411,284 $ (292,400 )
Condensed Consolidating Statements of Operations
and Comprehensive Loss For the Year Ended December 31, 2014 (In thousands)
Parent APX Guarantor Non-Guarantor Eliminations Consolidated
Revenues $
— $
— $ 530,888 $ 35,911 $ (3,122 ) $ 563,677
Costs and expenses
—
— 623,124 37,544 (3,122 ) 657,546
Loss from operations
—
— (92,236 ) (1,633 )
— (93,869 )
Loss from subsidiaries (238,660 ) (93,850 )
—
— 332,510
—
Other income (expense), net
— (145,917 ) 1,676 (36 )
— (144,277 )
Loss before income tax expenses (238,660 ) (239,767 ) (90,560 ) (1,669 ) 332,510 (238,146 )
Income tax expense (benefit)
— (1,107 ) 779 842
— 514
Net loss $ (238,660 ) $ (238,660 ) $ (91,339 ) $ (2,511 ) $ 332,510 $ (238,660 )
Other comprehensive loss, net of tax effects:
Net loss $ (238,660 ) $ (238,660 ) $ (91,339 ) $ (2,511 ) $ 332,510 $ (238,660 )
Foreign currency translation adjustment
— (11,333 ) (6,895 ) (4,438 ) 11,333 (11,333 )
Total other comprehensive loss
— (11,333 ) (6,895 ) (4,438 ) 11,333 (11,333 )
Comprehensive loss $ (238,660 ) $ (249,993 ) $ (98,234 ) $ (6,949 ) $ 343,843 $ (249,993 )
Condensed Consolidating Statements of Operations
and Comprehensive Loss For the year ended December 31, 2013 (In thousands)
Parent APX Guarantor Non-Guarantor Eliminations Consolidated
Revenues $
— $
— $ 476,168 $ 27,790 $ (3,050 ) $ 500,908
Costs and expenses
—
— 527,403 31,435 (3,050 ) 555,788
(Loss) income from operations
—
— (51,235 ) (3,645 )
— (54,880 )
(Loss) income from subsidiaries (124,513 ) (57,752 )
—
— 182,265
—
Other income (expense), net
— (66,867 ) 906 (80 )
— (66,041 )
(Loss) income from continuing operations before income tax
expense (124,513 ) (124,619 ) (50,329 ) (3,725 ) 182,265 (120,921 )
Income tax (benefit) expense
— (106 ) 4,853 (1,155 )
— 3,592
Net (loss) income $ (124,513 ) $ (124,513 ) $ (55,182 ) $ (2,570 ) $ 182,265 $ (124,513 )
Other comprehensive (loss) income, net of tax effects:
Net (loss) income before non-controlling interests $ (124,513 ) $ (124,513 ) $ (55,182 ) $ (2,570 ) $ 182,265 $ (124,513 )
Foreign currency translation adjustment
— (8,558 ) (4,641 ) (3,917 ) 8,558 (8,558 )
Comprehensive loss $ (124,513 ) $ (133,071 ) $ (59,823 ) $ (6,487 ) $ 190,823 $ (133,071 )</t>
  </si>
  <si>
    <t>Condensed Consolidating Statements of Cash Flows</t>
  </si>
  <si>
    <t>Condensed Consolidating Statements of Cash
Flows For the Year ended December 31, 2015 (In thousands)
Parent APX Guarantor Non-Guarantor Eliminations Consolidated
Cash flows from operating activities:
Net cash used in operating activities $
— $ (1,052 ) $ (267,327 ) $ 13,072 $
— $ (255,307 )
Cash flows from investing activities:
Subscriber acquisition costs – company owned equipment
—
— (23,641 ) (1,099 )
— (24,740 )
Capital expenditures
—
— (26,941 ) (41 )
— (26,982 )
Proceeds from the sale of subsidiary
—
—
—
—
—
—
Proceeds from sale of capital assets
—
— 480
—
— 480
Investment in subsidiary
— (296,895 )
—
— 296,895
—
Acquisition of intangible assets
—
— (1,363 )
—
— (1,363 )
Proceeds from insurance claims
—
— 2,984
—
— 2,984
Net cash used in acquisitions
—
—
—
—
—
—
Investment in marketable securities
—
—
—
—
—
—
Proceeds from marketable securities
—
—
—
—
—
—
Proceeds from note receivable
—
—
—
—
—
—
Change in restricted cash
—
— 14,214
—
— 14,214
Investment in convertible note
—
—
—
—
—
—
Other assets
—
— (208 )
—
— (208 )
Net cash used in investing activities
— (296,895 ) (34,475 ) (1,140 ) 296,895 (35,615 )
Cash flows from financing activities:
Proceeds from notes payable
— 296,250
—
—
— 296,250
Borrowings from revolving line of credit
— 271,000
—
—
— 271,000
Repayment of revolving line of credit (271,000 ) (271,000 )
Intercompany receivable
— 11,601
— (11,601 )
—
Intercompany payable
—
— 296,895 (11,601 ) (285,294 )
—
Proceeds from contract sales
—
—
—
—
—
Acquisition of contracts
—
—
—
—
—
Repayments of capital lease obligations
—
— (6,402 ) (12 )
— (6,414 )
Deferred financing costs
— (5,436 )
—
—
— (5,436 )
Capital contribution
—
—
—
—
—
—
Payment of dividends
—
—
—
—
—
—
Net cash provided by (used in) provided by financing activities
— 290,814 302,094 (11,613 ) (296,895 ) 284,400
Effect of exchange rate changes on cash
—
—
— (1,726 )
— (1,726 )
Net increase (decrease) in cash
— (7,133 ) 292 (1,407 )
— (8,248 )
Cash:
Beginning of period
— 9,432 (2,233 ) 3,608
— 10,807
End of period $
— $ 2,299 $ (1,941 ) $ 2,201 $
— $ 2,559
Condensed Consolidating Statements of Cash
Flows For the Year ended December 31, 2014 (In thousands)
Parent APX Guarantor Non-Guarantor Eliminations Consolidated
Cash flows from operating activities:
Net cash provided by (used in) operating activities $ 50,000 $ (894 ) $ (318,734 ) $ 9,991 $ (50,000 ) $ (309,637 )
Cash flows from investing activities:
Subscriber acquisition costs – company owned equipment
—
— (10,580 )
—
— (10,580 )
Capital expenditures
—
— (30,315 ) (185 )
— (30,500 )
Proceeds from the sale of subsidiary
—
—
—
—
—
—
Proceeds from sale of capital assets
—
— 964
—
— 964
Investment in subsidiary (32,300 ) (340,024 )
—
— 372,324
—
Acquisition of intangible assets
—
— (9,649 )
—
— (9,649 )
Net cash used in acquisitions
—
— (18,500 )
—
— (18,500 )
Investment in marketable securities
— (60,000 )
—
—
— (60,000 )
Proceeds from marketable securities
— 60,069
—
—
— 60,069
Proceeds from note receivable
—
— 22,699
—
— 22,699
Change in restricted cash
—
— 14,375
—
— 14,375
Investment in convertible note
—
— (3,000 )
—
— (3,000 )
Other assets
—
— (2,153 ) (9 )
— (2,162 )
Net cash used in investing activities (32,300 ) (339,955 ) (36,159 ) (194 ) 372,324 (36,284 )
Cash flows from financing activities:
Proceeds from notes payable
— 102,000
—
—
— 102,000
Borrowings from revolving line of credit
— 20,000
—
—
— 20,000
Intercompany receivable
—
— 10,658
— (10,658 )
—
Intercompany payable
—
— 340,024 (10,658 ) (329,366 )
—
Proceeds from contract sales
—
— 2,261
—
— 2,261
Acquisition of contracts
—
— (2,277 )
—
— (2,277 )
Repayments of capital lease obligations
—
— (6,297 ) (3 )
— (6,300 )
Deferred financing costs
— (2,927 )
—
—
— (2,927 )
Capital contribution 32,300 32,300
—
— (32,300 ) 32,300
Payment of dividends (50,000 ) (50,000 )
—
— 50,000 (50,000 )
Net cash (used in) provided by financing activities (17,700 ) 101,373 344,369 (10,661 ) (322,324 ) 95,057
Effect of exchange rate changes on cash
—
—
— (234 )
— (234 )
Net increase in cash
— (239,476 ) (10,524 ) (1,098 )
— (251,098 )
Cash:
Beginning of period
— 248,908 8,291 4,706
— 261,905
End of period $
— $ 9,432 $ (2,233 ) $ 3,608 $
— $ 10,807
Condensed Consolidating Statements of Cash
Flows For the Year ended December 31, 2013 (In thousands)
Parent APX Guarantor Non-Guarantor Eliminations Consolidated
Cash flows from operating activities:
Net cash provided by (used in) operating activities $ 60,000 $ (201 ) $ (227,146 ) $ 8,471 $ (60,000 ) $ (218,876 )
Cash flows from investing activities:
Subscriber acquisition costs—company owned equipment
—
— (342 )
—
— (342 )
Capital expenditures
—
— (8,917 ) (56 )
— (8,973 )
Proceeds from the sale of subsidiary
— 144,750
—
—
— 144,750
Investment in subsidiary
— (254,394 )
—
— 254,394
—
Proceeds from the sale of capital assets
—
— 306
—
— 306
Net cash used in acquisition
—
— (4,272 )
—
— (4,272 )
Change in restricted cash
—
— (161 )
—
— (161 )
Other assets
—
— (9,648 ) 3
— (9,645 )
Net cash provided by (used in) investing activities
— (109,644 ) (23,034 ) (53 ) 254,394 121,663
Cash flows from financing activities:
Proceeds from notes payable
— 457,250
—
—
— 457,250
Intercompany receivable
—
— 7,096
— (7,096 )
—
Intercompany payable
—
— 254,394 (7,096 ) (247,298 )
—
Borrowings from revolving line of credit
— 22,500
—
—
— 22,500
Repayments on revolving line of credit
— (50,500 )
—
—
— (50,500 )
Repayments of capital lease obligations
—
— (7,207 )
—
— (7,207 )
Deferred financing costs
— (10,896 )
—
—
— (10,896 )
Payment of dividends (60,000 ) (60,000 )
—
— 60,000 (60,000 )
Net cash (used in) provided by financing activities (60,000 ) 358,354 254,283 (7,096 ) (194,394 ) 351,147
Effect of exchange rate changes on cash
—
—
— (119 )
— (119 )
Net increase in cash
— 248,509 4,103 1,203
— 253,815
Cash:
Beginning of period
— 399 4,188 3,503
— 8,090
End of period $
— $ 248,908 $ 8,291 $ 4,706 $
— $ 261,905</t>
  </si>
  <si>
    <t>Significant Accounting Policies - Additional Information (Detail) - USD ($)</t>
  </si>
  <si>
    <t>Nov. 24, 2014</t>
  </si>
  <si>
    <t>Mar. 31, 2014</t>
  </si>
  <si>
    <t>Apr. 01, 2013</t>
  </si>
  <si>
    <t>Dec. 31, 2012</t>
  </si>
  <si>
    <t>Basis Of Presentation And Significant Accounting Policies [Line Items]</t>
  </si>
  <si>
    <t>Out-of-period adjustments</t>
  </si>
  <si>
    <t>Recurring revenues increased</t>
  </si>
  <si>
    <t>Deferred fees recognition, estimated customer life period</t>
  </si>
  <si>
    <t>12 years</t>
  </si>
  <si>
    <t>Deferred fees recognition, declining balance method percentage</t>
  </si>
  <si>
    <t>150.00%</t>
  </si>
  <si>
    <t>Amortization percentage on subscriber contract costs over estimated useful life</t>
  </si>
  <si>
    <t>Amortization duration of costs period</t>
  </si>
  <si>
    <t>Allowance for doubtful accounts</t>
  </si>
  <si>
    <t>Accounts receivable classified as held for sale</t>
  </si>
  <si>
    <t>Deferred financing cost, net</t>
  </si>
  <si>
    <t>Deferred financing cost, accumulated amortization</t>
  </si>
  <si>
    <t>Amortization expenses included in interest expense</t>
  </si>
  <si>
    <t>Sales commission included in accrued payroll and commissions</t>
  </si>
  <si>
    <t>Advertising expenses incurred</t>
  </si>
  <si>
    <t>Uncertain income tax position</t>
  </si>
  <si>
    <t>50.00%</t>
  </si>
  <si>
    <t>Proceeds from sale of contracts</t>
  </si>
  <si>
    <t>Agreement with buyer to provide services for the contracts sold, period</t>
  </si>
  <si>
    <t>10 years</t>
  </si>
  <si>
    <t>Payments to repurchase subscriber contracts</t>
  </si>
  <si>
    <t>Intercompany translation losses</t>
  </si>
  <si>
    <t>Issued and unused letters of credit</t>
  </si>
  <si>
    <t>New Accounting Pronouncement, Early Adoption, Effect [Member]</t>
  </si>
  <si>
    <t>Reduction to deferred financing costs</t>
  </si>
  <si>
    <t>2GIG Sale [Member]</t>
  </si>
  <si>
    <t>Percentage of installed panels</t>
  </si>
  <si>
    <t>56.00%</t>
  </si>
  <si>
    <t>Supply agreement period</t>
  </si>
  <si>
    <t>5 years</t>
  </si>
  <si>
    <t>SkyControl Panels [Member]</t>
  </si>
  <si>
    <t>40.00%</t>
  </si>
  <si>
    <t>Out-of-Period Adjustment [Member]</t>
  </si>
  <si>
    <t>Deferred revenue decreased</t>
  </si>
  <si>
    <t>Minimum [Member]</t>
  </si>
  <si>
    <t>Estimated useful life of intangible assets</t>
  </si>
  <si>
    <t>2 years</t>
  </si>
  <si>
    <t>Maximum [Member]</t>
  </si>
  <si>
    <t>Significant Accounting Policies - Changes in Company's Allowance for Accounts Receivable (Detail) - USD ($) $ in Thousands</t>
  </si>
  <si>
    <t>Beginning balance</t>
  </si>
  <si>
    <t>Write-offs and adjustments</t>
  </si>
  <si>
    <t>Balance at end of period</t>
  </si>
  <si>
    <t>Restructuring and Asset Impairment Charges - Schedule of Restructuring and Asset Impairment Charges (Detail) $ in Thousands</t>
  </si>
  <si>
    <t>Dec. 31, 2015USD ($)</t>
  </si>
  <si>
    <t>Restructuring Cost and Reserve [Line Items]</t>
  </si>
  <si>
    <t>Total restructuring and asset impairment charges</t>
  </si>
  <si>
    <t>Asset Impairments [Member]</t>
  </si>
  <si>
    <t>Contract Termination Costs [Member]</t>
  </si>
  <si>
    <t>Employee Severance and Termination Benefits [Member]</t>
  </si>
  <si>
    <t>Restructuring and Asset Impairment Charges - Summary of Restructuring Activity (Detail) $ in Thousands</t>
  </si>
  <si>
    <t>Restructuring and impairment charges</t>
  </si>
  <si>
    <t>Cash payments</t>
  </si>
  <si>
    <t>Non-cash settlements</t>
  </si>
  <si>
    <t>Accrued restructuring, ending balance</t>
  </si>
  <si>
    <t>Restructuring and Asset Impairment Charges - Additional Information (Detail) $ in Millions</t>
  </si>
  <si>
    <t>Non-cash asset impairment charge</t>
  </si>
  <si>
    <t>Cash-based restructuring charges</t>
  </si>
  <si>
    <t>Business Combination - Additional Information (Detail) - USD ($)</t>
  </si>
  <si>
    <t>Aug. 25, 2014</t>
  </si>
  <si>
    <t>Jan. 31, 2014</t>
  </si>
  <si>
    <t>May 29, 2013</t>
  </si>
  <si>
    <t>Space Monkey Acquisition [Member] | Subsidiaries [Member]</t>
  </si>
  <si>
    <t>Business Acquisition [Line Items]</t>
  </si>
  <si>
    <t>Acquisition date of wholly-owned subsidiary</t>
  </si>
  <si>
    <t>Aug. 25,
		2014</t>
  </si>
  <si>
    <t>Aggregate cash consideration</t>
  </si>
  <si>
    <t>Escrow for indemnification obligations</t>
  </si>
  <si>
    <t>Business combination acquisition costs</t>
  </si>
  <si>
    <t>Wildfire Acquisition [Member] | Subsidiaries [Member]</t>
  </si>
  <si>
    <t>Jan. 31,
		2014</t>
  </si>
  <si>
    <t>May 29,
		2013</t>
  </si>
  <si>
    <t>Smartrove Acquisition [Member] | Vivint [Member]</t>
  </si>
  <si>
    <t>Percentage of stock acquisition</t>
  </si>
  <si>
    <t>100.00%</t>
  </si>
  <si>
    <t>Business Combination - Summary of Estimated Fair Value of Assets Acquired and Liabilities Assumed (Detail) - USD ($) $ in Thousands</t>
  </si>
  <si>
    <t>Net assets acquired</t>
  </si>
  <si>
    <t>Deferred income tax liability</t>
  </si>
  <si>
    <t>Intangible assets</t>
  </si>
  <si>
    <t>Total estimated fair value of the assets acquired and liabilities assumed</t>
  </si>
  <si>
    <t>Total cash consideration</t>
  </si>
  <si>
    <t>Total fair value of the assets acquired and liabilities assumed</t>
  </si>
  <si>
    <t>Divestiture of Subsidiary - Additional Information (Detail) - USD ($) $ in Thousands</t>
  </si>
  <si>
    <t>May 31, 2013</t>
  </si>
  <si>
    <t>Repayments of Lines of Credit</t>
  </si>
  <si>
    <t>Distribution of dividend from proceeds to stockholders</t>
  </si>
  <si>
    <t>2GIG [Member]</t>
  </si>
  <si>
    <t>Adjusted net sale price</t>
  </si>
  <si>
    <t>Supply agreement duration</t>
  </si>
  <si>
    <t>Revolving Credit Facility [Member] | 2GIG [Member]</t>
  </si>
  <si>
    <t>Divestiture of Subsidiary - Summary of Net Gain Recognized in Connection with Divestiture (Detail) - USD ($) $ in Thousands</t>
  </si>
  <si>
    <t>Income Statement, Balance Sheet and Additional Disclosures by Disposal Groups, Including Discontinued Operations [Line Items]</t>
  </si>
  <si>
    <t>2.0 technology, net of amortization</t>
  </si>
  <si>
    <t>2GIG assets (including cash of $3,383), net of liabilities</t>
  </si>
  <si>
    <t>Other</t>
  </si>
  <si>
    <t>Net gain on divestiture</t>
  </si>
  <si>
    <t>2GIG [Member] | 2.0 Technology [Member]</t>
  </si>
  <si>
    <t>Divestiture of Subsidiary - Summary of Net Gain Recognized in Connection with Divestiture (Parenthetical) (Detail) $ in Thousands</t>
  </si>
  <si>
    <t>Apr. 01, 2013USD ($)</t>
  </si>
  <si>
    <t>Cash</t>
  </si>
  <si>
    <t>Long-Term Debt - Additional Information (Detail)</t>
  </si>
  <si>
    <t>Jul. 01, 2014USD ($)</t>
  </si>
  <si>
    <t>Dec. 13, 2013USD ($)</t>
  </si>
  <si>
    <t>May 31, 2013USD ($)</t>
  </si>
  <si>
    <t>Dec. 31, 2015USD ($)Offerings</t>
  </si>
  <si>
    <t>Dec. 31, 2014USD ($)</t>
  </si>
  <si>
    <t>Oct. 19, 2015USD ($)</t>
  </si>
  <si>
    <t>Mar. 06, 2015USD ($)</t>
  </si>
  <si>
    <t>Nov. 16, 2012USD ($)</t>
  </si>
  <si>
    <t>Debt Instrument [Line Items]</t>
  </si>
  <si>
    <t>Senior secured notes issued</t>
  </si>
  <si>
    <t>Outstanding letters of credit</t>
  </si>
  <si>
    <t>Revolving Credit Facility [Member]</t>
  </si>
  <si>
    <t>Credit facility, aggregate principal amount</t>
  </si>
  <si>
    <t>Aggregate principal amount of the credit agreement, description</t>
  </si>
  <si>
    <t>The aggregate commitments previously available to APX thereunder from $200.0 million to $289.4 million</t>
  </si>
  <si>
    <t>Variable Interest rate percentage</t>
  </si>
  <si>
    <t>0.25%</t>
  </si>
  <si>
    <t>Commitment fee</t>
  </si>
  <si>
    <t>0.50%</t>
  </si>
  <si>
    <t>Revolving Credit Facility [Member] | Federal Funds Rate [Member]</t>
  </si>
  <si>
    <t>Revolving Credit Facility [Member] | LIBOR [Member]</t>
  </si>
  <si>
    <t>1.00%</t>
  </si>
  <si>
    <t>Variable Interest rate description</t>
  </si>
  <si>
    <t>One month, plus 1.00%</t>
  </si>
  <si>
    <t>6.375% Senior Secured Notes Due 2019 [Member]</t>
  </si>
  <si>
    <t>Debt instrument interest rate</t>
  </si>
  <si>
    <t>6.375%</t>
  </si>
  <si>
    <t>Debt instrument maturity date</t>
  </si>
  <si>
    <t>Dec. 1,
		2019</t>
  </si>
  <si>
    <t>6.375% Senior Secured Notes Due 2019 [Member] | Revolving Credit Facility [Member]</t>
  </si>
  <si>
    <t>8.75% Senior Notes Due 2020 [Member]</t>
  </si>
  <si>
    <t>8.75%</t>
  </si>
  <si>
    <t>Dec. 1,
		2020</t>
  </si>
  <si>
    <t>Number of offerings | Offerings</t>
  </si>
  <si>
    <t>Debt instrument, redemption price, percentage</t>
  </si>
  <si>
    <t>101.50%</t>
  </si>
  <si>
    <t>101.75%</t>
  </si>
  <si>
    <t>Debt issuance fees</t>
  </si>
  <si>
    <t>Additional senior secured notes issued</t>
  </si>
  <si>
    <t>8.75% Senior Notes Due 2020 [Member] | Revolving Credit Facility [Member]</t>
  </si>
  <si>
    <t>8.875% Senior Secured Notes Due 2022 [Member]</t>
  </si>
  <si>
    <t>8.875%</t>
  </si>
  <si>
    <t>Dec. 1,
		2022</t>
  </si>
  <si>
    <t>8.875% Senior Secured Notes Due 2022 [Member] | Revolving Credit Facility [Member]</t>
  </si>
  <si>
    <t>Repriced Tranche [Member] | Revolving Credit Facility [Member] | LIBOR [Member]</t>
  </si>
  <si>
    <t>3.00%</t>
  </si>
  <si>
    <t>Repriced Tranche [Member] | Revolving Credit Facility [Member] | Base Rate-based Borrowings [Member]</t>
  </si>
  <si>
    <t>2.00%</t>
  </si>
  <si>
    <t>Former Tranche [Member] | Revolving Credit Facility [Member] | LIBOR [Member]</t>
  </si>
  <si>
    <t>4.00%</t>
  </si>
  <si>
    <t>Former Tranche [Member] | Revolving Credit Facility [Member] | Base Rate-based Borrowings [Member]</t>
  </si>
  <si>
    <t>Series C Revolving Credit Facility Due 2017 [Member]</t>
  </si>
  <si>
    <t>Credit facility, due date</t>
  </si>
  <si>
    <t>Nov. 16,
		2017</t>
  </si>
  <si>
    <t>Series A, B Revolving Credit Facilities Due 2019 [Member]</t>
  </si>
  <si>
    <t>Mar. 31,
		2019</t>
  </si>
  <si>
    <t>Long-Term Debt - Summary of Debt (Detail) - USD ($) $ in Thousands</t>
  </si>
  <si>
    <t>Oct. 19, 2015</t>
  </si>
  <si>
    <t>Dec. 13, 2013</t>
  </si>
  <si>
    <t>Nov. 16, 2012</t>
  </si>
  <si>
    <t>Outstanding Principal</t>
  </si>
  <si>
    <t>Unamortized Premium (Discount)</t>
  </si>
  <si>
    <t>Unamortized Deferred Financing Costs</t>
  </si>
  <si>
    <t>Net Carrying Amount</t>
  </si>
  <si>
    <t>Revolving Credit Facility Due 2017 [Member]</t>
  </si>
  <si>
    <t>Long-Term Debt - Summary of Debt (Parenthetical) (Detail)</t>
  </si>
  <si>
    <t>Cost Based Investments - Additional Information (Detail) - USD ($)</t>
  </si>
  <si>
    <t>Dec. 31, 2016</t>
  </si>
  <si>
    <t>Feb. 19, 2014</t>
  </si>
  <si>
    <t>Technology Company [Member]</t>
  </si>
  <si>
    <t>Schedule of Cost-method Investments [Line Items]</t>
  </si>
  <si>
    <t>Cost-based investment</t>
  </si>
  <si>
    <t>Scenario, Forecast [Member] | Technology Company [Member] | Maximum [Member]</t>
  </si>
  <si>
    <t>Convertible Debt Securities [Member]</t>
  </si>
  <si>
    <t>Notes receivable, fair value disclosure</t>
  </si>
  <si>
    <t>Feb. 19,
		2015</t>
  </si>
  <si>
    <t>Convertible note interest rate terms</t>
  </si>
  <si>
    <t>Bore interest equal to the greater of (a) 0.5% or (b) annual interest rates</t>
  </si>
  <si>
    <t>Balance Sheet Components - Schedule of Balance Sheet Component Balances (Detail) - USD ($) $ in Thousands</t>
  </si>
  <si>
    <t>Subscriber contract costs</t>
  </si>
  <si>
    <t>Subscriber acquisition costs</t>
  </si>
  <si>
    <t>Accumulated amortization</t>
  </si>
  <si>
    <t>Long-term investments and other assets</t>
  </si>
  <si>
    <t>Notes receivable, net of allowance (See Note 16)</t>
  </si>
  <si>
    <t>Security deposit receivable</t>
  </si>
  <si>
    <t>Investments (See Note 7)</t>
  </si>
  <si>
    <t>Total long-term investments and other assets, net</t>
  </si>
  <si>
    <t>Accrued payroll</t>
  </si>
  <si>
    <t>Accrued commissions</t>
  </si>
  <si>
    <t>Total accrued payroll and commissions</t>
  </si>
  <si>
    <t>Accrued interest payable</t>
  </si>
  <si>
    <t>Loss contingencies</t>
  </si>
  <si>
    <t>Total accrued expenses and other current liabilities</t>
  </si>
  <si>
    <t>Property and Equipment - Components of Property and Equipment (Detail) - USD ($) $ in Thousands</t>
  </si>
  <si>
    <t>Property, Plant and Equipment [Line Items]</t>
  </si>
  <si>
    <t>Property and equipment, gross</t>
  </si>
  <si>
    <t>Accumulated depreciation and amortization</t>
  </si>
  <si>
    <t>Net property and equipment</t>
  </si>
  <si>
    <t>Vehicles [Member]</t>
  </si>
  <si>
    <t>Vehicles [Member] | Minimum [Member]</t>
  </si>
  <si>
    <t>Property and Equipment, Estimated Useful Lives</t>
  </si>
  <si>
    <t>3 years</t>
  </si>
  <si>
    <t>Vehicles [Member] | Maximum [Member]</t>
  </si>
  <si>
    <t>Computer Equipment and Software [Member]</t>
  </si>
  <si>
    <t>Computer Equipment and Software [Member] | Minimum [Member]</t>
  </si>
  <si>
    <t>Computer Equipment and Software [Member] | Maximum [Member]</t>
  </si>
  <si>
    <t>Leasehold Improvements [Member]</t>
  </si>
  <si>
    <t>Leasehold Improvements [Member] | Minimum [Member]</t>
  </si>
  <si>
    <t>Leasehold Improvements [Member] | Maximum [Member]</t>
  </si>
  <si>
    <t>15 years</t>
  </si>
  <si>
    <t>Office Furniture, Fixtures and Equipment [Member]</t>
  </si>
  <si>
    <t>7 years</t>
  </si>
  <si>
    <t>Buildings [Member]</t>
  </si>
  <si>
    <t>39 years</t>
  </si>
  <si>
    <t>Wireless Internet Infrastructure [Member]</t>
  </si>
  <si>
    <t>Wireless Internet Infrastructure [Member] | Minimum [Member]</t>
  </si>
  <si>
    <t>Wireless Internet Infrastructure [Member] | Maximum [Member]</t>
  </si>
  <si>
    <t>Construction in Process [Member]</t>
  </si>
  <si>
    <t>Property and Equipment - Additional Information (Detail) - USD ($) $ in Thousands</t>
  </si>
  <si>
    <t>Depreciation and amortization expense</t>
  </si>
  <si>
    <t>Assets Under Capital Lease Obligations [Member]</t>
  </si>
  <si>
    <t>Construction in process</t>
  </si>
  <si>
    <t>Goodwill and Intangible Assets - Changes in Carrying Amount of Goodwill (Detail) - USD ($) $ in Thousands</t>
  </si>
  <si>
    <t>Goodwill [Line Items]</t>
  </si>
  <si>
    <t>Goodwill beginning balance</t>
  </si>
  <si>
    <t>Goodwill Impaired due to Wireless Restructuring (see Note 3)</t>
  </si>
  <si>
    <t>Effect of Foreign Currency Translation</t>
  </si>
  <si>
    <t>Goodwill ending balance</t>
  </si>
  <si>
    <t>Goodwill resulting from acquisition</t>
  </si>
  <si>
    <t>Vivint [Member]</t>
  </si>
  <si>
    <t>Goodwill and Intangible Assets - Additional Information (Detail) - USD ($) $ in Thousands</t>
  </si>
  <si>
    <t>Finite-Lived Intangible Assets [Line Items]</t>
  </si>
  <si>
    <t>Impairment charge of goodwill</t>
  </si>
  <si>
    <t>Accumulated impairment losses</t>
  </si>
  <si>
    <t>Impairment charge of definite-lived intangible assets</t>
  </si>
  <si>
    <t>Amortization expense</t>
  </si>
  <si>
    <t>Amortization expense related to intangible assets</t>
  </si>
  <si>
    <t>Finite-Lived Patents, Gross</t>
  </si>
  <si>
    <t>Customer Contracts [Member] | Wildfire Acquisition [Member]</t>
  </si>
  <si>
    <t>Space Monkey Technology [Member] | Space Monkey Acquisition [Member]</t>
  </si>
  <si>
    <t>Non-Compete Agreements [Member] | Wildfire Acquisition [Member]</t>
  </si>
  <si>
    <t>Non-Compete Agreements [Member] | Space Monkey Acquisition [Member]</t>
  </si>
  <si>
    <t>Smartrove Technology [Member] | Smartrove Acquisition [Member]</t>
  </si>
  <si>
    <t>Other Related Technology [Member] | Smartrove Acquisition [Member]</t>
  </si>
  <si>
    <t>Patents [Member] | Domain Names And Internet Protocol Addresses [Member]</t>
  </si>
  <si>
    <t>Capitalized Software Development Costs [Member]</t>
  </si>
  <si>
    <t>Goodwill and Intangible Assets - Schedule of Intangible Asset Balances (Detail) - USD ($) $ in Thousands</t>
  </si>
  <si>
    <t>Definite-lived intangible assets, gross</t>
  </si>
  <si>
    <t>Definite-lived intangible assets, net</t>
  </si>
  <si>
    <t>Indefinite-lived intangible assets</t>
  </si>
  <si>
    <t>Total intangible assets, net</t>
  </si>
  <si>
    <t>Customer Contracts [Member]</t>
  </si>
  <si>
    <t>Estimated useful lives of intangible asset</t>
  </si>
  <si>
    <t>2.0 Technology [Member]</t>
  </si>
  <si>
    <t>8 years</t>
  </si>
  <si>
    <t>Patents [Member]</t>
  </si>
  <si>
    <t>Space Monkey Technology [Member]</t>
  </si>
  <si>
    <t>6 years</t>
  </si>
  <si>
    <t>CMS and Other Technology [Member]</t>
  </si>
  <si>
    <t>Non-Compete Agreements [Member]</t>
  </si>
  <si>
    <t>Wireless Internet Technologies [Member]</t>
  </si>
  <si>
    <t>Minimum [Member] | Non-Compete Agreements [Member]</t>
  </si>
  <si>
    <t>Minimum [Member] | Wireless Internet Technologies [Member]</t>
  </si>
  <si>
    <t>Maximum [Member] | Non-Compete Agreements [Member]</t>
  </si>
  <si>
    <t>Maximum [Member] | Wireless Internet Technologies [Member]</t>
  </si>
  <si>
    <t>IP Addresses [Member]</t>
  </si>
  <si>
    <t>Domain Names [Member]</t>
  </si>
  <si>
    <t>Goodwill and Intangible Assets - Schedule of Estimated Future Amortization Expense of Intangible Assets Excluding Patents Currently in Process (Detail) $ in Thousands</t>
  </si>
  <si>
    <t>Thereafter</t>
  </si>
  <si>
    <t>Total estimated amortization expense</t>
  </si>
  <si>
    <t>Fair Value Measurements - Additional Information (Detail)</t>
  </si>
  <si>
    <t>Quoted Prices in Active Markets for Identical Assets (Level 1) [Member] | Money Market Funds [Member]</t>
  </si>
  <si>
    <t>Fair Value, Estimate Not Practicable, Financial Statement Captions [Line Items]</t>
  </si>
  <si>
    <t>Assets fair value</t>
  </si>
  <si>
    <t>Fair Value Measurements - Financial Instruments at Fair Value Based on Valuation Approach Applied to Each Class of Security (Detail) - USD ($)</t>
  </si>
  <si>
    <t>Money Market Funds [Member] | Quoted Prices in Active Markets for Identical Assets (Level 1) [Member]</t>
  </si>
  <si>
    <t>Assets:</t>
  </si>
  <si>
    <t>Total Assets</t>
  </si>
  <si>
    <t>Fair Value, Measurements, Recurring [Member]</t>
  </si>
  <si>
    <t>Fair Value, Measurements, Recurring [Member] | Quoted Prices in Active Markets for Identical Assets (Level 1) [Member]</t>
  </si>
  <si>
    <t>Fair Value, Measurements, Recurring [Member] | Money Market Funds [Member]</t>
  </si>
  <si>
    <t>Cash equivalents</t>
  </si>
  <si>
    <t>Restricted cash equivalents</t>
  </si>
  <si>
    <t>Fair Value, Measurements, Recurring [Member] | Money Market Funds [Member] | Quoted Prices in Active Markets for Identical Assets (Level 1) [Member]</t>
  </si>
  <si>
    <t>Fair Value Measurements - Components of Long-Term Debt Including Associated Interest Rates and Related Fair Values (Detail) - USD ($)</t>
  </si>
  <si>
    <t>Fair Value, Balance Sheet Grouping, Financial Statement Captions [Line Items]</t>
  </si>
  <si>
    <t>Long-term Debt, Face Value</t>
  </si>
  <si>
    <t>Long-term Debt, Estimated Fair Value</t>
  </si>
  <si>
    <t>Long-term Debt, Stated Interest Rate</t>
  </si>
  <si>
    <t>Facility Fire - Additional Information (Detail) - Facility Fire [Member] - USD ($) $ in Millions</t>
  </si>
  <si>
    <t>Loss Contingencies [Line Items]</t>
  </si>
  <si>
    <t>Fire damage, recognized gross expenses</t>
  </si>
  <si>
    <t>Insurance recoveries</t>
  </si>
  <si>
    <t>Other Income [Member]</t>
  </si>
  <si>
    <t>Insurance recoveries in excess of net book value</t>
  </si>
  <si>
    <t>Reconstruction of Facility [Member]</t>
  </si>
  <si>
    <t>Income Taxes - Income Tax Provision (Detail) - USD ($) $ in Thousands</t>
  </si>
  <si>
    <t>Current income tax:</t>
  </si>
  <si>
    <t>Federal</t>
  </si>
  <si>
    <t>State</t>
  </si>
  <si>
    <t>Foreign</t>
  </si>
  <si>
    <t>Deferred income tax:</t>
  </si>
  <si>
    <t>Provision for income taxes</t>
  </si>
  <si>
    <t>Income Taxes - Reconciliation of Tax Expense Computed at Statutory Federal Rate and Company's Tax Expense (Detail) - USD ($) $ in Thousands</t>
  </si>
  <si>
    <t>Computed expected tax expense</t>
  </si>
  <si>
    <t>State income taxes, net of federal tax effect</t>
  </si>
  <si>
    <t>Foreign income taxes</t>
  </si>
  <si>
    <t>Permanent differences</t>
  </si>
  <si>
    <t>Change in valuation allowance</t>
  </si>
  <si>
    <t>Income Taxes - Significant Portions of Deferred Tax Assets and Liabilities (Detail) - USD ($) $ in Thousands</t>
  </si>
  <si>
    <t>Gross deferred tax assets:</t>
  </si>
  <si>
    <t>Net operating loss carryforwards</t>
  </si>
  <si>
    <t>Deferred subscriber income</t>
  </si>
  <si>
    <t>Accrued expenses and allowances</t>
  </si>
  <si>
    <t>Purchased intangibles</t>
  </si>
  <si>
    <t>Inventory reserves</t>
  </si>
  <si>
    <t>Alternative minimum tax credit and research and development credit</t>
  </si>
  <si>
    <t>Valuation allowance</t>
  </si>
  <si>
    <t>Deferred Tax Assets, Net of Valuation Allowance, Total</t>
  </si>
  <si>
    <t>Gross deferred tax liabilities:</t>
  </si>
  <si>
    <t>Deferred subscriber acquisition costs</t>
  </si>
  <si>
    <t>Property and equipment</t>
  </si>
  <si>
    <t>Prepaid expenses</t>
  </si>
  <si>
    <t>Deferred Tax Liabilities, Net</t>
  </si>
  <si>
    <t>Net deferred tax liabilities</t>
  </si>
  <si>
    <t>Income Taxes - Additional Information (Detail) - USD ($)</t>
  </si>
  <si>
    <t>Income Taxes And Tax Related [Line Items]</t>
  </si>
  <si>
    <t>Net deferred tax liability</t>
  </si>
  <si>
    <t>Net deferred tax liability, current</t>
  </si>
  <si>
    <t>Amount of net operating loss carryforwards to be recorded in additional paid in capital when realized</t>
  </si>
  <si>
    <t>Research and development credits expiration beginning year</t>
  </si>
  <si>
    <t>Income tax returns year under examination</t>
  </si>
  <si>
    <t>The Company's income tax returns for the tax years 2012  through 2015, remain subject to examination by the Internal Revenue Service and  state authorities.</t>
  </si>
  <si>
    <t>Canada [Member]</t>
  </si>
  <si>
    <t>Net operating loss carryforward expiration beginning year</t>
  </si>
  <si>
    <t>United States [Member]</t>
  </si>
  <si>
    <t>Research and development credits</t>
  </si>
  <si>
    <t>State [Member]</t>
  </si>
  <si>
    <t>Income Taxes - Summary of Net Operating Loss Carryforwards (Detail) - USD ($) $ in Thousands</t>
  </si>
  <si>
    <t>Operating Loss Carryforwards [Line Items]</t>
  </si>
  <si>
    <t>Net operating loss carry forwards</t>
  </si>
  <si>
    <t>New Zealand [Member]</t>
  </si>
  <si>
    <t>Stock-Based Compensation - Additional Information (Detail) - USD ($) $ / shares in Units, $ in Millions</t>
  </si>
  <si>
    <t>Share-based Compensation Arrangement by Share-based Payment Award [Line Items]</t>
  </si>
  <si>
    <t>Unrecognized compensation expense</t>
  </si>
  <si>
    <t>Compensation expense related to outstanding Incentive Units, recognized over a weighted-average period</t>
  </si>
  <si>
    <t>2 years 1 month 6 days</t>
  </si>
  <si>
    <t>Incentive Units Time Based Awards [Member]</t>
  </si>
  <si>
    <t>Stock compensation award, method of measurement</t>
  </si>
  <si>
    <t>Monte Carlo simulation valuation approach</t>
  </si>
  <si>
    <t>Stock Appreciation Rights (SARs) [Member]</t>
  </si>
  <si>
    <t>Black-Scholes option valuation model</t>
  </si>
  <si>
    <t>Shares reserved for issuance</t>
  </si>
  <si>
    <t>313 Acquisition LLC [Member] | Incentive Units Time Based Awards [Member]</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Stock appreciation rights ("SARs"), vesting period</t>
  </si>
  <si>
    <t>313 Acquisition LLC [Member] | Incentive Units Time Based Awards [Member] | Share-based Compensation Award, Tranche One [Member]</t>
  </si>
  <si>
    <t>Stock compensation award, vesting percentage</t>
  </si>
  <si>
    <t>33.33%</t>
  </si>
  <si>
    <t>313 Acquisition LLC [Member] | Incentive Units Time Based Awards [Member] | Senior Management and Board [Member]</t>
  </si>
  <si>
    <t>Incentive units issued as share-based compensation awards</t>
  </si>
  <si>
    <t>313 Acquisition LLC [Member] | Incentive Units Time Based Awards [Member] | Chief Executive Officer and President [Member]</t>
  </si>
  <si>
    <t>313 Acquisition LLC [Member] | Incentive Units Performance Based Awards [Member] | Share-based Compensation Award, Tranche One [Member]</t>
  </si>
  <si>
    <t>66.67%</t>
  </si>
  <si>
    <t>313 Acquisition LLC [Member] | Incentive Units [Member]</t>
  </si>
  <si>
    <t>Weighted average grant date fair value of the outstanding units</t>
  </si>
  <si>
    <t>313 Acquisition LLC [Member] | Incentive Units [Member] | Minimum [Member]</t>
  </si>
  <si>
    <t>Expected exercise term</t>
  </si>
  <si>
    <t>Risk-free rate</t>
  </si>
  <si>
    <t>1.88%</t>
  </si>
  <si>
    <t>313 Acquisition LLC [Member] | Incentive Units [Member] | Maximum [Member]</t>
  </si>
  <si>
    <t>Expected volatility</t>
  </si>
  <si>
    <t>65.00%</t>
  </si>
  <si>
    <t>2.03%</t>
  </si>
  <si>
    <t>Vivint [Member] | Stock Appreciation Rights (SARs) [Member]</t>
  </si>
  <si>
    <t>The SARs are subject to time-based  and performance-based vesting conditions, with one-third subject to ratable  time-based vesting over a five year period and two-thirds subject to the  achievement of certain investment return thresholds by 313.</t>
  </si>
  <si>
    <t>3 years 2 months 12 days</t>
  </si>
  <si>
    <t>Incentive units issued as share-based compensation awards, outstanding</t>
  </si>
  <si>
    <t>Expected dividends</t>
  </si>
  <si>
    <t>0.00%</t>
  </si>
  <si>
    <t>Vivint [Member] | Stock Appreciation Rights (SARs) [Member] | Minimum [Member]</t>
  </si>
  <si>
    <t>1 year 10 months 28 days</t>
  </si>
  <si>
    <t>0.52%</t>
  </si>
  <si>
    <t>Vivint [Member] | Stock Appreciation Rights (SARs) [Member] | Maximum [Member]</t>
  </si>
  <si>
    <t>70.00%</t>
  </si>
  <si>
    <t>6 years 6 months</t>
  </si>
  <si>
    <t>2.07%</t>
  </si>
  <si>
    <t>Vivint [Member] | Stock Appreciation Rights Time Based Awards [Member]</t>
  </si>
  <si>
    <t>Vivint [Member] | Stock Appreciation Rights Time Based Awards [Member] | Share-based Compensation Award, Tranche One [Member]</t>
  </si>
  <si>
    <t>Vivint [Member] | Stock Appreciation Rights Performance Based Awards [Member] | Share-based Compensation Award, Tranche One [Member]</t>
  </si>
  <si>
    <t>Vivint Wireless [Member] | Stock Appreciation Rights (SARs) [Member]</t>
  </si>
  <si>
    <t>2 years 5 months 12 days</t>
  </si>
  <si>
    <t>Vivint Wireless [Member] | Stock Appreciation Rights (SARs) [Member] | Minimum [Member]</t>
  </si>
  <si>
    <t>5 years 11 months 19 days</t>
  </si>
  <si>
    <t>1.73%</t>
  </si>
  <si>
    <t>Vivint Wireless [Member] | Stock Appreciation Rights (SARs) [Member] | Maximum [Member]</t>
  </si>
  <si>
    <t>6 years 5 months 16 days</t>
  </si>
  <si>
    <t>1.81%</t>
  </si>
  <si>
    <t>Stock-Based Compensation - Summary of Incentive Unit Activity (Detail) - 313 Acquisition LLC [Member] - Incentive Units [Member] - USD ($) $ / shares in Units, $ in Thousands</t>
  </si>
  <si>
    <t>Outstanding, Beginning Balance</t>
  </si>
  <si>
    <t>Granted</t>
  </si>
  <si>
    <t>Forfeited</t>
  </si>
  <si>
    <t>Exercised</t>
  </si>
  <si>
    <t>Outstanding, Ending Balance</t>
  </si>
  <si>
    <t>Weighted Average Exercise Price Per Share, Outstanding, Beginning Balance</t>
  </si>
  <si>
    <t>Unvested shares expected to vest</t>
  </si>
  <si>
    <t>Weighted Average Exercise Price Per Share, Granted</t>
  </si>
  <si>
    <t>Exercisable</t>
  </si>
  <si>
    <t>Weighted Average Exercise Price Per Share, Forfeited</t>
  </si>
  <si>
    <t>Weighted Average Exercise Price Per Share, Exercised</t>
  </si>
  <si>
    <t>Weighted Average Exercise Price Per Share, Outstanding, Ending Balance</t>
  </si>
  <si>
    <t>Weighted Average Exercise Price Per Share, Unvested shares expected to vest</t>
  </si>
  <si>
    <t>Weighted Average Exercise Price Per Share, Exercisable</t>
  </si>
  <si>
    <t>Outstanding, Weighted Average Remaining Contractual Life (Years)</t>
  </si>
  <si>
    <t>7 years 3 months 22 days</t>
  </si>
  <si>
    <t>8 years 2 months 9 days</t>
  </si>
  <si>
    <t>9 years 1 month 13 days</t>
  </si>
  <si>
    <t>Unvested shares expected to vest, Weighted Average Remaining Contractual Life (Years)</t>
  </si>
  <si>
    <t>7 years 4 months 2 days</t>
  </si>
  <si>
    <t>Exercisable at December 2015, Weighted Average Remaining Contractual Life (Years)</t>
  </si>
  <si>
    <t>7 years 2 months 5 days</t>
  </si>
  <si>
    <t>Outstanding, Aggregate Intrinsic Value</t>
  </si>
  <si>
    <t>Unvested shares expected to vest, Aggregate Intrinsic Value</t>
  </si>
  <si>
    <t>Exercisable, Aggregate Intrinsic Value</t>
  </si>
  <si>
    <t>Stock-Based Compensation - Summary of the SAR Activity (Detail) - Stock Appreciation Rights (SARs) [Member] - USD ($) $ / shares in Units, $ in Thousands</t>
  </si>
  <si>
    <t>Converted</t>
  </si>
  <si>
    <t>Weighted Average Exercise Price Per Share, Converted</t>
  </si>
  <si>
    <t>Converted, Weighted Average Remaining Contractual Life (Years)</t>
  </si>
  <si>
    <t>8 years 7 months 13 days</t>
  </si>
  <si>
    <t>8 years 7 months 28 days</t>
  </si>
  <si>
    <t>9 years 6 months 18 days</t>
  </si>
  <si>
    <t>8 years 9 months 15 days</t>
  </si>
  <si>
    <t>7 years 10 months 24 days</t>
  </si>
  <si>
    <t>Vivint Wireless [Member]</t>
  </si>
  <si>
    <t>7 years 7 months 28 days</t>
  </si>
  <si>
    <t>8 years 4 months 28 days</t>
  </si>
  <si>
    <t>9 years 5 months 1 day</t>
  </si>
  <si>
    <t>7 years 8 months 9 days</t>
  </si>
  <si>
    <t>7 years 7 months 6 days</t>
  </si>
  <si>
    <t>Stock-Based Compensation - Stock-Based Compensation Expense (Detail) - USD ($) $ in Thousands</t>
  </si>
  <si>
    <t>Total stock-based compensation</t>
  </si>
  <si>
    <t>Operating Expenses [Member]</t>
  </si>
  <si>
    <t>Selling Expenses [Member]</t>
  </si>
  <si>
    <t>General and Administrative Expenses [Member]</t>
  </si>
  <si>
    <t>Commitments and Contingencies - Additional Information (Detail) - USD ($) $ in Millions</t>
  </si>
  <si>
    <t>1 Months Ended</t>
  </si>
  <si>
    <t>Aug. 31, 2014</t>
  </si>
  <si>
    <t>Jul. 31, 2012</t>
  </si>
  <si>
    <t>Commitments And Contingencies [Line Items]</t>
  </si>
  <si>
    <t>Loss contingency accrual</t>
  </si>
  <si>
    <t>Operating leases with related and unrelated parties expiring year</t>
  </si>
  <si>
    <t>Initial lease term</t>
  </si>
  <si>
    <t>11 years</t>
  </si>
  <si>
    <t>Rent expense for operating leases</t>
  </si>
  <si>
    <t>Capital lease obligation</t>
  </si>
  <si>
    <t>Lease expiration date</t>
  </si>
  <si>
    <t>2020-07</t>
  </si>
  <si>
    <t>Software Licenses, Marketing Activities, and Other Goods and Services [Member]</t>
  </si>
  <si>
    <t>Other off-balance sheet obligations</t>
  </si>
  <si>
    <t>Operating Leases, lease terms</t>
  </si>
  <si>
    <t>1 year</t>
  </si>
  <si>
    <t>Lease agreements term</t>
  </si>
  <si>
    <t>36 months</t>
  </si>
  <si>
    <t>Average remaining life for fleet</t>
  </si>
  <si>
    <t>24 months</t>
  </si>
  <si>
    <t>Commitments and Contingencies - Future Minimum Lease Payments (Detail) $ in Thousands</t>
  </si>
  <si>
    <t>Operating</t>
  </si>
  <si>
    <t>Amounts representing interest</t>
  </si>
  <si>
    <t>Total lease payments</t>
  </si>
  <si>
    <t>Capital</t>
  </si>
  <si>
    <t>Related Party Transactions - Additional Information (Detail) - USD ($)</t>
  </si>
  <si>
    <t>Oct. 10, 2014</t>
  </si>
  <si>
    <t>Sep. 03, 2014</t>
  </si>
  <si>
    <t>Dec. 27, 2012</t>
  </si>
  <si>
    <t>Apr. 30, 2015</t>
  </si>
  <si>
    <t>Related Party Transaction [Line Items]</t>
  </si>
  <si>
    <t>Capital contribution received</t>
  </si>
  <si>
    <t>Dividend paid to stockholders</t>
  </si>
  <si>
    <t>Additional expenses incurred for other related-party transactions</t>
  </si>
  <si>
    <t>Expected repayment period</t>
  </si>
  <si>
    <t>Amounts due from employees</t>
  </si>
  <si>
    <t>APX Group, Inc. [Member]</t>
  </si>
  <si>
    <t>Solar [Member]</t>
  </si>
  <si>
    <t>Sublease and other administrative expenses</t>
  </si>
  <si>
    <t>Other expenses</t>
  </si>
  <si>
    <t>Line of credit, financing receivable, maximum borrowing capacity</t>
  </si>
  <si>
    <t>Interest on outstanding balance</t>
  </si>
  <si>
    <t>7.50%</t>
  </si>
  <si>
    <t>Periodic payment of interest payable due</t>
  </si>
  <si>
    <t>Payable semi-annually on June 1 and  December 1 of each year commencing on June 1, 2013</t>
  </si>
  <si>
    <t>Blackstone Management Partners L.L.C. [Member]</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Transaction fees paid</t>
  </si>
  <si>
    <t>Fee paid for support services by BMP to Company</t>
  </si>
  <si>
    <t>Blackstone Management Partners L.L.C. [Member] | Minimum [Member]</t>
  </si>
  <si>
    <t>Annual monitoring base fee, minimum</t>
  </si>
  <si>
    <t>Segment Reporting and Business Concentrations - Additional Information (Detail)</t>
  </si>
  <si>
    <t>3 Months Ended</t>
  </si>
  <si>
    <t>Mar. 31, 2013Segment</t>
  </si>
  <si>
    <t>Dec. 31, 2015SegmentCountry</t>
  </si>
  <si>
    <t>Dec. 31, 2014Segment</t>
  </si>
  <si>
    <t>Number of operating segments | Segment</t>
  </si>
  <si>
    <t>Primarily operations in geographic regions | Country</t>
  </si>
  <si>
    <t>Segment Reporting and Business Concentrations - Summary of Revenue, Costs and Expenses and Assets (Detail) - USD ($) $ in Thousands</t>
  </si>
  <si>
    <t>Segment Reporting Information [Line Items]</t>
  </si>
  <si>
    <t>Revenues</t>
  </si>
  <si>
    <t>(Loss) income from operations</t>
  </si>
  <si>
    <t>Intangible assets, including goodwill</t>
  </si>
  <si>
    <t>Operating Segments [Member] | Vivint [Member]</t>
  </si>
  <si>
    <t>Operating Segments [Member] | 2GIG [Member]</t>
  </si>
  <si>
    <t>Eliminations [Member]</t>
  </si>
  <si>
    <t>Segment Reporting and Business Concentrations - Revenues and Long-Lived Assets by Geographic Region (Detail) - USD ($) $ in Thousands</t>
  </si>
  <si>
    <t>Sales Information [Line Items]</t>
  </si>
  <si>
    <t>Revenue from external customers</t>
  </si>
  <si>
    <t>Employee Benefit Plan - Additional Information (Detail) - USD ($)</t>
  </si>
  <si>
    <t>Matching contributions to the plan</t>
  </si>
  <si>
    <t>Guarantor and Non-Guarantor Supplemental Financial Information - Condensed Consolidating Balance Sheet (Detail) - USD ($) $ in Thousands</t>
  </si>
  <si>
    <t>Assets</t>
  </si>
  <si>
    <t>Current assets</t>
  </si>
  <si>
    <t>Liabilities and Stockholders' Equity</t>
  </si>
  <si>
    <t>Current liabilities</t>
  </si>
  <si>
    <t>Notes payable and revolving line of credit, net of current portion</t>
  </si>
  <si>
    <t>Total equity</t>
  </si>
  <si>
    <t>Investment in subsidiaries</t>
  </si>
  <si>
    <t>Intercompany receivable</t>
  </si>
  <si>
    <t>Intercompany payable</t>
  </si>
  <si>
    <t>Accumulated losses of investee</t>
  </si>
  <si>
    <t>Parent [Member]</t>
  </si>
  <si>
    <t>Guarantor Subsidiaries [Member]</t>
  </si>
  <si>
    <t>Non-Guarantor Subsidiaries [Member]</t>
  </si>
  <si>
    <t>Guarantor and Non-Guarantor Supplemental Financial Information - Condensed Consolidating Statements of Operations and Comprehensive Loss (Detail) - USD ($) $ in Thousands</t>
  </si>
  <si>
    <t>Condensed Income Statements, Captions [Line Items]</t>
  </si>
  <si>
    <t>Costs and expenses</t>
  </si>
  <si>
    <t>Other income (expense), net</t>
  </si>
  <si>
    <t>Income tax expense (benefit)</t>
  </si>
  <si>
    <t>Net (loss) income</t>
  </si>
  <si>
    <t>Other comprehensive (loss) income, net of tax effects:</t>
  </si>
  <si>
    <t>(Loss) income from subsidiaries</t>
  </si>
  <si>
    <t>Guarantor and Non-Guarantor Supplemental Financial Information - Condensed Consolidating Statements of Cash Flows (Detail) - USD ($) $ in Thousands</t>
  </si>
  <si>
    <t>Net cash provided by (used in) operating activities</t>
  </si>
  <si>
    <t>Proceeds from the sale of subsidiary</t>
  </si>
  <si>
    <t>Proceeds from sale of capital assets</t>
  </si>
  <si>
    <t>Net cash used in acquisition</t>
  </si>
  <si>
    <t>Investment in marketable securities</t>
  </si>
  <si>
    <t>Proceeds from marketable securities</t>
  </si>
  <si>
    <t>Investment in convertible note</t>
  </si>
  <si>
    <t>Repayment of revolving line of credit</t>
  </si>
  <si>
    <t>Proceeds from contract sales</t>
  </si>
  <si>
    <t>Acquisition of contracts</t>
  </si>
  <si>
    <t>Payment of dividends</t>
  </si>
  <si>
    <t>Net increase (decrease) in cash</t>
  </si>
  <si>
    <t>Investment in subsidiary</t>
  </si>
  <si>
    <t>Retrospective Adoption Of ASU 2015-03 - Additional Information (Detail) - Accounting Standards Update 2015-03 [Member] - USD ($) $ in Millions</t>
  </si>
  <si>
    <t>New Accounting Pronouncements or Change in Accounting Principle [Line Items]</t>
  </si>
  <si>
    <t>Decrease in Deferred Financing cost</t>
  </si>
  <si>
    <t>Decrease in Notes Payable</t>
  </si>
  <si>
    <t>Subsequent Events - Additional Information (Detail) - USD ($)</t>
  </si>
  <si>
    <t>May 26, 2016</t>
  </si>
  <si>
    <t>Apr. 29, 2016</t>
  </si>
  <si>
    <t>Subsequent Event [Line Items]</t>
  </si>
  <si>
    <t>Face Value</t>
  </si>
  <si>
    <t>Subsequent Event | APX Group, Inc. [Member] | Senior Secured Notes Due 2022 [Member]</t>
  </si>
  <si>
    <t>Stated Interest Rate</t>
  </si>
  <si>
    <t>7.875%</t>
  </si>
  <si>
    <t>Issue date</t>
  </si>
  <si>
    <t>May 26,
		2016</t>
  </si>
  <si>
    <t>Maturity date</t>
  </si>
  <si>
    <t>Subsequent Event | APX Group, Inc. [Member] | 6.375 % Senior Notes Due 2019 And 8.875% Senior Notes Due 2022 [Member]</t>
  </si>
  <si>
    <t>Repurchase of debt</t>
  </si>
  <si>
    <t>Subsequent Event | Preferred Stock [Member] | Parent [Member]</t>
  </si>
  <si>
    <t>Proceeds from issuance of private plac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5"/>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5" r="B7">
        <v>11</v>
      </c>
    </row>
    <row spans="1:2" r="8">
      <c t="s" s="4" r="A8">
        <v>12</v>
      </c>
      <c t="s" s="4" r="B8">
        <v>13</v>
      </c>
    </row>
    <row spans="1:2" r="9">
      <c t="s" s="4" r="A9">
        <v>14</v>
      </c>
      <c t="n" s="6" r="B9">
        <v>1584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63</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v>
      </c>
      <c t="s" s="2" r="B1">
        <v>2</v>
      </c>
      <c t="s" s="2" r="C1">
        <v>16</v>
      </c>
    </row>
    <row spans="1:3" r="2">
      <c t="s" s="3" r="A2">
        <v>17</v>
      </c>
    </row>
    <row spans="1:3" r="3">
      <c t="s" s="4" r="A3">
        <v>18</v>
      </c>
      <c t="n" s="7" r="B3">
        <v>2559</v>
      </c>
      <c t="n" s="7" r="C3">
        <v>10807</v>
      </c>
    </row>
    <row spans="1:3" r="4">
      <c t="s" s="4" r="A4">
        <v>19</v>
      </c>
      <c t="n" s="6" r="B4">
        <v>0</v>
      </c>
      <c t="n" s="6" r="C4">
        <v>14214</v>
      </c>
    </row>
    <row spans="1:3" r="5">
      <c t="s" s="4" r="A5">
        <v>20</v>
      </c>
      <c t="n" s="6" r="B5">
        <v>8060</v>
      </c>
      <c t="n" s="6" r="C5">
        <v>8739</v>
      </c>
    </row>
    <row spans="1:3" r="6">
      <c t="s" s="4" r="A6">
        <v>21</v>
      </c>
      <c t="n" s="6" r="B6">
        <v>26321</v>
      </c>
      <c t="n" s="6" r="C6">
        <v>36157</v>
      </c>
    </row>
    <row spans="1:3" r="7">
      <c t="s" s="4" r="A7">
        <v>22</v>
      </c>
      <c t="n" s="6" r="B7">
        <v>10626</v>
      </c>
      <c t="n" s="6" r="C7">
        <v>15454</v>
      </c>
    </row>
    <row spans="1:3" r="8">
      <c t="s" s="4" r="A8">
        <v>23</v>
      </c>
      <c t="n" s="6" r="B8">
        <v>47566</v>
      </c>
      <c t="n" s="6" r="C8">
        <v>85371</v>
      </c>
    </row>
    <row spans="1:3" r="9">
      <c t="s" s="4" r="A9">
        <v>24</v>
      </c>
      <c t="n" s="6" r="B9">
        <v>55274</v>
      </c>
      <c t="n" s="6" r="C9">
        <v>62790</v>
      </c>
    </row>
    <row spans="1:3" r="10">
      <c t="s" s="4" r="A10">
        <v>25</v>
      </c>
      <c t="n" s="6" r="B10">
        <v>790644</v>
      </c>
      <c t="n" s="6" r="C10">
        <v>548073</v>
      </c>
    </row>
    <row spans="1:3" r="11">
      <c t="s" s="4" r="A11">
        <v>26</v>
      </c>
      <c t="n" s="6" r="B11">
        <v>6456</v>
      </c>
      <c t="n" s="6" r="C11">
        <v>4071</v>
      </c>
    </row>
    <row spans="1:3" r="12">
      <c t="s" s="4" r="A12">
        <v>27</v>
      </c>
      <c t="n" s="6" r="B12">
        <v>558395</v>
      </c>
      <c t="n" s="6" r="C12">
        <v>703226</v>
      </c>
    </row>
    <row spans="1:3" r="13">
      <c t="s" s="4" r="A13">
        <v>28</v>
      </c>
      <c t="n" s="6" r="B13">
        <v>834416</v>
      </c>
      <c t="n" s="6" r="C13">
        <v>841522</v>
      </c>
    </row>
    <row spans="1:3" r="14">
      <c t="s" s="4" r="A14">
        <v>29</v>
      </c>
      <c t="n" s="6" r="B14">
        <v>10893</v>
      </c>
      <c t="n" s="6" r="C14">
        <v>10533</v>
      </c>
    </row>
    <row spans="1:3" r="15">
      <c t="s" s="4" r="A15">
        <v>30</v>
      </c>
      <c t="n" s="6" r="B15">
        <v>2303644</v>
      </c>
      <c t="n" s="6" r="C15">
        <v>2255586</v>
      </c>
    </row>
    <row spans="1:3" r="16">
      <c t="s" s="3" r="A16">
        <v>31</v>
      </c>
    </row>
    <row spans="1:3" r="17">
      <c t="s" s="4" r="A17">
        <v>32</v>
      </c>
      <c t="n" s="6" r="B17">
        <v>52207</v>
      </c>
      <c t="n" s="6" r="C17">
        <v>31324</v>
      </c>
    </row>
    <row spans="1:3" r="18">
      <c t="s" s="4" r="A18">
        <v>33</v>
      </c>
      <c t="n" s="6" r="B18">
        <v>38247</v>
      </c>
      <c t="n" s="6" r="C18">
        <v>37979</v>
      </c>
    </row>
    <row spans="1:3" r="19">
      <c t="s" s="4" r="A19">
        <v>34</v>
      </c>
      <c t="n" s="6" r="B19">
        <v>35573</v>
      </c>
      <c t="n" s="6" r="C19">
        <v>28862</v>
      </c>
    </row>
    <row spans="1:3" r="20">
      <c t="s" s="4" r="A20">
        <v>35</v>
      </c>
      <c t="n" s="6" r="B20">
        <v>34875</v>
      </c>
      <c t="n" s="6" r="C20">
        <v>33226</v>
      </c>
    </row>
    <row spans="1:3" r="21">
      <c t="s" s="4" r="A21">
        <v>36</v>
      </c>
      <c t="n" s="6" r="B21">
        <v>7616</v>
      </c>
      <c t="n" s="6" r="C21">
        <v>5549</v>
      </c>
    </row>
    <row spans="1:3" r="22">
      <c t="s" s="4" r="A22">
        <v>37</v>
      </c>
      <c t="n" s="6" r="B22">
        <v>168518</v>
      </c>
      <c t="n" s="6" r="C22">
        <v>136940</v>
      </c>
    </row>
    <row spans="1:3" r="23">
      <c t="s" s="4" r="A23">
        <v>38</v>
      </c>
      <c t="n" s="6" r="B23">
        <v>2118112</v>
      </c>
      <c t="n" s="6" r="C23">
        <v>1815068</v>
      </c>
    </row>
    <row spans="1:3" r="24">
      <c t="s" s="4" r="A24">
        <v>39</v>
      </c>
      <c t="n" s="6" r="B24">
        <v>20000</v>
      </c>
      <c t="n" s="6" r="C24">
        <v>20000</v>
      </c>
    </row>
    <row spans="1:3" r="25">
      <c t="s" s="4" r="A25">
        <v>40</v>
      </c>
      <c t="n" s="6" r="B25">
        <v>11171</v>
      </c>
      <c t="n" s="6" r="C25">
        <v>10655</v>
      </c>
    </row>
    <row spans="1:3" r="26">
      <c t="s" s="4" r="A26">
        <v>41</v>
      </c>
      <c t="n" s="6" r="B26">
        <v>44782</v>
      </c>
      <c t="n" s="6" r="C26">
        <v>32504</v>
      </c>
    </row>
    <row spans="1:3" r="27">
      <c t="s" s="4" r="A27">
        <v>42</v>
      </c>
      <c t="n" s="6" r="B27">
        <v>10530</v>
      </c>
      <c t="n" s="6" r="C27">
        <v>6906</v>
      </c>
    </row>
    <row spans="1:3" r="28">
      <c t="s" s="4" r="A28">
        <v>43</v>
      </c>
      <c t="n" s="6" r="B28">
        <v>7524</v>
      </c>
      <c t="n" s="6" r="C28">
        <v>9027</v>
      </c>
    </row>
    <row spans="1:3" r="29">
      <c t="s" s="4" r="A29">
        <v>44</v>
      </c>
      <c t="n" s="6" r="B29">
        <v>2380637</v>
      </c>
      <c t="n" s="6" r="C29">
        <v>2031100</v>
      </c>
    </row>
    <row spans="1:3" r="30">
      <c t="s" s="4" r="A30">
        <v>45</v>
      </c>
      <c t="s" s="4" r="B30">
        <v>46</v>
      </c>
      <c t="s" s="4" r="C30">
        <v>46</v>
      </c>
    </row>
    <row spans="1:3" r="31">
      <c t="s" s="3" r="A31">
        <v>47</v>
      </c>
    </row>
    <row spans="1:3" r="32">
      <c t="s" s="4" r="A32">
        <v>48</v>
      </c>
      <c t="n" s="6" r="B32">
        <v>0</v>
      </c>
      <c t="n" s="6" r="C32">
        <v>0</v>
      </c>
    </row>
    <row spans="1:3" r="33">
      <c t="s" s="4" r="A33">
        <v>49</v>
      </c>
      <c t="n" s="6" r="B33">
        <v>627645</v>
      </c>
      <c t="n" s="6" r="C33">
        <v>636724</v>
      </c>
    </row>
    <row spans="1:3" r="34">
      <c t="s" s="4" r="A34">
        <v>50</v>
      </c>
      <c t="n" s="6" r="B34">
        <v>-672382</v>
      </c>
      <c t="n" s="6" r="C34">
        <v>-393275</v>
      </c>
    </row>
    <row spans="1:3" r="35">
      <c t="s" s="4" r="A35">
        <v>51</v>
      </c>
      <c t="n" s="6" r="B35">
        <v>-32256</v>
      </c>
      <c t="n" s="6" r="C35">
        <v>-18963</v>
      </c>
    </row>
    <row spans="1:3" r="36">
      <c t="s" s="4" r="A36">
        <v>52</v>
      </c>
      <c t="n" s="6" r="B36">
        <v>-76993</v>
      </c>
      <c t="n" s="6" r="C36">
        <v>224486</v>
      </c>
    </row>
    <row spans="1:3" r="37">
      <c t="s" s="4" r="A37">
        <v>53</v>
      </c>
      <c t="n" s="7" r="B37">
        <v>2303644</v>
      </c>
      <c t="n" s="7" r="C37">
        <v>2255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195</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0"/>
    <col customWidth="1" max="2" min="2" width="80"/>
  </cols>
  <sheetData>
    <row spans="1:2" r="1">
      <c t="s" s="1" r="A1">
        <v>223</v>
      </c>
      <c t="s" s="2" r="B1">
        <v>1</v>
      </c>
    </row>
    <row spans="1:2" r="2">
      <c t="s" s="2" r="B2">
        <v>2</v>
      </c>
    </row>
    <row spans="1:2" r="3">
      <c t="s" s="3" r="A3">
        <v>166</v>
      </c>
    </row>
    <row spans="1:2" r="4">
      <c t="s" s="4" r="A4">
        <v>224</v>
      </c>
      <c t="s" s="4" r="B4">
        <v>225</v>
      </c>
    </row>
    <row spans="1:2" r="5">
      <c t="s" s="4" r="A5">
        <v>168</v>
      </c>
      <c t="s" s="4" r="B5">
        <v>168</v>
      </c>
    </row>
    <row spans="1:2" r="6">
      <c t="s" s="4" r="A6">
        <v>226</v>
      </c>
      <c t="s" s="4" r="B6">
        <v>226</v>
      </c>
    </row>
    <row spans="1:2" r="7">
      <c t="s" s="4" r="A7">
        <v>227</v>
      </c>
      <c t="s" s="4" r="B7">
        <v>227</v>
      </c>
    </row>
    <row spans="1:2" r="8">
      <c t="s" s="4" r="A8">
        <v>228</v>
      </c>
      <c t="s" s="4" r="B8">
        <v>228</v>
      </c>
    </row>
    <row spans="1:2" r="9">
      <c t="s" s="4" r="A9">
        <v>229</v>
      </c>
      <c t="s" s="4" r="B9">
        <v>230</v>
      </c>
    </row>
    <row spans="1:2" r="10">
      <c t="s" s="4" r="A10">
        <v>231</v>
      </c>
      <c t="s" s="4" r="B10">
        <v>232</v>
      </c>
    </row>
    <row spans="1:2" r="11">
      <c t="s" s="4" r="A11">
        <v>233</v>
      </c>
      <c t="s" s="4" r="B11">
        <v>234</v>
      </c>
    </row>
    <row spans="1:2" r="12">
      <c t="s" s="4" r="A12">
        <v>235</v>
      </c>
      <c t="s" s="4" r="B12">
        <v>235</v>
      </c>
    </row>
    <row spans="1:2" r="13">
      <c t="s" s="4" r="A13">
        <v>236</v>
      </c>
      <c t="s" s="4" r="B13">
        <v>237</v>
      </c>
    </row>
    <row spans="1:2" r="14">
      <c t="s" s="4" r="A14">
        <v>21</v>
      </c>
      <c t="s" s="4" r="B14">
        <v>21</v>
      </c>
    </row>
    <row spans="1:2" r="15">
      <c t="s" s="4" r="A15">
        <v>238</v>
      </c>
      <c t="s" s="4" r="B15">
        <v>238</v>
      </c>
    </row>
    <row spans="1:2" r="16">
      <c t="s" s="4" r="A16">
        <v>239</v>
      </c>
      <c t="s" s="4" r="B16">
        <v>239</v>
      </c>
    </row>
    <row spans="1:2" r="17">
      <c t="s" s="4" r="A17">
        <v>240</v>
      </c>
      <c t="s" s="4" r="B17">
        <v>240</v>
      </c>
    </row>
    <row spans="1:2" r="18">
      <c t="s" s="4" r="A18">
        <v>241</v>
      </c>
      <c t="s" s="4" r="B18">
        <v>241</v>
      </c>
    </row>
    <row spans="1:2" r="19">
      <c t="s" s="4" r="A19">
        <v>200</v>
      </c>
      <c t="s" s="4" r="B19">
        <v>200</v>
      </c>
    </row>
    <row spans="1:2" r="20">
      <c t="s" s="4" r="A20">
        <v>242</v>
      </c>
      <c t="s" s="4" r="B20">
        <v>242</v>
      </c>
    </row>
    <row spans="1:2" r="21">
      <c t="s" s="4" r="A21">
        <v>197</v>
      </c>
      <c t="s" s="4" r="B21">
        <v>243</v>
      </c>
    </row>
    <row spans="1:2" r="22">
      <c t="s" s="4" r="A22">
        <v>244</v>
      </c>
      <c t="s" s="4" r="B22">
        <v>244</v>
      </c>
    </row>
    <row spans="1:2" r="23">
      <c t="s" s="4" r="A23">
        <v>245</v>
      </c>
      <c t="s" s="4" r="B23">
        <v>245</v>
      </c>
    </row>
    <row spans="1:2" r="24">
      <c t="s" s="4" r="A24">
        <v>246</v>
      </c>
      <c t="s" s="4" r="B24">
        <v>246</v>
      </c>
    </row>
    <row spans="1:2" r="25">
      <c t="s" s="4" r="A25">
        <v>247</v>
      </c>
      <c t="s" s="4" r="B25">
        <v>248</v>
      </c>
    </row>
    <row spans="1:2" r="26">
      <c t="s" s="4" r="A26">
        <v>28</v>
      </c>
      <c t="s" s="4" r="B26">
        <v>28</v>
      </c>
    </row>
    <row spans="1:2" r="27">
      <c t="s" s="4" r="A27">
        <v>249</v>
      </c>
      <c t="s" s="4" r="B27">
        <v>250</v>
      </c>
    </row>
    <row spans="1:2" r="28">
      <c t="s" s="4" r="A28">
        <v>251</v>
      </c>
      <c t="s" s="4" r="B28">
        <v>251</v>
      </c>
    </row>
    <row spans="1:2" r="29">
      <c t="s" s="4" r="A29">
        <v>252</v>
      </c>
      <c t="s" s="4" r="B29">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v>
      </c>
      <c t="s" s="2" r="B1">
        <v>2</v>
      </c>
      <c t="s" s="2" r="C1">
        <v>16</v>
      </c>
    </row>
    <row spans="1:3" r="2">
      <c t="s" s="3" r="A2">
        <v>55</v>
      </c>
    </row>
    <row spans="1:3" r="3">
      <c t="s" s="4" r="A3">
        <v>56</v>
      </c>
      <c t="n" s="8" r="B3">
        <v>0.01</v>
      </c>
      <c t="n" s="8" r="C3">
        <v>0.01</v>
      </c>
    </row>
    <row spans="1:3" r="4">
      <c t="s" s="4" r="A4">
        <v>57</v>
      </c>
      <c t="n" s="6" r="B4">
        <v>100</v>
      </c>
      <c t="n" s="6" r="C4">
        <v>100</v>
      </c>
    </row>
    <row spans="1:3" r="5">
      <c t="s" s="4" r="A5">
        <v>58</v>
      </c>
      <c t="n" s="6" r="B5">
        <v>100</v>
      </c>
      <c t="n" s="6" r="C5">
        <v>100</v>
      </c>
    </row>
    <row spans="1:3" r="6">
      <c t="s" s="4" r="A6">
        <v>59</v>
      </c>
      <c t="n" s="6" r="B6">
        <v>100</v>
      </c>
      <c t="n" s="6" r="C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4</v>
      </c>
      <c t="s" s="2" r="B1">
        <v>1</v>
      </c>
    </row>
    <row spans="1:2" r="2">
      <c t="s" s="2" r="B2">
        <v>2</v>
      </c>
    </row>
    <row spans="1:2" r="3">
      <c t="s" s="3" r="A3">
        <v>166</v>
      </c>
    </row>
    <row spans="1:2" r="4">
      <c t="s" s="4" r="A4">
        <v>255</v>
      </c>
      <c t="s" s="4"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57</v>
      </c>
      <c t="s" s="2" r="B1">
        <v>1</v>
      </c>
    </row>
    <row spans="1:2" r="2">
      <c t="s" s="2" r="B2">
        <v>2</v>
      </c>
    </row>
    <row spans="1:2" r="3">
      <c t="s" s="3" r="A3">
        <v>169</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262</v>
      </c>
      <c t="s" s="2" r="B1">
        <v>1</v>
      </c>
    </row>
    <row spans="1:2" r="2">
      <c t="s" s="2" r="B2">
        <v>2</v>
      </c>
    </row>
    <row spans="1:2" r="3">
      <c t="s" s="4" r="A3">
        <v>263</v>
      </c>
    </row>
    <row spans="1:2" r="4">
      <c t="s" s="4" r="A4">
        <v>264</v>
      </c>
      <c t="s" s="4" r="B4">
        <v>265</v>
      </c>
    </row>
    <row spans="1:2" r="5">
      <c t="s" s="4" r="A5">
        <v>266</v>
      </c>
    </row>
    <row spans="1:2" r="6">
      <c t="s" s="4" r="A6">
        <v>264</v>
      </c>
      <c t="s" s="4" r="B6">
        <v>267</v>
      </c>
    </row>
    <row spans="1:2" r="7">
      <c t="s" s="4" r="A7">
        <v>268</v>
      </c>
    </row>
    <row spans="1:2" r="8">
      <c t="s" s="4" r="A8">
        <v>264</v>
      </c>
      <c t="s" s="4" r="B8">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0</v>
      </c>
      <c t="s" s="2" r="B1">
        <v>1</v>
      </c>
    </row>
    <row spans="1:2" r="2">
      <c t="s" s="2" r="B2">
        <v>2</v>
      </c>
    </row>
    <row spans="1:2" r="3">
      <c t="s" s="3" r="A3">
        <v>175</v>
      </c>
    </row>
    <row spans="1:2" r="4">
      <c t="s" s="4" r="A4">
        <v>271</v>
      </c>
      <c t="s" s="4" r="B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3</v>
      </c>
      <c t="s" s="2" r="B1">
        <v>1</v>
      </c>
    </row>
    <row spans="1:2" r="2">
      <c t="s" s="2" r="B2">
        <v>2</v>
      </c>
    </row>
    <row spans="1:2" r="3">
      <c t="s" s="3" r="A3">
        <v>178</v>
      </c>
    </row>
    <row spans="1:2" r="4">
      <c t="s" s="4" r="A4">
        <v>274</v>
      </c>
      <c t="s" s="4"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63</v>
      </c>
    </row>
    <row spans="1:2" r="4">
      <c t="s" s="4" r="A4">
        <v>277</v>
      </c>
      <c t="s" s="4"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9</v>
      </c>
      <c t="s" s="2" r="B1">
        <v>1</v>
      </c>
    </row>
    <row spans="1:2" r="2">
      <c t="s" s="2" r="B2">
        <v>2</v>
      </c>
    </row>
    <row spans="1:2" r="3">
      <c t="s" s="3" r="A3">
        <v>186</v>
      </c>
    </row>
    <row spans="1:2" r="4">
      <c t="s" s="4" r="A4">
        <v>280</v>
      </c>
      <c t="s" s="4" r="B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89</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92</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98</v>
      </c>
    </row>
    <row spans="1:2" r="4">
      <c t="s" s="4" r="A4">
        <v>295</v>
      </c>
      <c t="s" s="4" r="B4">
        <v>296</v>
      </c>
    </row>
    <row spans="1:2" r="5">
      <c t="s" s="4" r="A5">
        <v>297</v>
      </c>
      <c t="s" s="4" r="B5">
        <v>298</v>
      </c>
    </row>
    <row spans="1:2" r="6">
      <c t="s" s="4" r="A6">
        <v>299</v>
      </c>
      <c t="s" s="4" r="B6">
        <v>300</v>
      </c>
    </row>
    <row spans="1:2" r="7">
      <c t="s" s="4" r="A7">
        <v>301</v>
      </c>
      <c t="s" s="4" r="B7">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16</v>
      </c>
      <c t="s" s="2" r="D2">
        <v>61</v>
      </c>
    </row>
    <row spans="1:4" r="3">
      <c t="s" s="3" r="A3">
        <v>62</v>
      </c>
    </row>
    <row spans="1:4" r="4">
      <c t="s" s="4" r="A4">
        <v>63</v>
      </c>
      <c t="n" s="7" r="B4">
        <v>624989</v>
      </c>
      <c t="n" s="7" r="C4">
        <v>537695</v>
      </c>
      <c t="n" s="7" r="D4">
        <v>460130</v>
      </c>
    </row>
    <row spans="1:4" r="5">
      <c t="s" s="4" r="A5">
        <v>64</v>
      </c>
      <c t="n" s="6" r="B5">
        <v>22700</v>
      </c>
      <c t="n" s="6" r="C5">
        <v>21980</v>
      </c>
      <c t="n" s="6" r="D5">
        <v>39135</v>
      </c>
    </row>
    <row spans="1:4" r="6">
      <c t="s" s="4" r="A6">
        <v>65</v>
      </c>
      <c t="n" s="6" r="B6">
        <v>6032</v>
      </c>
      <c t="n" s="6" r="C6">
        <v>4002</v>
      </c>
      <c t="n" s="6" r="D6">
        <v>1643</v>
      </c>
    </row>
    <row spans="1:4" r="7">
      <c t="s" s="4" r="A7">
        <v>66</v>
      </c>
      <c t="n" s="6" r="B7">
        <v>653721</v>
      </c>
      <c t="n" s="6" r="C7">
        <v>563677</v>
      </c>
      <c t="n" s="6" r="D7">
        <v>500908</v>
      </c>
    </row>
    <row spans="1:4" r="8">
      <c t="s" s="3" r="A8">
        <v>67</v>
      </c>
    </row>
    <row spans="1:4" r="9">
      <c t="s" s="4" r="A9">
        <v>68</v>
      </c>
      <c t="n" s="6" r="B9">
        <v>228315</v>
      </c>
      <c t="n" s="6" r="C9">
        <v>202769</v>
      </c>
      <c t="n" s="6" r="D9">
        <v>164221</v>
      </c>
    </row>
    <row spans="1:4" r="10">
      <c t="s" s="4" r="A10">
        <v>69</v>
      </c>
      <c t="n" s="6" r="B10">
        <v>122948</v>
      </c>
      <c t="n" s="6" r="C10">
        <v>107370</v>
      </c>
      <c t="n" s="6" r="D10">
        <v>98884</v>
      </c>
    </row>
    <row spans="1:4" r="11">
      <c t="s" s="4" r="A11">
        <v>70</v>
      </c>
      <c t="n" s="6" r="B11">
        <v>107212</v>
      </c>
      <c t="n" s="6" r="C11">
        <v>126083</v>
      </c>
      <c t="n" s="6" r="D11">
        <v>97177</v>
      </c>
    </row>
    <row spans="1:4" r="12">
      <c t="s" s="4" r="A12">
        <v>71</v>
      </c>
      <c t="n" s="6" r="B12">
        <v>244724</v>
      </c>
      <c t="n" s="6" r="C12">
        <v>221324</v>
      </c>
      <c t="n" s="6" r="D12">
        <v>195506</v>
      </c>
    </row>
    <row spans="1:4" r="13">
      <c t="s" s="4" r="A13">
        <v>72</v>
      </c>
      <c t="n" s="6" r="B13">
        <v>59197</v>
      </c>
    </row>
    <row spans="1:4" r="14">
      <c t="s" s="4" r="A14">
        <v>73</v>
      </c>
      <c t="n" s="6" r="B14">
        <v>762396</v>
      </c>
      <c t="n" s="6" r="C14">
        <v>657546</v>
      </c>
      <c t="n" s="6" r="D14">
        <v>555788</v>
      </c>
    </row>
    <row spans="1:4" r="15">
      <c t="s" s="4" r="A15">
        <v>74</v>
      </c>
      <c t="n" s="6" r="B15">
        <v>-108675</v>
      </c>
      <c t="n" s="6" r="C15">
        <v>-93869</v>
      </c>
      <c t="n" s="6" r="D15">
        <v>-54880</v>
      </c>
    </row>
    <row spans="1:4" r="16">
      <c t="s" s="3" r="A16">
        <v>75</v>
      </c>
    </row>
    <row spans="1:4" r="17">
      <c t="s" s="4" r="A17">
        <v>76</v>
      </c>
      <c t="n" s="6" r="B17">
        <v>161339</v>
      </c>
      <c t="n" s="6" r="C17">
        <v>147511</v>
      </c>
      <c t="n" s="6" r="D17">
        <v>114476</v>
      </c>
    </row>
    <row spans="1:4" r="18">
      <c t="s" s="4" r="A18">
        <v>77</v>
      </c>
      <c t="n" s="6" r="B18">
        <v>-90</v>
      </c>
      <c t="n" s="6" r="C18">
        <v>-1455</v>
      </c>
      <c t="n" s="6" r="D18">
        <v>-1493</v>
      </c>
    </row>
    <row spans="1:4" r="19">
      <c t="s" s="4" r="A19">
        <v>78</v>
      </c>
      <c t="n" s="6" r="B19">
        <v>8832</v>
      </c>
      <c t="n" s="6" r="C19">
        <v>-1779</v>
      </c>
      <c t="n" s="6" r="D19">
        <v>-76</v>
      </c>
    </row>
    <row spans="1:4" r="20">
      <c t="s" s="4" r="A20">
        <v>79</v>
      </c>
      <c t="n" s="6" r="D20">
        <v>-46866</v>
      </c>
    </row>
    <row spans="1:4" r="21">
      <c t="s" s="4" r="A21">
        <v>80</v>
      </c>
      <c t="n" s="6" r="B21">
        <v>-278756</v>
      </c>
      <c t="n" s="6" r="C21">
        <v>-238146</v>
      </c>
      <c t="n" s="6" r="D21">
        <v>-120921</v>
      </c>
    </row>
    <row spans="1:4" r="22">
      <c t="s" s="4" r="A22">
        <v>81</v>
      </c>
      <c t="n" s="6" r="B22">
        <v>351</v>
      </c>
      <c t="n" s="6" r="C22">
        <v>514</v>
      </c>
      <c t="n" s="6" r="D22">
        <v>3592</v>
      </c>
    </row>
    <row spans="1:4" r="23">
      <c t="s" s="4" r="A23">
        <v>82</v>
      </c>
      <c t="n" s="7" r="B23">
        <v>-279107</v>
      </c>
      <c t="n" s="7" r="C23">
        <v>-238660</v>
      </c>
      <c t="n" s="7" r="D23">
        <v>-1245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s="1" r="A1">
        <v>303</v>
      </c>
      <c t="s" s="2" r="B1">
        <v>1</v>
      </c>
    </row>
    <row spans="1:2" r="2">
      <c t="s" s="2" r="B2">
        <v>2</v>
      </c>
    </row>
    <row spans="1:2" r="3">
      <c t="s" s="4" r="A3">
        <v>304</v>
      </c>
      <c t="s" s="4" r="B3">
        <v>305</v>
      </c>
    </row>
    <row spans="1:2" r="4">
      <c t="s" s="4" r="A4">
        <v>306</v>
      </c>
      <c t="s" s="4" r="B4">
        <v>307</v>
      </c>
    </row>
    <row spans="1:2" r="5">
      <c t="s" s="4" r="A5">
        <v>308</v>
      </c>
    </row>
    <row spans="1:2" r="6">
      <c t="s" s="4" r="A6">
        <v>309</v>
      </c>
      <c t="s" s="4" r="B6">
        <v>310</v>
      </c>
    </row>
    <row spans="1:2" r="7">
      <c t="s" s="4" r="A7">
        <v>311</v>
      </c>
    </row>
    <row spans="1:2" r="8">
      <c t="s" s="4" r="A8">
        <v>309</v>
      </c>
      <c t="s" s="4" r="B8">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3</v>
      </c>
      <c t="s" s="2" r="B1">
        <v>1</v>
      </c>
    </row>
    <row spans="1:2" r="2">
      <c t="s" s="2" r="B2">
        <v>2</v>
      </c>
    </row>
    <row spans="1:2" r="3">
      <c t="s" s="3" r="A3">
        <v>195</v>
      </c>
    </row>
    <row spans="1:2" r="4">
      <c t="s" s="4" r="A4">
        <v>314</v>
      </c>
      <c t="s" s="4" r="B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16</v>
      </c>
      <c t="s" s="2" r="B1">
        <v>1</v>
      </c>
    </row>
    <row spans="1:2" r="2">
      <c t="s" s="2" r="B2">
        <v>2</v>
      </c>
    </row>
    <row spans="1:2" r="3">
      <c t="s" s="3" r="A3">
        <v>209</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21</v>
      </c>
      <c t="s" s="2" r="B1">
        <v>1</v>
      </c>
    </row>
    <row spans="1:2" r="2">
      <c t="s" s="2" r="B2">
        <v>2</v>
      </c>
    </row>
    <row spans="1:2" r="3">
      <c t="s" s="3" r="A3">
        <v>215</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28</v>
      </c>
      <c t="s" s="2" r="B1">
        <v>329</v>
      </c>
      <c t="s" s="2" r="C1">
        <v>330</v>
      </c>
      <c t="s" s="2" r="D1">
        <v>331</v>
      </c>
      <c t="s" s="2" r="E1">
        <v>2</v>
      </c>
      <c t="s" s="2" r="F1">
        <v>16</v>
      </c>
      <c t="s" s="2" r="G1">
        <v>61</v>
      </c>
      <c t="s" s="2" r="H1">
        <v>332</v>
      </c>
    </row>
    <row spans="1:8" r="2">
      <c t="s" s="3" r="A2">
        <v>333</v>
      </c>
    </row>
    <row spans="1:8" r="3">
      <c t="s" s="4" r="A3">
        <v>334</v>
      </c>
      <c t="n" s="7" r="E3">
        <v>2000000</v>
      </c>
    </row>
    <row spans="1:8" r="4">
      <c t="s" s="4" r="A4">
        <v>335</v>
      </c>
      <c t="n" s="7" r="E4">
        <v>624989000</v>
      </c>
      <c t="n" s="7" r="F4">
        <v>537695000</v>
      </c>
      <c t="n" s="7" r="G4">
        <v>460130000</v>
      </c>
    </row>
    <row spans="1:8" r="5">
      <c t="s" s="4" r="A5">
        <v>336</v>
      </c>
      <c t="s" s="4" r="E5">
        <v>337</v>
      </c>
    </row>
    <row spans="1:8" r="6">
      <c t="s" s="4" r="A6">
        <v>338</v>
      </c>
      <c t="s" s="4" r="E6">
        <v>339</v>
      </c>
    </row>
    <row spans="1:8" r="7">
      <c t="s" s="4" r="A7">
        <v>340</v>
      </c>
      <c t="s" s="4" r="E7">
        <v>339</v>
      </c>
    </row>
    <row spans="1:8" r="8">
      <c t="s" s="4" r="A8">
        <v>341</v>
      </c>
      <c t="s" s="4" r="E8">
        <v>337</v>
      </c>
    </row>
    <row spans="1:8" r="9">
      <c t="s" s="4" r="A9">
        <v>19</v>
      </c>
      <c t="n" s="7" r="E9">
        <v>0</v>
      </c>
      <c t="n" s="6" r="F9">
        <v>14214000</v>
      </c>
    </row>
    <row spans="1:8" r="10">
      <c t="s" s="4" r="A10">
        <v>342</v>
      </c>
      <c t="n" s="6" r="E10">
        <v>3541000</v>
      </c>
      <c t="n" s="6" r="F10">
        <v>3373000</v>
      </c>
      <c t="n" s="6" r="G10">
        <v>1901000</v>
      </c>
      <c t="n" s="7" r="H10">
        <v>2301000</v>
      </c>
    </row>
    <row spans="1:8" r="11">
      <c t="s" s="4" r="A11">
        <v>343</v>
      </c>
      <c t="n" s="6" r="E11">
        <v>0</v>
      </c>
      <c t="n" s="6" r="F11">
        <v>0</v>
      </c>
    </row>
    <row spans="1:8" r="12">
      <c t="s" s="4" r="A12">
        <v>344</v>
      </c>
      <c t="n" s="6" r="E12">
        <v>46700000</v>
      </c>
      <c t="n" s="6" r="F12">
        <v>52200000</v>
      </c>
    </row>
    <row spans="1:8" r="13">
      <c t="s" s="4" r="A13">
        <v>345</v>
      </c>
      <c t="n" s="6" r="E13">
        <v>30900000</v>
      </c>
      <c t="n" s="6" r="F13">
        <v>20000000</v>
      </c>
    </row>
    <row spans="1:8" r="14">
      <c t="s" s="4" r="A14">
        <v>346</v>
      </c>
      <c t="n" s="6" r="E14">
        <v>10900000</v>
      </c>
      <c t="n" s="6" r="F14">
        <v>10100000</v>
      </c>
      <c t="n" s="6" r="G14">
        <v>8800000</v>
      </c>
    </row>
    <row spans="1:8" r="15">
      <c t="s" s="4" r="A15">
        <v>347</v>
      </c>
      <c t="n" s="6" r="E15">
        <v>800000</v>
      </c>
      <c t="n" s="6" r="F15">
        <v>400000</v>
      </c>
    </row>
    <row spans="1:8" r="16">
      <c t="s" s="4" r="A16">
        <v>42</v>
      </c>
      <c t="n" s="6" r="E16">
        <v>4300000</v>
      </c>
      <c t="n" s="6" r="F16">
        <v>3000000</v>
      </c>
    </row>
    <row spans="1:8" r="17">
      <c t="s" s="4" r="A17">
        <v>348</v>
      </c>
      <c t="n" s="7" r="E17">
        <v>25100000</v>
      </c>
      <c t="n" s="6" r="F17">
        <v>23600000</v>
      </c>
      <c t="n" s="6" r="G17">
        <v>23000000</v>
      </c>
    </row>
    <row spans="1:8" r="18">
      <c t="s" s="4" r="A18">
        <v>349</v>
      </c>
      <c t="s" s="4" r="E18">
        <v>350</v>
      </c>
    </row>
    <row spans="1:8" r="19">
      <c t="s" s="4" r="A19">
        <v>351</v>
      </c>
      <c t="n" s="7" r="C19">
        <v>2300000</v>
      </c>
    </row>
    <row spans="1:8" r="20">
      <c t="s" s="4" r="A20">
        <v>352</v>
      </c>
      <c t="s" s="4" r="E20">
        <v>353</v>
      </c>
    </row>
    <row spans="1:8" r="21">
      <c t="s" s="4" r="A21">
        <v>354</v>
      </c>
      <c t="n" s="7" r="B21">
        <v>2300000</v>
      </c>
    </row>
    <row spans="1:8" r="22">
      <c t="s" s="4" r="A22">
        <v>355</v>
      </c>
      <c t="n" s="7" r="E22">
        <v>9400000</v>
      </c>
      <c t="n" s="6" r="F22">
        <v>0</v>
      </c>
      <c t="n" s="7" r="G22">
        <v>0</v>
      </c>
    </row>
    <row spans="1:8" r="23">
      <c t="s" s="4" r="A23">
        <v>356</v>
      </c>
      <c t="n" s="6" r="E23">
        <v>5000000</v>
      </c>
      <c t="n" s="6" r="F23">
        <v>3000000</v>
      </c>
    </row>
    <row spans="1:8" r="24">
      <c t="s" s="4" r="A24">
        <v>357</v>
      </c>
    </row>
    <row spans="1:8" r="25">
      <c t="s" s="3" r="A25">
        <v>333</v>
      </c>
    </row>
    <row spans="1:8" r="26">
      <c t="s" s="4" r="A26">
        <v>358</v>
      </c>
      <c t="n" s="7" r="E26">
        <v>40200000</v>
      </c>
      <c t="n" s="7" r="F26">
        <v>48100000</v>
      </c>
    </row>
    <row spans="1:8" r="27">
      <c t="s" s="4" r="A27">
        <v>359</v>
      </c>
    </row>
    <row spans="1:8" r="28">
      <c t="s" s="3" r="A28">
        <v>333</v>
      </c>
    </row>
    <row spans="1:8" r="29">
      <c t="s" s="4" r="A29">
        <v>360</v>
      </c>
      <c t="s" s="4" r="E29">
        <v>361</v>
      </c>
    </row>
    <row spans="1:8" r="30">
      <c t="s" s="4" r="A30">
        <v>362</v>
      </c>
      <c t="s" s="4" r="D30">
        <v>363</v>
      </c>
    </row>
    <row spans="1:8" r="31">
      <c t="s" s="4" r="A31">
        <v>364</v>
      </c>
    </row>
    <row spans="1:8" r="32">
      <c t="s" s="3" r="A32">
        <v>333</v>
      </c>
    </row>
    <row spans="1:8" r="33">
      <c t="s" s="4" r="A33">
        <v>360</v>
      </c>
      <c t="s" s="4" r="E33">
        <v>365</v>
      </c>
    </row>
    <row spans="1:8" r="34">
      <c t="s" s="4" r="A34">
        <v>366</v>
      </c>
    </row>
    <row spans="1:8" r="35">
      <c t="s" s="3" r="A35">
        <v>333</v>
      </c>
    </row>
    <row spans="1:8" r="36">
      <c t="s" s="4" r="A36">
        <v>335</v>
      </c>
      <c t="n" s="7" r="E36">
        <v>2000000</v>
      </c>
    </row>
    <row spans="1:8" r="37">
      <c t="s" s="4" r="A37">
        <v>367</v>
      </c>
      <c t="n" s="7" r="E37">
        <v>2000000</v>
      </c>
    </row>
    <row spans="1:8" r="38">
      <c t="s" s="4" r="A38">
        <v>368</v>
      </c>
    </row>
    <row spans="1:8" r="39">
      <c t="s" s="3" r="A39">
        <v>333</v>
      </c>
    </row>
    <row spans="1:8" r="40">
      <c t="s" s="4" r="A40">
        <v>369</v>
      </c>
      <c t="s" s="4" r="E40">
        <v>370</v>
      </c>
    </row>
    <row spans="1:8" r="41">
      <c t="s" s="4" r="A41">
        <v>371</v>
      </c>
    </row>
    <row spans="1:8" r="42">
      <c t="s" s="3" r="A42">
        <v>333</v>
      </c>
    </row>
    <row spans="1:8" r="43">
      <c t="s" s="4" r="A43">
        <v>369</v>
      </c>
      <c t="s" s="4" r="E43">
        <v>3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2</v>
      </c>
      <c t="s" s="2" r="B1">
        <v>1</v>
      </c>
    </row>
    <row spans="1:4" r="2">
      <c t="s" s="2" r="B2">
        <v>2</v>
      </c>
      <c t="s" s="2" r="C2">
        <v>16</v>
      </c>
      <c t="s" s="2" r="D2">
        <v>61</v>
      </c>
    </row>
    <row spans="1:4" r="3">
      <c t="s" s="3" r="A3">
        <v>166</v>
      </c>
    </row>
    <row spans="1:4" r="4">
      <c t="s" s="4" r="A4">
        <v>373</v>
      </c>
      <c t="n" s="7" r="B4">
        <v>3373</v>
      </c>
      <c t="n" s="7" r="C4">
        <v>1901</v>
      </c>
      <c t="n" s="7" r="D4">
        <v>2301</v>
      </c>
    </row>
    <row spans="1:4" r="5">
      <c t="s" s="4" r="A5">
        <v>115</v>
      </c>
      <c t="n" s="6" r="B5">
        <v>14924</v>
      </c>
      <c t="n" s="6" r="C5">
        <v>15656</v>
      </c>
      <c t="n" s="6" r="D5">
        <v>10360</v>
      </c>
    </row>
    <row spans="1:4" r="6">
      <c t="s" s="4" r="A6">
        <v>374</v>
      </c>
      <c t="n" s="6" r="B6">
        <v>-14756</v>
      </c>
      <c t="n" s="6" r="C6">
        <v>-14184</v>
      </c>
      <c t="n" s="6" r="D6">
        <v>-10760</v>
      </c>
    </row>
    <row spans="1:4" r="7">
      <c t="s" s="4" r="A7">
        <v>375</v>
      </c>
      <c t="n" s="7" r="B7">
        <v>3541</v>
      </c>
      <c t="n" s="7" r="C7">
        <v>3373</v>
      </c>
      <c t="n" s="7" r="D7">
        <v>19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76</v>
      </c>
      <c t="s" s="2" r="B1">
        <v>1</v>
      </c>
    </row>
    <row spans="1:2" r="2">
      <c t="s" s="2" r="B2">
        <v>377</v>
      </c>
    </row>
    <row spans="1:2" r="3">
      <c t="s" s="3" r="A3">
        <v>378</v>
      </c>
    </row>
    <row spans="1:2" r="4">
      <c t="s" s="4" r="A4">
        <v>379</v>
      </c>
      <c t="n" s="7" r="B4">
        <v>59197</v>
      </c>
    </row>
    <row spans="1:2" r="5">
      <c t="s" s="4" r="A5">
        <v>380</v>
      </c>
    </row>
    <row spans="1:2" r="6">
      <c t="s" s="3" r="A6">
        <v>378</v>
      </c>
    </row>
    <row spans="1:2" r="7">
      <c t="s" s="4" r="A7">
        <v>379</v>
      </c>
      <c t="n" s="6" r="B7">
        <v>53228</v>
      </c>
    </row>
    <row spans="1:2" r="8">
      <c t="s" s="4" r="A8">
        <v>381</v>
      </c>
    </row>
    <row spans="1:2" r="9">
      <c t="s" s="3" r="A9">
        <v>378</v>
      </c>
    </row>
    <row spans="1:2" r="10">
      <c t="s" s="4" r="A10">
        <v>379</v>
      </c>
      <c t="n" s="6" r="B10">
        <v>4767</v>
      </c>
    </row>
    <row spans="1:2" r="11">
      <c t="s" s="4" r="A11">
        <v>382</v>
      </c>
    </row>
    <row spans="1:2" r="12">
      <c t="s" s="3" r="A12">
        <v>378</v>
      </c>
    </row>
    <row spans="1:2" r="13">
      <c t="s" s="4" r="A13">
        <v>379</v>
      </c>
      <c t="n" s="7" r="B13">
        <v>12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383</v>
      </c>
      <c t="s" s="2" r="B1">
        <v>1</v>
      </c>
    </row>
    <row spans="1:2" r="2">
      <c t="s" s="2" r="B2">
        <v>377</v>
      </c>
    </row>
    <row spans="1:2" r="3">
      <c t="s" s="3" r="A3">
        <v>378</v>
      </c>
    </row>
    <row spans="1:2" r="4">
      <c t="s" s="4" r="A4">
        <v>384</v>
      </c>
      <c t="n" s="7" r="B4">
        <v>59197</v>
      </c>
    </row>
    <row spans="1:2" r="5">
      <c t="s" s="4" r="A5">
        <v>385</v>
      </c>
      <c t="n" s="6" r="B5">
        <v>-1514</v>
      </c>
    </row>
    <row spans="1:2" r="6">
      <c t="s" s="4" r="A6">
        <v>386</v>
      </c>
      <c t="n" s="6" r="B6">
        <v>-53408</v>
      </c>
    </row>
    <row spans="1:2" r="7">
      <c t="s" s="4" r="A7">
        <v>387</v>
      </c>
      <c t="n" s="6" r="B7">
        <v>4275</v>
      </c>
    </row>
    <row spans="1:2" r="8">
      <c t="s" s="4" r="A8">
        <v>380</v>
      </c>
    </row>
    <row spans="1:2" r="9">
      <c t="s" s="3" r="A9">
        <v>378</v>
      </c>
    </row>
    <row spans="1:2" r="10">
      <c t="s" s="4" r="A10">
        <v>384</v>
      </c>
      <c t="n" s="6" r="B10">
        <v>53228</v>
      </c>
    </row>
    <row spans="1:2" r="11">
      <c t="s" s="4" r="A11">
        <v>385</v>
      </c>
      <c t="n" s="6" r="B11">
        <v>-10</v>
      </c>
    </row>
    <row spans="1:2" r="12">
      <c t="s" s="4" r="A12">
        <v>386</v>
      </c>
      <c t="n" s="6" r="B12">
        <v>-53218</v>
      </c>
    </row>
    <row spans="1:2" r="13">
      <c t="s" s="4" r="A13">
        <v>381</v>
      </c>
    </row>
    <row spans="1:2" r="14">
      <c t="s" s="3" r="A14">
        <v>378</v>
      </c>
    </row>
    <row spans="1:2" r="15">
      <c t="s" s="4" r="A15">
        <v>384</v>
      </c>
      <c t="n" s="6" r="B15">
        <v>4767</v>
      </c>
    </row>
    <row spans="1:2" r="16">
      <c t="s" s="4" r="A16">
        <v>385</v>
      </c>
      <c t="n" s="6" r="B16">
        <v>-623</v>
      </c>
    </row>
    <row spans="1:2" r="17">
      <c t="s" s="4" r="A17">
        <v>386</v>
      </c>
      <c t="n" s="6" r="B17">
        <v>-190</v>
      </c>
    </row>
    <row spans="1:2" r="18">
      <c t="s" s="4" r="A18">
        <v>387</v>
      </c>
      <c t="n" s="6" r="B18">
        <v>3954</v>
      </c>
    </row>
    <row spans="1:2" r="19">
      <c t="s" s="4" r="A19">
        <v>382</v>
      </c>
    </row>
    <row spans="1:2" r="20">
      <c t="s" s="3" r="A20">
        <v>378</v>
      </c>
    </row>
    <row spans="1:2" r="21">
      <c t="s" s="4" r="A21">
        <v>384</v>
      </c>
      <c t="n" s="6" r="B21">
        <v>1202</v>
      </c>
    </row>
    <row spans="1:2" r="22">
      <c t="s" s="4" r="A22">
        <v>385</v>
      </c>
      <c t="n" s="6" r="B22">
        <v>-881</v>
      </c>
    </row>
    <row spans="1:2" r="23">
      <c t="s" s="4" r="A23">
        <v>387</v>
      </c>
      <c t="n" s="7" r="B23">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88</v>
      </c>
      <c t="s" s="2" r="B1">
        <v>1</v>
      </c>
    </row>
    <row spans="1:2" r="2">
      <c t="s" s="2" r="B2">
        <v>377</v>
      </c>
    </row>
    <row spans="1:2" r="3">
      <c t="s" s="3" r="A3">
        <v>378</v>
      </c>
    </row>
    <row spans="1:2" r="4">
      <c t="s" s="4" r="A4">
        <v>389</v>
      </c>
      <c t="n" s="9" r="B4">
        <v>53.2</v>
      </c>
    </row>
    <row spans="1:2" r="5">
      <c t="s" s="4" r="A5">
        <v>382</v>
      </c>
    </row>
    <row spans="1:2" r="6">
      <c t="s" s="3" r="A6">
        <v>378</v>
      </c>
    </row>
    <row spans="1:2" r="7">
      <c t="s" s="4" r="A7">
        <v>390</v>
      </c>
      <c t="n" s="7" r="B7">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3"/>
  </cols>
  <sheetData>
    <row spans="1:6" r="1">
      <c t="s" s="1" r="A1">
        <v>391</v>
      </c>
      <c t="s" s="2" r="B1">
        <v>1</v>
      </c>
    </row>
    <row spans="1:6" r="2">
      <c t="s" s="2" r="B2">
        <v>2</v>
      </c>
      <c t="s" s="2" r="C2">
        <v>16</v>
      </c>
      <c t="s" s="2" r="D2">
        <v>392</v>
      </c>
      <c t="s" s="2" r="E2">
        <v>393</v>
      </c>
      <c t="s" s="2" r="F2">
        <v>394</v>
      </c>
    </row>
    <row spans="1:6" r="3">
      <c t="s" s="4" r="A3">
        <v>395</v>
      </c>
    </row>
    <row spans="1:6" r="4">
      <c t="s" s="3" r="A4">
        <v>396</v>
      </c>
    </row>
    <row spans="1:6" r="5">
      <c t="s" s="4" r="A5">
        <v>397</v>
      </c>
      <c t="s" s="4" r="B5">
        <v>398</v>
      </c>
    </row>
    <row spans="1:6" r="6">
      <c t="s" s="4" r="A6">
        <v>399</v>
      </c>
      <c t="n" s="7" r="D6">
        <v>15000000</v>
      </c>
    </row>
    <row spans="1:6" r="7">
      <c t="s" s="4" r="A7">
        <v>400</v>
      </c>
      <c t="n" s="7" r="B7">
        <v>1500000</v>
      </c>
    </row>
    <row spans="1:6" r="8">
      <c t="s" s="4" r="A8">
        <v>401</v>
      </c>
      <c t="n" s="7" r="B8">
        <v>0</v>
      </c>
    </row>
    <row spans="1:6" r="9">
      <c t="s" s="4" r="A9">
        <v>402</v>
      </c>
    </row>
    <row spans="1:6" r="10">
      <c t="s" s="3" r="A10">
        <v>396</v>
      </c>
    </row>
    <row spans="1:6" r="11">
      <c t="s" s="4" r="A11">
        <v>397</v>
      </c>
      <c t="s" s="4" r="B11">
        <v>403</v>
      </c>
    </row>
    <row spans="1:6" r="12">
      <c t="s" s="4" r="A12">
        <v>399</v>
      </c>
      <c t="n" s="7" r="E12">
        <v>3500000</v>
      </c>
    </row>
    <row spans="1:6" r="13">
      <c t="s" s="4" r="A13">
        <v>400</v>
      </c>
      <c t="n" s="7" r="E13">
        <v>400000</v>
      </c>
    </row>
    <row spans="1:6" r="14">
      <c t="s" s="4" r="A14">
        <v>268</v>
      </c>
    </row>
    <row spans="1:6" r="15">
      <c t="s" s="3" r="A15">
        <v>396</v>
      </c>
    </row>
    <row spans="1:6" r="16">
      <c t="s" s="4" r="A16">
        <v>397</v>
      </c>
      <c t="s" s="4" r="B16">
        <v>404</v>
      </c>
    </row>
    <row spans="1:6" r="17">
      <c t="s" s="4" r="A17">
        <v>399</v>
      </c>
      <c t="n" s="7" r="C17">
        <v>4275000</v>
      </c>
      <c t="n" s="7" r="F17">
        <v>4300000</v>
      </c>
    </row>
    <row spans="1:6" r="18">
      <c t="s" s="4" r="A18">
        <v>405</v>
      </c>
    </row>
    <row spans="1:6" r="19">
      <c t="s" s="3" r="A19">
        <v>396</v>
      </c>
    </row>
    <row spans="1:6" r="20">
      <c t="s" s="4" r="A20">
        <v>406</v>
      </c>
      <c t="s" s="4" r="F20">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3</v>
      </c>
      <c t="s" s="2" r="B1">
        <v>1</v>
      </c>
    </row>
    <row spans="1:4" r="2">
      <c t="s" s="2" r="B2">
        <v>2</v>
      </c>
      <c t="s" s="2" r="C2">
        <v>16</v>
      </c>
      <c t="s" s="2" r="D2">
        <v>61</v>
      </c>
    </row>
    <row spans="1:4" r="3">
      <c t="s" s="3" r="A3">
        <v>84</v>
      </c>
    </row>
    <row spans="1:4" r="4">
      <c t="s" s="4" r="A4">
        <v>82</v>
      </c>
      <c t="n" s="7" r="B4">
        <v>-279107</v>
      </c>
      <c t="n" s="7" r="C4">
        <v>-238660</v>
      </c>
      <c t="n" s="7" r="D4">
        <v>-124513</v>
      </c>
    </row>
    <row spans="1:4" r="5">
      <c t="s" s="3" r="A5">
        <v>85</v>
      </c>
    </row>
    <row spans="1:4" r="6">
      <c t="s" s="4" r="A6">
        <v>86</v>
      </c>
      <c t="n" s="6" r="B6">
        <v>-13293</v>
      </c>
      <c t="n" s="6" r="C6">
        <v>-11333</v>
      </c>
      <c t="n" s="6" r="D6">
        <v>-8558</v>
      </c>
    </row>
    <row spans="1:4" r="7">
      <c t="s" s="4" r="A7">
        <v>87</v>
      </c>
      <c t="n" s="6" r="B7">
        <v>-13293</v>
      </c>
      <c t="n" s="6" r="C7">
        <v>-11333</v>
      </c>
      <c t="n" s="6" r="D7">
        <v>-8558</v>
      </c>
    </row>
    <row spans="1:4" r="8">
      <c t="s" s="4" r="A8">
        <v>88</v>
      </c>
      <c t="n" s="7" r="B8">
        <v>-292400</v>
      </c>
      <c t="n" s="7" r="C8">
        <v>-249993</v>
      </c>
      <c t="n" s="7" r="D8">
        <v>-1330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s>
  <sheetData>
    <row spans="1:7" r="1">
      <c t="s" s="1" r="A1">
        <v>408</v>
      </c>
      <c t="s" s="2" r="B1">
        <v>2</v>
      </c>
      <c t="s" s="2" r="C1">
        <v>16</v>
      </c>
      <c t="s" s="2" r="D1">
        <v>392</v>
      </c>
      <c t="s" s="2" r="E1">
        <v>393</v>
      </c>
      <c t="s" s="2" r="F1">
        <v>61</v>
      </c>
      <c t="s" s="2" r="G1">
        <v>394</v>
      </c>
    </row>
    <row spans="1:7" r="2">
      <c t="s" s="3" r="A2">
        <v>396</v>
      </c>
    </row>
    <row spans="1:7" r="3">
      <c t="s" s="4" r="A3">
        <v>28</v>
      </c>
      <c t="n" s="7" r="B3">
        <v>834416</v>
      </c>
      <c t="n" s="7" r="C3">
        <v>841522</v>
      </c>
      <c t="n" s="7" r="F3">
        <v>836318</v>
      </c>
    </row>
    <row spans="1:7" r="4">
      <c t="s" s="4" r="A4">
        <v>395</v>
      </c>
    </row>
    <row spans="1:7" r="5">
      <c t="s" s="3" r="A5">
        <v>396</v>
      </c>
    </row>
    <row spans="1:7" r="6">
      <c t="s" s="4" r="A6">
        <v>409</v>
      </c>
      <c t="n" s="7" r="D6">
        <v>404</v>
      </c>
    </row>
    <row spans="1:7" r="7">
      <c t="s" s="4" r="A7">
        <v>410</v>
      </c>
      <c t="n" s="6" r="D7">
        <v>-1106</v>
      </c>
    </row>
    <row spans="1:7" r="8">
      <c t="s" s="4" r="A8">
        <v>411</v>
      </c>
      <c t="n" s="6" r="D8">
        <v>8300</v>
      </c>
    </row>
    <row spans="1:7" r="9">
      <c t="s" s="4" r="A9">
        <v>28</v>
      </c>
      <c t="n" s="6" r="D9">
        <v>7402</v>
      </c>
    </row>
    <row spans="1:7" r="10">
      <c t="s" s="4" r="A10">
        <v>412</v>
      </c>
      <c t="n" s="7" r="D10">
        <v>15000</v>
      </c>
    </row>
    <row spans="1:7" r="11">
      <c t="s" s="4" r="A11">
        <v>402</v>
      </c>
    </row>
    <row spans="1:7" r="12">
      <c t="s" s="3" r="A12">
        <v>396</v>
      </c>
    </row>
    <row spans="1:7" r="13">
      <c t="s" s="4" r="A13">
        <v>409</v>
      </c>
      <c t="n" s="7" r="E13">
        <v>96</v>
      </c>
    </row>
    <row spans="1:7" r="14">
      <c t="s" s="4" r="A14">
        <v>411</v>
      </c>
      <c t="n" s="6" r="E14">
        <v>2900</v>
      </c>
    </row>
    <row spans="1:7" r="15">
      <c t="s" s="4" r="A15">
        <v>28</v>
      </c>
      <c t="n" s="6" r="E15">
        <v>504</v>
      </c>
    </row>
    <row spans="1:7" r="16">
      <c t="s" s="4" r="A16">
        <v>412</v>
      </c>
      <c t="n" s="6" r="E16">
        <v>3500</v>
      </c>
    </row>
    <row spans="1:7" r="17">
      <c t="s" s="4" r="A17">
        <v>413</v>
      </c>
      <c t="n" s="7" r="E17">
        <v>3500</v>
      </c>
    </row>
    <row spans="1:7" r="18">
      <c t="s" s="4" r="A18">
        <v>268</v>
      </c>
    </row>
    <row spans="1:7" r="19">
      <c t="s" s="3" r="A19">
        <v>396</v>
      </c>
    </row>
    <row spans="1:7" r="20">
      <c t="s" s="4" r="A20">
        <v>409</v>
      </c>
      <c t="n" s="6" r="C20">
        <v>3</v>
      </c>
    </row>
    <row spans="1:7" r="21">
      <c t="s" s="4" r="A21">
        <v>410</v>
      </c>
      <c t="n" s="6" r="C21">
        <v>-1533</v>
      </c>
    </row>
    <row spans="1:7" r="22">
      <c t="s" s="4" r="A22">
        <v>411</v>
      </c>
      <c t="n" s="6" r="C22">
        <v>4040</v>
      </c>
    </row>
    <row spans="1:7" r="23">
      <c t="s" s="4" r="A23">
        <v>28</v>
      </c>
      <c t="n" s="6" r="C23">
        <v>1765</v>
      </c>
    </row>
    <row spans="1:7" r="24">
      <c t="s" s="4" r="A24">
        <v>414</v>
      </c>
      <c t="n" s="7" r="C24">
        <v>4275</v>
      </c>
      <c t="n" s="7" r="G24">
        <v>4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spans="1:6" r="1">
      <c t="s" s="1" r="A1">
        <v>415</v>
      </c>
      <c t="s" s="2" r="B1">
        <v>331</v>
      </c>
      <c t="s" s="2" r="C1">
        <v>416</v>
      </c>
      <c t="s" s="2" r="D1">
        <v>2</v>
      </c>
      <c t="s" s="2" r="E1">
        <v>16</v>
      </c>
      <c t="s" s="2" r="F1">
        <v>61</v>
      </c>
    </row>
    <row spans="1:6" r="2">
      <c t="s" s="4" r="A2">
        <v>417</v>
      </c>
      <c t="n" s="7" r="D2">
        <v>271000</v>
      </c>
      <c t="n" s="7" r="F2">
        <v>50500</v>
      </c>
    </row>
    <row spans="1:6" r="3">
      <c t="s" s="4" r="A3">
        <v>418</v>
      </c>
      <c t="n" s="7" r="E3">
        <v>50000</v>
      </c>
      <c t="n" s="7" r="F3">
        <v>60000</v>
      </c>
    </row>
    <row spans="1:6" r="4">
      <c t="s" s="4" r="A4">
        <v>419</v>
      </c>
    </row>
    <row spans="1:6" r="5">
      <c t="s" s="4" r="A5">
        <v>420</v>
      </c>
      <c t="n" s="7" r="B5">
        <v>148900</v>
      </c>
    </row>
    <row spans="1:6" r="6">
      <c t="s" s="4" r="A6">
        <v>421</v>
      </c>
      <c t="s" s="4" r="B6">
        <v>363</v>
      </c>
    </row>
    <row spans="1:6" r="7">
      <c t="s" s="4" r="A7">
        <v>418</v>
      </c>
      <c t="n" s="7" r="C7">
        <v>60000</v>
      </c>
    </row>
    <row spans="1:6" r="8">
      <c t="s" s="4" r="A8">
        <v>422</v>
      </c>
    </row>
    <row spans="1:6" r="9">
      <c t="s" s="4" r="A9">
        <v>417</v>
      </c>
      <c t="n" s="7" r="B9">
        <v>4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3</v>
      </c>
      <c t="s" s="2" r="B1">
        <v>331</v>
      </c>
      <c t="s" s="2" r="C1">
        <v>2</v>
      </c>
      <c t="s" s="2" r="D1">
        <v>16</v>
      </c>
    </row>
    <row spans="1:4" r="2">
      <c t="s" s="3" r="A2">
        <v>424</v>
      </c>
    </row>
    <row spans="1:4" r="3">
      <c t="s" s="4" r="A3">
        <v>425</v>
      </c>
      <c t="n" s="7" r="C3">
        <v>557773</v>
      </c>
      <c t="n" s="7" r="D3">
        <v>702953</v>
      </c>
    </row>
    <row spans="1:4" r="4">
      <c t="s" s="4" r="A4">
        <v>419</v>
      </c>
    </row>
    <row spans="1:4" r="5">
      <c t="s" s="3" r="A5">
        <v>424</v>
      </c>
    </row>
    <row spans="1:4" r="6">
      <c t="s" s="4" r="A6">
        <v>420</v>
      </c>
      <c t="n" s="7" r="B6">
        <v>148871</v>
      </c>
    </row>
    <row spans="1:4" r="7">
      <c t="s" s="4" r="A7">
        <v>426</v>
      </c>
      <c t="n" s="6" r="B7">
        <v>-109053</v>
      </c>
    </row>
    <row spans="1:4" r="8">
      <c t="s" s="4" r="A8">
        <v>427</v>
      </c>
      <c t="n" s="6" r="B8">
        <v>-9855</v>
      </c>
    </row>
    <row spans="1:4" r="9">
      <c t="s" s="4" r="A9">
        <v>428</v>
      </c>
      <c t="n" s="6" r="B9">
        <v>46866</v>
      </c>
    </row>
    <row spans="1:4" r="10">
      <c t="s" s="4" r="A10">
        <v>429</v>
      </c>
    </row>
    <row spans="1:4" r="11">
      <c t="s" s="3" r="A11">
        <v>424</v>
      </c>
    </row>
    <row spans="1:4" r="12">
      <c t="s" s="4" r="A12">
        <v>425</v>
      </c>
      <c t="n" s="7" r="B12">
        <v>169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30</v>
      </c>
      <c t="s" s="2" r="B1">
        <v>431</v>
      </c>
    </row>
    <row spans="1:2" r="2">
      <c t="s" s="4" r="A2">
        <v>419</v>
      </c>
    </row>
    <row spans="1:2" r="3">
      <c t="s" s="3" r="A3">
        <v>424</v>
      </c>
    </row>
    <row spans="1:2" r="4">
      <c t="s" s="4" r="A4">
        <v>432</v>
      </c>
      <c t="n" s="7" r="B4">
        <v>33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80"/>
    <col customWidth="1" max="6" min="6" width="21"/>
    <col customWidth="1" max="7" min="7" width="21"/>
    <col customWidth="1" max="8" min="8" width="21"/>
    <col customWidth="1" max="9" min="9" width="21"/>
  </cols>
  <sheetData>
    <row spans="1:9" r="1">
      <c t="s" s="1" r="A1">
        <v>433</v>
      </c>
      <c t="s" s="2" r="B1">
        <v>434</v>
      </c>
      <c t="s" s="2" r="C1">
        <v>435</v>
      </c>
      <c t="s" s="2" r="D1">
        <v>436</v>
      </c>
      <c t="s" s="2" r="E1">
        <v>437</v>
      </c>
      <c t="s" s="2" r="F1">
        <v>438</v>
      </c>
      <c t="s" s="2" r="G1">
        <v>439</v>
      </c>
      <c t="s" s="2" r="H1">
        <v>440</v>
      </c>
      <c t="s" s="2" r="I1">
        <v>441</v>
      </c>
    </row>
    <row spans="1:9" r="2">
      <c t="s" s="3" r="A2">
        <v>442</v>
      </c>
    </row>
    <row spans="1:9" r="3">
      <c t="s" s="4" r="A3">
        <v>443</v>
      </c>
      <c t="n" s="7" r="E3">
        <v>2138112000</v>
      </c>
      <c t="n" s="7" r="F3">
        <v>1835068000</v>
      </c>
      <c t="n" s="7" r="I3">
        <v>1300000000</v>
      </c>
    </row>
    <row spans="1:9" r="4">
      <c t="s" s="4" r="A4">
        <v>444</v>
      </c>
      <c t="n" s="6" r="E4">
        <v>5000000</v>
      </c>
    </row>
    <row spans="1:9" r="5">
      <c t="s" s="4" r="A5">
        <v>39</v>
      </c>
      <c t="n" s="6" r="E5">
        <v>20000000</v>
      </c>
      <c t="n" s="6" r="F5">
        <v>20000000</v>
      </c>
    </row>
    <row spans="1:9" r="6">
      <c t="s" s="4" r="A6">
        <v>445</v>
      </c>
    </row>
    <row spans="1:9" r="7">
      <c t="s" s="3" r="A7">
        <v>442</v>
      </c>
    </row>
    <row spans="1:9" r="8">
      <c t="s" s="4" r="A8">
        <v>446</v>
      </c>
      <c t="n" s="7" r="E8">
        <v>264400000</v>
      </c>
      <c t="n" s="7" r="H8">
        <v>289400000</v>
      </c>
      <c t="n" s="6" r="I8">
        <v>200000000</v>
      </c>
    </row>
    <row spans="1:9" r="9">
      <c t="s" s="4" r="A9">
        <v>447</v>
      </c>
      <c t="s" s="4" r="E9">
        <v>448</v>
      </c>
    </row>
    <row spans="1:9" r="10">
      <c t="s" s="4" r="A10">
        <v>449</v>
      </c>
      <c t="s" s="4" r="E10">
        <v>450</v>
      </c>
    </row>
    <row spans="1:9" r="11">
      <c t="s" s="4" r="A11">
        <v>451</v>
      </c>
      <c t="s" s="4" r="E11">
        <v>452</v>
      </c>
    </row>
    <row spans="1:9" r="12">
      <c t="s" s="4" r="A12">
        <v>453</v>
      </c>
    </row>
    <row spans="1:9" r="13">
      <c t="s" s="3" r="A13">
        <v>442</v>
      </c>
    </row>
    <row spans="1:9" r="14">
      <c t="s" s="4" r="A14">
        <v>449</v>
      </c>
      <c t="s" s="4" r="E14">
        <v>452</v>
      </c>
    </row>
    <row spans="1:9" r="15">
      <c t="s" s="4" r="A15">
        <v>454</v>
      </c>
    </row>
    <row spans="1:9" r="16">
      <c t="s" s="3" r="A16">
        <v>442</v>
      </c>
    </row>
    <row spans="1:9" r="17">
      <c t="s" s="4" r="A17">
        <v>449</v>
      </c>
      <c t="s" s="4" r="E17">
        <v>455</v>
      </c>
    </row>
    <row spans="1:9" r="18">
      <c t="s" s="4" r="A18">
        <v>456</v>
      </c>
      <c t="s" s="4" r="E18">
        <v>457</v>
      </c>
    </row>
    <row spans="1:9" r="19">
      <c t="s" s="4" r="A19">
        <v>458</v>
      </c>
    </row>
    <row spans="1:9" r="20">
      <c t="s" s="3" r="A20">
        <v>442</v>
      </c>
    </row>
    <row spans="1:9" r="21">
      <c t="s" s="4" r="A21">
        <v>443</v>
      </c>
      <c t="n" s="7" r="E21">
        <v>904818000</v>
      </c>
      <c t="n" s="7" r="F21">
        <v>899684000</v>
      </c>
      <c t="n" s="7" r="I21">
        <v>925000000</v>
      </c>
    </row>
    <row spans="1:9" r="22">
      <c t="s" s="4" r="A22">
        <v>459</v>
      </c>
      <c t="s" s="4" r="E22">
        <v>460</v>
      </c>
      <c t="s" s="4" r="F22">
        <v>460</v>
      </c>
      <c t="s" s="4" r="I22">
        <v>460</v>
      </c>
    </row>
    <row spans="1:9" r="23">
      <c t="s" s="4" r="A23">
        <v>461</v>
      </c>
      <c t="s" s="4" r="E23">
        <v>462</v>
      </c>
      <c t="s" s="4" r="F23">
        <v>462</v>
      </c>
    </row>
    <row spans="1:9" r="24">
      <c t="s" s="4" r="A24">
        <v>463</v>
      </c>
    </row>
    <row spans="1:9" r="25">
      <c t="s" s="3" r="A25">
        <v>442</v>
      </c>
    </row>
    <row spans="1:9" r="26">
      <c t="s" s="4" r="A26">
        <v>459</v>
      </c>
      <c t="s" s="4" r="E26">
        <v>460</v>
      </c>
    </row>
    <row spans="1:9" r="27">
      <c t="s" s="4" r="A27">
        <v>464</v>
      </c>
    </row>
    <row spans="1:9" r="28">
      <c t="s" s="3" r="A28">
        <v>442</v>
      </c>
    </row>
    <row spans="1:9" r="29">
      <c t="s" s="4" r="A29">
        <v>443</v>
      </c>
      <c t="n" s="7" r="C29">
        <v>250000000</v>
      </c>
      <c t="n" s="7" r="D29">
        <v>200000000</v>
      </c>
      <c t="n" s="7" r="E29">
        <v>918168000</v>
      </c>
      <c t="n" s="7" r="F29">
        <v>915384000</v>
      </c>
      <c t="n" s="7" r="I29">
        <v>380000000</v>
      </c>
    </row>
    <row spans="1:9" r="30">
      <c t="s" s="4" r="A30">
        <v>459</v>
      </c>
      <c t="s" s="4" r="E30">
        <v>465</v>
      </c>
      <c t="s" s="4" r="F30">
        <v>465</v>
      </c>
      <c t="s" s="4" r="I30">
        <v>465</v>
      </c>
    </row>
    <row spans="1:9" r="31">
      <c t="s" s="4" r="A31">
        <v>461</v>
      </c>
      <c t="s" s="4" r="E31">
        <v>466</v>
      </c>
      <c t="s" s="4" r="F31">
        <v>466</v>
      </c>
    </row>
    <row spans="1:9" r="32">
      <c t="s" s="4" r="A32">
        <v>467</v>
      </c>
      <c t="n" s="6" r="E32">
        <v>2</v>
      </c>
    </row>
    <row spans="1:9" r="33">
      <c t="s" s="4" r="A33">
        <v>468</v>
      </c>
      <c t="s" s="4" r="C33">
        <v>469</v>
      </c>
      <c t="s" s="4" r="D33">
        <v>470</v>
      </c>
    </row>
    <row spans="1:9" r="34">
      <c t="s" s="4" r="A34">
        <v>471</v>
      </c>
      <c t="n" s="7" r="B34">
        <v>100000</v>
      </c>
      <c t="n" s="7" r="C34">
        <v>300000</v>
      </c>
      <c t="n" s="7" r="D34">
        <v>200000</v>
      </c>
    </row>
    <row spans="1:9" r="35">
      <c t="s" s="4" r="A35">
        <v>472</v>
      </c>
      <c t="n" s="7" r="B35">
        <v>100000000</v>
      </c>
    </row>
    <row spans="1:9" r="36">
      <c t="s" s="4" r="A36">
        <v>473</v>
      </c>
    </row>
    <row spans="1:9" r="37">
      <c t="s" s="3" r="A37">
        <v>442</v>
      </c>
    </row>
    <row spans="1:9" r="38">
      <c t="s" s="4" r="A38">
        <v>459</v>
      </c>
      <c t="s" s="4" r="E38">
        <v>465</v>
      </c>
    </row>
    <row spans="1:9" r="39">
      <c t="s" s="4" r="A39">
        <v>474</v>
      </c>
    </row>
    <row spans="1:9" r="40">
      <c t="s" s="3" r="A40">
        <v>442</v>
      </c>
    </row>
    <row spans="1:9" r="41">
      <c t="s" s="4" r="A41">
        <v>443</v>
      </c>
      <c t="n" s="7" r="E41">
        <v>295126000</v>
      </c>
      <c t="n" s="7" r="G41">
        <v>300000000</v>
      </c>
    </row>
    <row spans="1:9" r="42">
      <c t="s" s="4" r="A42">
        <v>459</v>
      </c>
      <c t="s" s="4" r="E42">
        <v>475</v>
      </c>
      <c t="s" s="4" r="G42">
        <v>475</v>
      </c>
    </row>
    <row spans="1:9" r="43">
      <c t="s" s="4" r="A43">
        <v>461</v>
      </c>
      <c t="s" s="4" r="E43">
        <v>476</v>
      </c>
    </row>
    <row spans="1:9" r="44">
      <c t="s" s="4" r="A44">
        <v>477</v>
      </c>
    </row>
    <row spans="1:9" r="45">
      <c t="s" s="3" r="A45">
        <v>442</v>
      </c>
    </row>
    <row spans="1:9" r="46">
      <c t="s" s="4" r="A46">
        <v>459</v>
      </c>
      <c t="s" s="4" r="E46">
        <v>475</v>
      </c>
    </row>
    <row spans="1:9" r="47">
      <c t="s" s="4" r="A47">
        <v>478</v>
      </c>
    </row>
    <row spans="1:9" r="48">
      <c t="s" s="3" r="A48">
        <v>442</v>
      </c>
    </row>
    <row spans="1:9" r="49">
      <c t="s" s="4" r="A49">
        <v>449</v>
      </c>
      <c t="s" s="4" r="E49">
        <v>479</v>
      </c>
    </row>
    <row spans="1:9" r="50">
      <c t="s" s="4" r="A50">
        <v>480</v>
      </c>
    </row>
    <row spans="1:9" r="51">
      <c t="s" s="3" r="A51">
        <v>442</v>
      </c>
    </row>
    <row spans="1:9" r="52">
      <c t="s" s="4" r="A52">
        <v>449</v>
      </c>
      <c t="s" s="4" r="E52">
        <v>481</v>
      </c>
    </row>
    <row spans="1:9" r="53">
      <c t="s" s="4" r="A53">
        <v>482</v>
      </c>
    </row>
    <row spans="1:9" r="54">
      <c t="s" s="3" r="A54">
        <v>442</v>
      </c>
    </row>
    <row spans="1:9" r="55">
      <c t="s" s="4" r="A55">
        <v>449</v>
      </c>
      <c t="s" s="4" r="E55">
        <v>483</v>
      </c>
    </row>
    <row spans="1:9" r="56">
      <c t="s" s="4" r="A56">
        <v>484</v>
      </c>
    </row>
    <row spans="1:9" r="57">
      <c t="s" s="3" r="A57">
        <v>442</v>
      </c>
    </row>
    <row spans="1:9" r="58">
      <c t="s" s="4" r="A58">
        <v>449</v>
      </c>
      <c t="s" s="4" r="E58">
        <v>479</v>
      </c>
    </row>
    <row spans="1:9" r="59">
      <c t="s" s="4" r="A59">
        <v>485</v>
      </c>
    </row>
    <row spans="1:9" r="60">
      <c t="s" s="3" r="A60">
        <v>442</v>
      </c>
    </row>
    <row spans="1:9" r="61">
      <c t="s" s="4" r="A61">
        <v>443</v>
      </c>
      <c t="n" s="7" r="E61">
        <v>1440000</v>
      </c>
    </row>
    <row spans="1:9" r="62">
      <c t="s" s="4" r="A62">
        <v>486</v>
      </c>
      <c t="s" s="4" r="E62">
        <v>487</v>
      </c>
    </row>
    <row spans="1:9" r="63">
      <c t="s" s="4" r="A63">
        <v>488</v>
      </c>
    </row>
    <row spans="1:9" r="64">
      <c t="s" s="3" r="A64">
        <v>442</v>
      </c>
    </row>
    <row spans="1:9" r="65">
      <c t="s" s="4" r="A65">
        <v>443</v>
      </c>
      <c t="n" s="7" r="E65">
        <v>18560000</v>
      </c>
    </row>
    <row spans="1:9" r="66">
      <c t="s" s="4" r="A66">
        <v>486</v>
      </c>
      <c t="s" s="4" r="E66">
        <v>4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3"/>
    <col customWidth="1" max="7" min="7" width="14"/>
  </cols>
  <sheetData>
    <row spans="1:7" r="1">
      <c t="s" s="1" r="A1">
        <v>490</v>
      </c>
      <c t="s" s="2" r="B1">
        <v>2</v>
      </c>
      <c t="s" s="2" r="C1">
        <v>491</v>
      </c>
      <c t="s" s="2" r="D1">
        <v>16</v>
      </c>
      <c t="s" s="2" r="E1">
        <v>492</v>
      </c>
      <c t="s" s="2" r="F1">
        <v>416</v>
      </c>
      <c t="s" s="2" r="G1">
        <v>493</v>
      </c>
    </row>
    <row spans="1:7" r="2">
      <c t="s" s="3" r="A2">
        <v>442</v>
      </c>
    </row>
    <row spans="1:7" r="3">
      <c t="s" s="4" r="A3">
        <v>494</v>
      </c>
      <c t="n" s="7" r="B3">
        <v>2175000</v>
      </c>
      <c t="n" s="7" r="D3">
        <v>1875000</v>
      </c>
    </row>
    <row spans="1:7" r="4">
      <c t="s" s="4" r="A4">
        <v>495</v>
      </c>
      <c t="n" s="6" r="B4">
        <v>3356</v>
      </c>
      <c t="n" s="6" r="D4">
        <v>8155</v>
      </c>
    </row>
    <row spans="1:7" r="5">
      <c t="s" s="4" r="A5">
        <v>496</v>
      </c>
      <c t="n" s="6" r="B5">
        <v>-40244</v>
      </c>
      <c t="n" s="6" r="D5">
        <v>-48087</v>
      </c>
    </row>
    <row spans="1:7" r="6">
      <c t="s" s="4" r="A6">
        <v>497</v>
      </c>
      <c t="n" s="6" r="B6">
        <v>2138112</v>
      </c>
      <c t="n" s="6" r="D6">
        <v>1835068</v>
      </c>
      <c t="n" s="7" r="G6">
        <v>1300000</v>
      </c>
    </row>
    <row spans="1:7" r="7">
      <c t="s" s="4" r="A7">
        <v>485</v>
      </c>
    </row>
    <row spans="1:7" r="8">
      <c t="s" s="3" r="A8">
        <v>442</v>
      </c>
    </row>
    <row spans="1:7" r="9">
      <c t="s" s="4" r="A9">
        <v>494</v>
      </c>
      <c t="n" s="6" r="B9">
        <v>1440</v>
      </c>
    </row>
    <row spans="1:7" r="10">
      <c t="s" s="4" r="A10">
        <v>497</v>
      </c>
      <c t="n" s="6" r="B10">
        <v>1440</v>
      </c>
    </row>
    <row spans="1:7" r="11">
      <c t="s" s="4" r="A11">
        <v>488</v>
      </c>
    </row>
    <row spans="1:7" r="12">
      <c t="s" s="3" r="A12">
        <v>442</v>
      </c>
    </row>
    <row spans="1:7" r="13">
      <c t="s" s="4" r="A13">
        <v>494</v>
      </c>
      <c t="n" s="6" r="B13">
        <v>18560</v>
      </c>
    </row>
    <row spans="1:7" r="14">
      <c t="s" s="4" r="A14">
        <v>497</v>
      </c>
      <c t="n" s="6" r="B14">
        <v>18560</v>
      </c>
    </row>
    <row spans="1:7" r="15">
      <c t="s" s="4" r="A15">
        <v>458</v>
      </c>
    </row>
    <row spans="1:7" r="16">
      <c t="s" s="3" r="A16">
        <v>442</v>
      </c>
    </row>
    <row spans="1:7" r="17">
      <c t="s" s="4" r="A17">
        <v>494</v>
      </c>
      <c t="n" s="6" r="B17">
        <v>925000</v>
      </c>
      <c t="n" s="6" r="D17">
        <v>925000</v>
      </c>
    </row>
    <row spans="1:7" r="18">
      <c t="s" s="4" r="A18">
        <v>496</v>
      </c>
      <c t="n" s="6" r="B18">
        <v>-20182</v>
      </c>
      <c t="n" s="6" r="D18">
        <v>-25316</v>
      </c>
    </row>
    <row spans="1:7" r="19">
      <c t="s" s="4" r="A19">
        <v>497</v>
      </c>
      <c t="n" s="6" r="B19">
        <v>904818</v>
      </c>
      <c t="n" s="6" r="D19">
        <v>899684</v>
      </c>
      <c t="n" s="6" r="G19">
        <v>925000</v>
      </c>
    </row>
    <row spans="1:7" r="20">
      <c t="s" s="4" r="A20">
        <v>464</v>
      </c>
    </row>
    <row spans="1:7" r="21">
      <c t="s" s="3" r="A21">
        <v>442</v>
      </c>
    </row>
    <row spans="1:7" r="22">
      <c t="s" s="4" r="A22">
        <v>494</v>
      </c>
      <c t="n" s="6" r="B22">
        <v>930000</v>
      </c>
      <c t="n" s="6" r="D22">
        <v>930000</v>
      </c>
    </row>
    <row spans="1:7" r="23">
      <c t="s" s="4" r="A23">
        <v>495</v>
      </c>
      <c t="n" s="6" r="B23">
        <v>7060</v>
      </c>
      <c t="n" s="6" r="D23">
        <v>8155</v>
      </c>
    </row>
    <row spans="1:7" r="24">
      <c t="s" s="4" r="A24">
        <v>496</v>
      </c>
      <c t="n" s="6" r="B24">
        <v>-18892</v>
      </c>
      <c t="n" s="6" r="D24">
        <v>-22771</v>
      </c>
    </row>
    <row spans="1:7" r="25">
      <c t="s" s="4" r="A25">
        <v>497</v>
      </c>
      <c t="n" s="6" r="B25">
        <v>918168</v>
      </c>
      <c t="n" s="6" r="D25">
        <v>915384</v>
      </c>
      <c t="n" s="7" r="E25">
        <v>250000</v>
      </c>
      <c t="n" s="7" r="F25">
        <v>200000</v>
      </c>
      <c t="n" s="7" r="G25">
        <v>380000</v>
      </c>
    </row>
    <row spans="1:7" r="26">
      <c t="s" s="4" r="A26">
        <v>474</v>
      </c>
    </row>
    <row spans="1:7" r="27">
      <c t="s" s="3" r="A27">
        <v>442</v>
      </c>
    </row>
    <row spans="1:7" r="28">
      <c t="s" s="4" r="A28">
        <v>494</v>
      </c>
      <c t="n" s="6" r="B28">
        <v>300000</v>
      </c>
    </row>
    <row spans="1:7" r="29">
      <c t="s" s="4" r="A29">
        <v>495</v>
      </c>
      <c t="n" s="6" r="B29">
        <v>-3704</v>
      </c>
    </row>
    <row spans="1:7" r="30">
      <c t="s" s="4" r="A30">
        <v>496</v>
      </c>
      <c t="n" s="6" r="B30">
        <v>-1170</v>
      </c>
    </row>
    <row spans="1:7" r="31">
      <c t="s" s="4" r="A31">
        <v>497</v>
      </c>
      <c t="n" s="7" r="B31">
        <v>295126</v>
      </c>
      <c t="n" s="7" r="C31">
        <v>300000</v>
      </c>
    </row>
    <row spans="1:7" r="32">
      <c t="s" s="4" r="A32">
        <v>498</v>
      </c>
    </row>
    <row spans="1:7" r="33">
      <c t="s" s="3" r="A33">
        <v>442</v>
      </c>
    </row>
    <row spans="1:7" r="34">
      <c t="s" s="4" r="A34">
        <v>494</v>
      </c>
      <c t="n" s="6" r="D34">
        <v>20000</v>
      </c>
    </row>
    <row spans="1:7" r="35">
      <c t="s" s="4" r="A35">
        <v>497</v>
      </c>
      <c t="n" s="7" r="D35">
        <v>2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6"/>
    <col customWidth="1" max="3" min="3" width="16"/>
    <col customWidth="1" max="4" min="4" width="14"/>
    <col customWidth="1" max="5" min="5" width="14"/>
  </cols>
  <sheetData>
    <row spans="1:5" r="1">
      <c t="s" s="1" r="A1">
        <v>499</v>
      </c>
      <c t="s" s="2" r="B1">
        <v>1</v>
      </c>
    </row>
    <row spans="1:5" r="2">
      <c t="s" s="2" r="B2">
        <v>2</v>
      </c>
      <c t="s" s="2" r="C2">
        <v>16</v>
      </c>
      <c t="s" s="2" r="D2">
        <v>491</v>
      </c>
      <c t="s" s="2" r="E2">
        <v>493</v>
      </c>
    </row>
    <row spans="1:5" r="3">
      <c t="s" s="4" r="A3">
        <v>485</v>
      </c>
    </row>
    <row spans="1:5" r="4">
      <c t="s" s="3" r="A4">
        <v>442</v>
      </c>
    </row>
    <row spans="1:5" r="5">
      <c t="s" s="4" r="A5">
        <v>486</v>
      </c>
      <c t="s" s="4" r="B5">
        <v>487</v>
      </c>
    </row>
    <row spans="1:5" r="6">
      <c t="s" s="4" r="A6">
        <v>488</v>
      </c>
    </row>
    <row spans="1:5" r="7">
      <c t="s" s="3" r="A7">
        <v>442</v>
      </c>
    </row>
    <row spans="1:5" r="8">
      <c t="s" s="4" r="A8">
        <v>486</v>
      </c>
      <c t="s" s="4" r="B8">
        <v>489</v>
      </c>
    </row>
    <row spans="1:5" r="9">
      <c t="s" s="4" r="A9">
        <v>458</v>
      </c>
    </row>
    <row spans="1:5" r="10">
      <c t="s" s="3" r="A10">
        <v>442</v>
      </c>
    </row>
    <row spans="1:5" r="11">
      <c t="s" s="4" r="A11">
        <v>459</v>
      </c>
      <c t="s" s="4" r="B11">
        <v>460</v>
      </c>
      <c t="s" s="4" r="C11">
        <v>460</v>
      </c>
      <c t="s" s="4" r="E11">
        <v>460</v>
      </c>
    </row>
    <row spans="1:5" r="12">
      <c t="s" s="4" r="A12">
        <v>461</v>
      </c>
      <c t="s" s="4" r="B12">
        <v>462</v>
      </c>
      <c t="s" s="4" r="C12">
        <v>462</v>
      </c>
    </row>
    <row spans="1:5" r="13">
      <c t="s" s="4" r="A13">
        <v>464</v>
      </c>
    </row>
    <row spans="1:5" r="14">
      <c t="s" s="3" r="A14">
        <v>442</v>
      </c>
    </row>
    <row spans="1:5" r="15">
      <c t="s" s="4" r="A15">
        <v>459</v>
      </c>
      <c t="s" s="4" r="B15">
        <v>465</v>
      </c>
      <c t="s" s="4" r="C15">
        <v>465</v>
      </c>
      <c t="s" s="4" r="E15">
        <v>465</v>
      </c>
    </row>
    <row spans="1:5" r="16">
      <c t="s" s="4" r="A16">
        <v>461</v>
      </c>
      <c t="s" s="4" r="B16">
        <v>466</v>
      </c>
      <c t="s" s="4" r="C16">
        <v>466</v>
      </c>
    </row>
    <row spans="1:5" r="17">
      <c t="s" s="4" r="A17">
        <v>474</v>
      </c>
    </row>
    <row spans="1:5" r="18">
      <c t="s" s="3" r="A18">
        <v>442</v>
      </c>
    </row>
    <row spans="1:5" r="19">
      <c t="s" s="4" r="A19">
        <v>459</v>
      </c>
      <c t="s" s="4" r="B19">
        <v>475</v>
      </c>
      <c t="s" s="4" r="D19">
        <v>475</v>
      </c>
    </row>
    <row spans="1:5" r="20">
      <c t="s" s="4" r="A20">
        <v>461</v>
      </c>
      <c t="s" s="4" r="B20">
        <v>476</v>
      </c>
    </row>
    <row spans="1:5" r="21">
      <c t="s" s="4" r="A21">
        <v>498</v>
      </c>
    </row>
    <row spans="1:5" r="22">
      <c t="s" s="3" r="A22">
        <v>442</v>
      </c>
    </row>
    <row spans="1:5" r="23">
      <c t="s" s="4" r="A23">
        <v>486</v>
      </c>
      <c t="s" s="4" r="C23">
        <v>4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76"/>
    <col customWidth="1" max="3" min="3" width="14"/>
    <col customWidth="1" max="4" min="4" width="14"/>
  </cols>
  <sheetData>
    <row spans="1:4" r="1">
      <c t="s" s="1" r="A1">
        <v>500</v>
      </c>
      <c t="s" s="2" r="B1">
        <v>1</v>
      </c>
    </row>
    <row spans="1:4" r="2">
      <c t="s" s="2" r="B2">
        <v>2</v>
      </c>
      <c t="s" s="2" r="C2">
        <v>501</v>
      </c>
      <c t="s" s="2" r="D2">
        <v>502</v>
      </c>
    </row>
    <row spans="1:4" r="3">
      <c t="s" s="4" r="A3">
        <v>503</v>
      </c>
    </row>
    <row spans="1:4" r="4">
      <c t="s" s="3" r="A4">
        <v>504</v>
      </c>
    </row>
    <row spans="1:4" r="5">
      <c t="s" s="4" r="A5">
        <v>505</v>
      </c>
      <c t="n" s="7" r="B5">
        <v>300000</v>
      </c>
    </row>
    <row spans="1:4" r="6">
      <c t="s" s="4" r="A6">
        <v>506</v>
      </c>
    </row>
    <row spans="1:4" r="7">
      <c t="s" s="3" r="A7">
        <v>504</v>
      </c>
    </row>
    <row spans="1:4" r="8">
      <c t="s" s="4" r="A8">
        <v>505</v>
      </c>
      <c t="n" s="7" r="C8">
        <v>1800000</v>
      </c>
    </row>
    <row spans="1:4" r="9">
      <c t="s" s="4" r="A9">
        <v>507</v>
      </c>
    </row>
    <row spans="1:4" r="10">
      <c t="s" s="3" r="A10">
        <v>504</v>
      </c>
    </row>
    <row spans="1:4" r="11">
      <c t="s" s="4" r="A11">
        <v>508</v>
      </c>
      <c t="n" s="7" r="D11">
        <v>3000000</v>
      </c>
    </row>
    <row spans="1:4" r="12">
      <c t="s" s="4" r="A12">
        <v>461</v>
      </c>
      <c t="s" s="4" r="B12">
        <v>509</v>
      </c>
    </row>
    <row spans="1:4" r="13">
      <c t="s" s="4" r="A13">
        <v>510</v>
      </c>
      <c t="s" s="4" r="B13">
        <v>511</v>
      </c>
    </row>
    <row spans="1:4" r="14">
      <c t="s" s="4" r="A14">
        <v>459</v>
      </c>
      <c t="s" s="4" r="D14">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16</v>
      </c>
    </row>
    <row spans="1:3" r="2">
      <c t="s" s="3" r="A2">
        <v>513</v>
      </c>
    </row>
    <row spans="1:3" r="3">
      <c t="s" s="4" r="A3">
        <v>514</v>
      </c>
      <c t="n" s="7" r="B3">
        <v>958261</v>
      </c>
      <c t="n" s="7" r="C3">
        <v>628739</v>
      </c>
    </row>
    <row spans="1:3" r="4">
      <c t="s" s="4" r="A4">
        <v>515</v>
      </c>
      <c t="n" s="6" r="B4">
        <v>-167617</v>
      </c>
      <c t="n" s="6" r="C4">
        <v>-80666</v>
      </c>
    </row>
    <row spans="1:3" r="5">
      <c t="s" s="4" r="A5">
        <v>25</v>
      </c>
      <c t="n" s="6" r="B5">
        <v>790644</v>
      </c>
      <c t="n" s="6" r="C5">
        <v>548073</v>
      </c>
    </row>
    <row spans="1:3" r="6">
      <c t="s" s="3" r="A6">
        <v>516</v>
      </c>
    </row>
    <row spans="1:3" r="7">
      <c t="s" s="4" r="A7">
        <v>517</v>
      </c>
      <c t="n" s="6" r="B7">
        <v>977</v>
      </c>
      <c t="n" s="6" r="C7">
        <v>600</v>
      </c>
    </row>
    <row spans="1:3" r="8">
      <c t="s" s="4" r="A8">
        <v>518</v>
      </c>
      <c t="n" s="6" r="B8">
        <v>6363</v>
      </c>
      <c t="n" s="6" r="C8">
        <v>6606</v>
      </c>
    </row>
    <row spans="1:3" r="9">
      <c t="s" s="4" r="A9">
        <v>519</v>
      </c>
      <c t="n" s="6" r="B9">
        <v>3486</v>
      </c>
      <c t="n" s="6" r="C9">
        <v>3306</v>
      </c>
    </row>
    <row spans="1:3" r="10">
      <c t="s" s="4" r="A10">
        <v>427</v>
      </c>
      <c t="n" s="6" r="B10">
        <v>67</v>
      </c>
      <c t="n" s="6" r="C10">
        <v>21</v>
      </c>
    </row>
    <row spans="1:3" r="11">
      <c t="s" s="4" r="A11">
        <v>520</v>
      </c>
      <c t="n" s="6" r="B11">
        <v>10893</v>
      </c>
      <c t="n" s="6" r="C11">
        <v>10533</v>
      </c>
    </row>
    <row spans="1:3" r="12">
      <c t="s" s="3" r="A12">
        <v>33</v>
      </c>
    </row>
    <row spans="1:3" r="13">
      <c t="s" s="4" r="A13">
        <v>521</v>
      </c>
      <c t="n" s="6" r="B13">
        <v>18071</v>
      </c>
      <c t="n" s="6" r="C13">
        <v>16432</v>
      </c>
    </row>
    <row spans="1:3" r="14">
      <c t="s" s="4" r="A14">
        <v>522</v>
      </c>
      <c t="n" s="6" r="B14">
        <v>20176</v>
      </c>
      <c t="n" s="6" r="C14">
        <v>21547</v>
      </c>
    </row>
    <row spans="1:3" r="15">
      <c t="s" s="4" r="A15">
        <v>523</v>
      </c>
      <c t="n" s="6" r="B15">
        <v>38247</v>
      </c>
      <c t="n" s="6" r="C15">
        <v>37979</v>
      </c>
    </row>
    <row spans="1:3" r="16">
      <c t="s" s="3" r="A16">
        <v>34</v>
      </c>
    </row>
    <row spans="1:3" r="17">
      <c t="s" s="4" r="A17">
        <v>524</v>
      </c>
      <c t="n" s="6" r="B17">
        <v>17153</v>
      </c>
      <c t="n" s="6" r="C17">
        <v>11695</v>
      </c>
    </row>
    <row spans="1:3" r="18">
      <c t="s" s="4" r="A18">
        <v>525</v>
      </c>
      <c t="n" s="6" r="B18">
        <v>2504</v>
      </c>
      <c t="n" s="6" r="C18">
        <v>9663</v>
      </c>
    </row>
    <row spans="1:3" r="19">
      <c t="s" s="4" r="A19">
        <v>427</v>
      </c>
      <c t="n" s="6" r="B19">
        <v>15916</v>
      </c>
      <c t="n" s="6" r="C19">
        <v>7504</v>
      </c>
    </row>
    <row spans="1:3" r="20">
      <c t="s" s="4" r="A20">
        <v>526</v>
      </c>
      <c t="n" s="7" r="B20">
        <v>35573</v>
      </c>
      <c t="n" s="7" r="C20">
        <v>288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16</v>
      </c>
      <c t="s" s="2" r="D2">
        <v>61</v>
      </c>
    </row>
    <row spans="1:4" r="3">
      <c t="s" s="3" r="A3">
        <v>528</v>
      </c>
    </row>
    <row spans="1:4" r="4">
      <c t="s" s="4" r="A4">
        <v>529</v>
      </c>
      <c t="n" s="7" r="B4">
        <v>82386</v>
      </c>
      <c t="n" s="7" r="C4">
        <v>78661</v>
      </c>
    </row>
    <row spans="1:4" r="5">
      <c t="s" s="4" r="A5">
        <v>530</v>
      </c>
      <c t="n" s="6" r="B5">
        <v>-27112</v>
      </c>
      <c t="n" s="6" r="C5">
        <v>-15871</v>
      </c>
    </row>
    <row spans="1:4" r="6">
      <c t="s" s="4" r="A6">
        <v>531</v>
      </c>
      <c t="n" s="6" r="B6">
        <v>55274</v>
      </c>
      <c t="n" s="6" r="C6">
        <v>62790</v>
      </c>
      <c t="n" s="7" r="D6">
        <v>35818</v>
      </c>
    </row>
    <row spans="1:4" r="7">
      <c t="s" s="4" r="A7">
        <v>532</v>
      </c>
    </row>
    <row spans="1:4" r="8">
      <c t="s" s="3" r="A8">
        <v>528</v>
      </c>
    </row>
    <row spans="1:4" r="9">
      <c t="s" s="4" r="A9">
        <v>529</v>
      </c>
      <c t="n" s="7" r="B9">
        <v>26935</v>
      </c>
      <c t="n" s="7" r="C9">
        <v>20728</v>
      </c>
    </row>
    <row spans="1:4" r="10">
      <c t="s" s="4" r="A10">
        <v>533</v>
      </c>
    </row>
    <row spans="1:4" r="11">
      <c t="s" s="3" r="A11">
        <v>528</v>
      </c>
    </row>
    <row spans="1:4" r="12">
      <c t="s" s="4" r="A12">
        <v>534</v>
      </c>
      <c t="s" s="4" r="B12">
        <v>535</v>
      </c>
      <c t="s" s="4" r="C12">
        <v>535</v>
      </c>
    </row>
    <row spans="1:4" r="13">
      <c t="s" s="4" r="A13">
        <v>536</v>
      </c>
    </row>
    <row spans="1:4" r="14">
      <c t="s" s="3" r="A14">
        <v>528</v>
      </c>
    </row>
    <row spans="1:4" r="15">
      <c t="s" s="4" r="A15">
        <v>534</v>
      </c>
      <c t="s" s="4" r="B15">
        <v>363</v>
      </c>
      <c t="s" s="4" r="C15">
        <v>363</v>
      </c>
    </row>
    <row spans="1:4" r="16">
      <c t="s" s="4" r="A16">
        <v>537</v>
      </c>
    </row>
    <row spans="1:4" r="17">
      <c t="s" s="3" r="A17">
        <v>528</v>
      </c>
    </row>
    <row spans="1:4" r="18">
      <c t="s" s="4" r="A18">
        <v>529</v>
      </c>
      <c t="n" s="7" r="B18">
        <v>21702</v>
      </c>
      <c t="n" s="7" r="C18">
        <v>18069</v>
      </c>
    </row>
    <row spans="1:4" r="19">
      <c t="s" s="4" r="A19">
        <v>538</v>
      </c>
    </row>
    <row spans="1:4" r="20">
      <c t="s" s="3" r="A20">
        <v>528</v>
      </c>
    </row>
    <row spans="1:4" r="21">
      <c t="s" s="4" r="A21">
        <v>534</v>
      </c>
      <c t="s" s="4" r="B21">
        <v>535</v>
      </c>
      <c t="s" s="4" r="C21">
        <v>535</v>
      </c>
    </row>
    <row spans="1:4" r="22">
      <c t="s" s="4" r="A22">
        <v>539</v>
      </c>
    </row>
    <row spans="1:4" r="23">
      <c t="s" s="3" r="A23">
        <v>528</v>
      </c>
    </row>
    <row spans="1:4" r="24">
      <c t="s" s="4" r="A24">
        <v>534</v>
      </c>
      <c t="s" s="4" r="B24">
        <v>363</v>
      </c>
      <c t="s" s="4" r="C24">
        <v>363</v>
      </c>
    </row>
    <row spans="1:4" r="25">
      <c t="s" s="4" r="A25">
        <v>540</v>
      </c>
    </row>
    <row spans="1:4" r="26">
      <c t="s" s="3" r="A26">
        <v>528</v>
      </c>
    </row>
    <row spans="1:4" r="27">
      <c t="s" s="4" r="A27">
        <v>529</v>
      </c>
      <c t="n" s="7" r="B27">
        <v>17434</v>
      </c>
      <c t="n" s="7" r="C27">
        <v>13606</v>
      </c>
    </row>
    <row spans="1:4" r="28">
      <c t="s" s="4" r="A28">
        <v>541</v>
      </c>
    </row>
    <row spans="1:4" r="29">
      <c t="s" s="3" r="A29">
        <v>528</v>
      </c>
    </row>
    <row spans="1:4" r="30">
      <c t="s" s="4" r="A30">
        <v>534</v>
      </c>
      <c t="s" s="4" r="B30">
        <v>370</v>
      </c>
      <c t="s" s="4" r="C30">
        <v>370</v>
      </c>
    </row>
    <row spans="1:4" r="31">
      <c t="s" s="4" r="A31">
        <v>542</v>
      </c>
    </row>
    <row spans="1:4" r="32">
      <c t="s" s="3" r="A32">
        <v>528</v>
      </c>
    </row>
    <row spans="1:4" r="33">
      <c t="s" s="4" r="A33">
        <v>534</v>
      </c>
      <c t="s" s="4" r="B33">
        <v>543</v>
      </c>
      <c t="s" s="4" r="C33">
        <v>543</v>
      </c>
    </row>
    <row spans="1:4" r="34">
      <c t="s" s="4" r="A34">
        <v>544</v>
      </c>
    </row>
    <row spans="1:4" r="35">
      <c t="s" s="3" r="A35">
        <v>528</v>
      </c>
    </row>
    <row spans="1:4" r="36">
      <c t="s" s="4" r="A36">
        <v>529</v>
      </c>
      <c t="n" s="7" r="B36">
        <v>11776</v>
      </c>
      <c t="n" s="7" r="C36">
        <v>9089</v>
      </c>
    </row>
    <row spans="1:4" r="37">
      <c t="s" s="4" r="A37">
        <v>534</v>
      </c>
      <c t="s" s="4" r="B37">
        <v>545</v>
      </c>
      <c t="s" s="4" r="C37">
        <v>545</v>
      </c>
    </row>
    <row spans="1:4" r="38">
      <c t="s" s="4" r="A38">
        <v>546</v>
      </c>
    </row>
    <row spans="1:4" r="39">
      <c t="s" s="3" r="A39">
        <v>528</v>
      </c>
    </row>
    <row spans="1:4" r="40">
      <c t="s" s="4" r="A40">
        <v>529</v>
      </c>
      <c t="n" s="7" r="B40">
        <v>702</v>
      </c>
      <c t="n" s="7" r="C40">
        <v>702</v>
      </c>
    </row>
    <row spans="1:4" r="41">
      <c t="s" s="4" r="A41">
        <v>534</v>
      </c>
      <c t="s" s="4" r="B41">
        <v>547</v>
      </c>
      <c t="s" s="4" r="C41">
        <v>547</v>
      </c>
    </row>
    <row spans="1:4" r="42">
      <c t="s" s="4" r="A42">
        <v>548</v>
      </c>
    </row>
    <row spans="1:4" r="43">
      <c t="s" s="3" r="A43">
        <v>528</v>
      </c>
    </row>
    <row spans="1:4" r="44">
      <c t="s" s="4" r="A44">
        <v>529</v>
      </c>
      <c t="n" s="7" r="C44">
        <v>3866</v>
      </c>
    </row>
    <row spans="1:4" r="45">
      <c t="s" s="4" r="A45">
        <v>549</v>
      </c>
    </row>
    <row spans="1:4" r="46">
      <c t="s" s="3" r="A46">
        <v>528</v>
      </c>
    </row>
    <row spans="1:4" r="47">
      <c t="s" s="4" r="A47">
        <v>534</v>
      </c>
      <c t="s" s="4" r="B47">
        <v>535</v>
      </c>
      <c t="s" s="4" r="C47">
        <v>535</v>
      </c>
    </row>
    <row spans="1:4" r="48">
      <c t="s" s="4" r="A48">
        <v>550</v>
      </c>
    </row>
    <row spans="1:4" r="49">
      <c t="s" s="3" r="A49">
        <v>528</v>
      </c>
    </row>
    <row spans="1:4" r="50">
      <c t="s" s="4" r="A50">
        <v>534</v>
      </c>
      <c t="s" s="4" r="B50">
        <v>363</v>
      </c>
      <c t="s" s="4" r="C50">
        <v>363</v>
      </c>
    </row>
    <row spans="1:4" r="51">
      <c t="s" s="4" r="A51">
        <v>551</v>
      </c>
    </row>
    <row spans="1:4" r="52">
      <c t="s" s="3" r="A52">
        <v>528</v>
      </c>
    </row>
    <row spans="1:4" r="53">
      <c t="s" s="4" r="A53">
        <v>529</v>
      </c>
      <c t="n" s="7" r="B53">
        <v>3837</v>
      </c>
      <c t="n" s="7" r="C53">
        <v>126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7"/>
    <col customWidth="1" max="5" min="5" width="55"/>
  </cols>
  <sheetData>
    <row spans="1:5" r="1">
      <c t="s" s="1" r="A1">
        <v>89</v>
      </c>
      <c t="s" s="2" r="B1">
        <v>90</v>
      </c>
      <c t="s" s="2" r="C1">
        <v>91</v>
      </c>
      <c t="s" s="2" r="D1">
        <v>92</v>
      </c>
      <c t="s" s="2" r="E1">
        <v>93</v>
      </c>
    </row>
    <row spans="1:5" r="2">
      <c t="s" s="4" r="A2">
        <v>94</v>
      </c>
      <c t="n" s="7" r="B2">
        <v>679279</v>
      </c>
      <c t="n" s="7" r="C2">
        <v>708453</v>
      </c>
      <c t="n" s="7" r="D2">
        <v>-30102</v>
      </c>
      <c t="n" s="7" r="E2">
        <v>928</v>
      </c>
    </row>
    <row spans="1:5" r="3">
      <c t="s" s="4" r="A3">
        <v>82</v>
      </c>
      <c t="n" s="6" r="B3">
        <v>-124513</v>
      </c>
      <c t="n" s="6" r="D3">
        <v>-124513</v>
      </c>
    </row>
    <row spans="1:5" r="4">
      <c t="s" s="4" r="A4">
        <v>86</v>
      </c>
      <c t="n" s="6" r="B4">
        <v>-8558</v>
      </c>
      <c t="n" s="6" r="E4">
        <v>-8558</v>
      </c>
    </row>
    <row spans="1:5" r="5">
      <c t="s" s="4" r="A5">
        <v>95</v>
      </c>
      <c t="n" s="6" r="B5">
        <v>1956</v>
      </c>
      <c t="n" s="6" r="C5">
        <v>1956</v>
      </c>
    </row>
    <row spans="1:5" r="6">
      <c t="s" s="4" r="A6">
        <v>96</v>
      </c>
      <c t="n" s="6" r="B6">
        <v>2079</v>
      </c>
      <c t="n" s="6" r="C6">
        <v>2079</v>
      </c>
    </row>
    <row spans="1:5" r="7">
      <c t="s" s="4" r="A7">
        <v>97</v>
      </c>
      <c t="n" s="6" r="B7">
        <v>-60000</v>
      </c>
      <c t="n" s="6" r="C7">
        <v>-60000</v>
      </c>
    </row>
    <row spans="1:5" r="8">
      <c t="s" s="4" r="A8">
        <v>98</v>
      </c>
      <c t="n" s="6" r="B8">
        <v>490243</v>
      </c>
      <c t="n" s="6" r="C8">
        <v>652488</v>
      </c>
      <c t="n" s="6" r="D8">
        <v>-154615</v>
      </c>
      <c t="n" s="6" r="E8">
        <v>-7630</v>
      </c>
    </row>
    <row spans="1:5" r="9">
      <c t="s" s="4" r="A9">
        <v>82</v>
      </c>
      <c t="n" s="6" r="B9">
        <v>-238660</v>
      </c>
      <c t="n" s="6" r="D9">
        <v>-238660</v>
      </c>
    </row>
    <row spans="1:5" r="10">
      <c t="s" s="4" r="A10">
        <v>86</v>
      </c>
      <c t="n" s="6" r="B10">
        <v>-11333</v>
      </c>
      <c t="n" s="6" r="E10">
        <v>-11333</v>
      </c>
    </row>
    <row spans="1:5" r="11">
      <c t="s" s="4" r="A11">
        <v>95</v>
      </c>
      <c t="n" s="6" r="B11">
        <v>1936</v>
      </c>
      <c t="n" s="6" r="C11">
        <v>1936</v>
      </c>
    </row>
    <row spans="1:5" r="12">
      <c t="s" s="4" r="A12">
        <v>99</v>
      </c>
      <c t="n" s="6" r="B12">
        <v>32300</v>
      </c>
      <c t="n" s="6" r="C12">
        <v>32300</v>
      </c>
    </row>
    <row spans="1:5" r="13">
      <c t="s" s="4" r="A13">
        <v>97</v>
      </c>
      <c t="n" s="6" r="B13">
        <v>-50000</v>
      </c>
      <c t="n" s="6" r="C13">
        <v>-50000</v>
      </c>
    </row>
    <row spans="1:5" r="14">
      <c t="s" s="4" r="A14">
        <v>100</v>
      </c>
      <c t="n" s="6" r="B14">
        <v>224486</v>
      </c>
      <c t="n" s="6" r="C14">
        <v>636724</v>
      </c>
      <c t="n" s="6" r="D14">
        <v>-393275</v>
      </c>
      <c t="n" s="6" r="E14">
        <v>-18963</v>
      </c>
    </row>
    <row spans="1:5" r="15">
      <c t="s" s="4" r="A15">
        <v>82</v>
      </c>
      <c t="n" s="6" r="B15">
        <v>-279107</v>
      </c>
      <c t="n" s="6" r="D15">
        <v>-279107</v>
      </c>
    </row>
    <row spans="1:5" r="16">
      <c t="s" s="4" r="A16">
        <v>86</v>
      </c>
      <c t="n" s="6" r="B16">
        <v>-13293</v>
      </c>
      <c t="n" s="6" r="E16">
        <v>-13293</v>
      </c>
    </row>
    <row spans="1:5" r="17">
      <c t="s" s="4" r="A17">
        <v>95</v>
      </c>
      <c t="n" s="6" r="B17">
        <v>3121</v>
      </c>
      <c t="n" s="6" r="C17">
        <v>3121</v>
      </c>
    </row>
    <row spans="1:5" r="18">
      <c t="s" s="4" r="A18">
        <v>101</v>
      </c>
      <c t="n" s="6" r="B18">
        <v>-12200</v>
      </c>
      <c t="n" s="6" r="C18">
        <v>-12200</v>
      </c>
    </row>
    <row spans="1:5" r="19">
      <c t="s" s="4" r="A19">
        <v>102</v>
      </c>
      <c t="n" s="7" r="B19">
        <v>-76993</v>
      </c>
      <c t="n" s="7" r="C19">
        <v>627645</v>
      </c>
      <c t="n" s="7" r="D19">
        <v>-672382</v>
      </c>
      <c t="n" s="7" r="E19">
        <v>-322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16</v>
      </c>
      <c t="s" s="2" r="D2">
        <v>61</v>
      </c>
    </row>
    <row spans="1:4" r="3">
      <c t="s" s="3" r="A3">
        <v>528</v>
      </c>
    </row>
    <row spans="1:4" r="4">
      <c t="s" s="4" r="A4">
        <v>529</v>
      </c>
      <c t="n" s="7" r="B4">
        <v>82386</v>
      </c>
      <c t="n" s="7" r="C4">
        <v>78661</v>
      </c>
    </row>
    <row spans="1:4" r="5">
      <c t="s" s="4" r="A5">
        <v>515</v>
      </c>
      <c t="n" s="6" r="B5">
        <v>27112</v>
      </c>
      <c t="n" s="6" r="C5">
        <v>15871</v>
      </c>
    </row>
    <row spans="1:4" r="6">
      <c t="s" s="4" r="A6">
        <v>553</v>
      </c>
      <c t="n" s="6" r="B6">
        <v>16900</v>
      </c>
      <c t="n" s="6" r="C6">
        <v>11300</v>
      </c>
      <c t="n" s="7" r="D6">
        <v>9100</v>
      </c>
    </row>
    <row spans="1:4" r="7">
      <c t="s" s="4" r="A7">
        <v>554</v>
      </c>
    </row>
    <row spans="1:4" r="8">
      <c t="s" s="3" r="A8">
        <v>528</v>
      </c>
    </row>
    <row spans="1:4" r="9">
      <c t="s" s="4" r="A9">
        <v>529</v>
      </c>
      <c t="n" s="6" r="B9">
        <v>20400</v>
      </c>
      <c t="n" s="6" r="C9">
        <v>20900</v>
      </c>
    </row>
    <row spans="1:4" r="10">
      <c t="s" s="4" r="A10">
        <v>515</v>
      </c>
      <c t="n" s="6" r="B10">
        <v>7000</v>
      </c>
      <c t="n" s="6" r="C10">
        <v>4100</v>
      </c>
    </row>
    <row spans="1:4" r="11">
      <c t="s" s="4" r="A11">
        <v>548</v>
      </c>
    </row>
    <row spans="1:4" r="12">
      <c t="s" s="3" r="A12">
        <v>528</v>
      </c>
    </row>
    <row spans="1:4" r="13">
      <c t="s" s="4" r="A13">
        <v>529</v>
      </c>
      <c t="n" s="6" r="C13">
        <v>3866</v>
      </c>
    </row>
    <row spans="1:4" r="14">
      <c t="s" s="4" r="A14">
        <v>555</v>
      </c>
      <c t="n" s="7" r="B14">
        <v>0</v>
      </c>
      <c t="n" s="7" r="C14">
        <v>9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6</v>
      </c>
      <c t="s" s="2" r="B1">
        <v>1</v>
      </c>
    </row>
    <row spans="1:3" r="2">
      <c t="s" s="2" r="B2">
        <v>2</v>
      </c>
      <c t="s" s="2" r="C2">
        <v>16</v>
      </c>
    </row>
    <row spans="1:3" r="3">
      <c t="s" s="3" r="A3">
        <v>557</v>
      </c>
    </row>
    <row spans="1:3" r="4">
      <c t="s" s="4" r="A4">
        <v>558</v>
      </c>
      <c t="n" s="7" r="B4">
        <v>841522</v>
      </c>
      <c t="n" s="7" r="C4">
        <v>836318</v>
      </c>
    </row>
    <row spans="1:3" r="5">
      <c t="s" s="4" r="A5">
        <v>559</v>
      </c>
      <c t="n" s="6" r="B5">
        <v>-2300</v>
      </c>
    </row>
    <row spans="1:3" r="6">
      <c t="s" s="4" r="A6">
        <v>560</v>
      </c>
      <c t="n" s="6" r="B6">
        <v>-4836</v>
      </c>
      <c t="n" s="6" r="C6">
        <v>-2702</v>
      </c>
    </row>
    <row spans="1:3" r="7">
      <c t="s" s="4" r="A7">
        <v>561</v>
      </c>
      <c t="n" s="6" r="B7">
        <v>834416</v>
      </c>
      <c t="n" s="6" r="C7">
        <v>841522</v>
      </c>
    </row>
    <row spans="1:3" r="8">
      <c t="s" s="4" r="A8">
        <v>266</v>
      </c>
    </row>
    <row spans="1:3" r="9">
      <c t="s" s="3" r="A9">
        <v>557</v>
      </c>
    </row>
    <row spans="1:3" r="10">
      <c t="s" s="4" r="A10">
        <v>562</v>
      </c>
      <c t="n" s="6" r="C10">
        <v>504</v>
      </c>
    </row>
    <row spans="1:3" r="11">
      <c t="s" s="4" r="A11">
        <v>263</v>
      </c>
    </row>
    <row spans="1:3" r="12">
      <c t="s" s="3" r="A12">
        <v>557</v>
      </c>
    </row>
    <row spans="1:3" r="13">
      <c t="s" s="4" r="A13">
        <v>562</v>
      </c>
      <c t="n" s="7" r="C13">
        <v>7402</v>
      </c>
    </row>
    <row spans="1:3" r="14">
      <c t="s" s="4" r="A14">
        <v>563</v>
      </c>
    </row>
    <row spans="1:3" r="15">
      <c t="s" s="3" r="A15">
        <v>557</v>
      </c>
    </row>
    <row spans="1:3" r="16">
      <c t="s" s="4" r="A16">
        <v>559</v>
      </c>
      <c t="n" s="7" r="B16">
        <v>-22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4</v>
      </c>
      <c t="s" s="2" r="B1">
        <v>1</v>
      </c>
    </row>
    <row spans="1:4" r="2">
      <c t="s" s="2" r="B2">
        <v>2</v>
      </c>
      <c t="s" s="2" r="C2">
        <v>16</v>
      </c>
      <c t="s" s="2" r="D2">
        <v>61</v>
      </c>
    </row>
    <row spans="1:4" r="3">
      <c t="s" s="3" r="A3">
        <v>565</v>
      </c>
    </row>
    <row spans="1:4" r="4">
      <c t="s" s="4" r="A4">
        <v>28</v>
      </c>
      <c t="n" s="7" r="B4">
        <v>834416</v>
      </c>
      <c t="n" s="7" r="C4">
        <v>841522</v>
      </c>
      <c t="n" s="7" r="D4">
        <v>836318</v>
      </c>
    </row>
    <row spans="1:4" r="5">
      <c t="s" s="4" r="A5">
        <v>566</v>
      </c>
      <c t="n" s="6" r="B5">
        <v>2300</v>
      </c>
    </row>
    <row spans="1:4" r="6">
      <c t="s" s="4" r="A6">
        <v>567</v>
      </c>
      <c t="n" s="6" r="B6">
        <v>2300</v>
      </c>
      <c t="n" s="6" r="C6">
        <v>0</v>
      </c>
    </row>
    <row spans="1:4" r="7">
      <c t="s" s="4" r="A7">
        <v>568</v>
      </c>
      <c t="n" s="6" r="B7">
        <v>2900</v>
      </c>
    </row>
    <row spans="1:4" r="8">
      <c t="s" s="4" r="A8">
        <v>27</v>
      </c>
      <c t="n" s="6" r="B8">
        <v>558395</v>
      </c>
      <c t="n" s="6" r="C8">
        <v>703226</v>
      </c>
    </row>
    <row spans="1:4" r="9">
      <c t="s" s="4" r="A9">
        <v>569</v>
      </c>
      <c t="n" s="6" r="B9">
        <v>125451</v>
      </c>
      <c t="n" s="6" r="C9">
        <v>143578</v>
      </c>
      <c t="n" s="6" r="D9">
        <v>160424</v>
      </c>
    </row>
    <row spans="1:4" r="10">
      <c t="s" s="4" r="A10">
        <v>570</v>
      </c>
      <c t="n" s="6" r="B10">
        <v>134800</v>
      </c>
      <c t="n" s="6" r="C10">
        <v>151300</v>
      </c>
      <c t="n" s="6" r="D10">
        <v>164200</v>
      </c>
    </row>
    <row spans="1:4" r="11">
      <c t="s" s="4" r="A11">
        <v>571</v>
      </c>
      <c t="n" s="6" r="B11">
        <v>400</v>
      </c>
    </row>
    <row spans="1:4" r="12">
      <c t="s" s="4" r="A12">
        <v>268</v>
      </c>
    </row>
    <row spans="1:4" r="13">
      <c t="s" s="3" r="A13">
        <v>565</v>
      </c>
    </row>
    <row spans="1:4" r="14">
      <c t="s" s="4" r="A14">
        <v>28</v>
      </c>
      <c t="n" s="6" r="C14">
        <v>1765</v>
      </c>
    </row>
    <row spans="1:4" r="15">
      <c t="s" s="4" r="A15">
        <v>572</v>
      </c>
    </row>
    <row spans="1:4" r="16">
      <c t="s" s="3" r="A16">
        <v>565</v>
      </c>
    </row>
    <row spans="1:4" r="17">
      <c t="s" s="4" r="A17">
        <v>130</v>
      </c>
      <c t="n" s="6" r="B17">
        <v>2100</v>
      </c>
    </row>
    <row spans="1:4" r="18">
      <c t="s" s="4" r="A18">
        <v>573</v>
      </c>
    </row>
    <row spans="1:4" r="19">
      <c t="s" s="3" r="A19">
        <v>565</v>
      </c>
    </row>
    <row spans="1:4" r="20">
      <c t="s" s="4" r="A20">
        <v>130</v>
      </c>
      <c t="n" s="6" r="B20">
        <v>7100</v>
      </c>
    </row>
    <row spans="1:4" r="21">
      <c t="s" s="4" r="A21">
        <v>574</v>
      </c>
    </row>
    <row spans="1:4" r="22">
      <c t="s" s="3" r="A22">
        <v>565</v>
      </c>
    </row>
    <row spans="1:4" r="23">
      <c t="s" s="4" r="A23">
        <v>130</v>
      </c>
      <c t="n" s="6" r="B23">
        <v>800</v>
      </c>
    </row>
    <row spans="1:4" r="24">
      <c t="s" s="4" r="A24">
        <v>575</v>
      </c>
    </row>
    <row spans="1:4" r="25">
      <c t="s" s="3" r="A25">
        <v>565</v>
      </c>
    </row>
    <row spans="1:4" r="26">
      <c t="s" s="4" r="A26">
        <v>130</v>
      </c>
      <c t="n" s="6" r="B26">
        <v>1200</v>
      </c>
    </row>
    <row spans="1:4" r="27">
      <c t="s" s="4" r="A27">
        <v>576</v>
      </c>
    </row>
    <row spans="1:4" r="28">
      <c t="s" s="3" r="A28">
        <v>565</v>
      </c>
    </row>
    <row spans="1:4" r="29">
      <c t="s" s="4" r="A29">
        <v>130</v>
      </c>
      <c t="n" s="6" r="B29">
        <v>4000</v>
      </c>
    </row>
    <row spans="1:4" r="30">
      <c t="s" s="4" r="A30">
        <v>577</v>
      </c>
    </row>
    <row spans="1:4" r="31">
      <c t="s" s="3" r="A31">
        <v>565</v>
      </c>
    </row>
    <row spans="1:4" r="32">
      <c t="s" s="4" r="A32">
        <v>130</v>
      </c>
      <c t="n" s="6" r="B32">
        <v>700</v>
      </c>
    </row>
    <row spans="1:4" r="33">
      <c t="s" s="4" r="A33">
        <v>578</v>
      </c>
    </row>
    <row spans="1:4" r="34">
      <c t="s" s="3" r="A34">
        <v>565</v>
      </c>
    </row>
    <row spans="1:4" r="35">
      <c t="s" s="4" r="A35">
        <v>27</v>
      </c>
      <c t="n" s="6" r="B35">
        <v>1400</v>
      </c>
    </row>
    <row spans="1:4" r="36">
      <c t="s" s="4" r="A36">
        <v>579</v>
      </c>
    </row>
    <row spans="1:4" r="37">
      <c t="s" s="3" r="A37">
        <v>565</v>
      </c>
    </row>
    <row spans="1:4" r="38">
      <c t="s" s="4" r="A38">
        <v>569</v>
      </c>
      <c t="n" s="7" r="B38">
        <v>1300</v>
      </c>
      <c t="n" s="7" r="C38">
        <v>1300</v>
      </c>
      <c t="n" s="7" r="D38">
        <v>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0</v>
      </c>
      <c t="s" s="2" r="B1">
        <v>1</v>
      </c>
    </row>
    <row spans="1:3" r="2">
      <c t="s" s="2" r="B2">
        <v>2</v>
      </c>
      <c t="s" s="2" r="C2">
        <v>16</v>
      </c>
    </row>
    <row spans="1:3" r="3">
      <c t="s" s="3" r="A3">
        <v>565</v>
      </c>
    </row>
    <row spans="1:3" r="4">
      <c t="s" s="4" r="A4">
        <v>581</v>
      </c>
      <c t="n" s="7" r="B4">
        <v>1002733</v>
      </c>
      <c t="n" s="7" r="C4">
        <v>1023151</v>
      </c>
    </row>
    <row spans="1:3" r="5">
      <c t="s" s="4" r="A5">
        <v>515</v>
      </c>
      <c t="n" s="6" r="B5">
        <v>-444960</v>
      </c>
      <c t="n" s="6" r="C5">
        <v>-320198</v>
      </c>
    </row>
    <row spans="1:3" r="6">
      <c t="s" s="4" r="A6">
        <v>582</v>
      </c>
      <c t="n" s="6" r="B6">
        <v>557773</v>
      </c>
      <c t="n" s="6" r="C6">
        <v>702953</v>
      </c>
    </row>
    <row spans="1:3" r="7">
      <c t="s" s="4" r="A7">
        <v>583</v>
      </c>
      <c t="n" s="6" r="B7">
        <v>622</v>
      </c>
      <c t="n" s="6" r="C7">
        <v>273</v>
      </c>
    </row>
    <row spans="1:3" r="8">
      <c t="s" s="4" r="A8">
        <v>584</v>
      </c>
      <c t="n" s="6" r="B8">
        <v>558395</v>
      </c>
      <c t="n" s="6" r="C8">
        <v>703226</v>
      </c>
    </row>
    <row spans="1:3" r="9">
      <c t="s" s="4" r="A9">
        <v>585</v>
      </c>
    </row>
    <row spans="1:3" r="10">
      <c t="s" s="3" r="A10">
        <v>565</v>
      </c>
    </row>
    <row spans="1:3" r="11">
      <c t="s" s="4" r="A11">
        <v>581</v>
      </c>
      <c t="n" s="7" r="B11">
        <v>962842</v>
      </c>
      <c t="n" s="6" r="C11">
        <v>978776</v>
      </c>
    </row>
    <row spans="1:3" r="12">
      <c t="s" s="4" r="A12">
        <v>586</v>
      </c>
      <c t="s" s="4" r="B12">
        <v>353</v>
      </c>
    </row>
    <row spans="1:3" r="13">
      <c t="s" s="4" r="A13">
        <v>587</v>
      </c>
    </row>
    <row spans="1:3" r="14">
      <c t="s" s="3" r="A14">
        <v>565</v>
      </c>
    </row>
    <row spans="1:3" r="15">
      <c t="s" s="4" r="A15">
        <v>581</v>
      </c>
      <c t="n" s="7" r="B15">
        <v>17000</v>
      </c>
      <c t="n" s="6" r="C15">
        <v>17000</v>
      </c>
    </row>
    <row spans="1:3" r="16">
      <c t="s" s="4" r="A16">
        <v>586</v>
      </c>
      <c t="s" s="4" r="B16">
        <v>588</v>
      </c>
    </row>
    <row spans="1:3" r="17">
      <c t="s" s="4" r="A17">
        <v>589</v>
      </c>
    </row>
    <row spans="1:3" r="18">
      <c t="s" s="3" r="A18">
        <v>565</v>
      </c>
    </row>
    <row spans="1:3" r="19">
      <c t="s" s="4" r="A19">
        <v>581</v>
      </c>
      <c t="n" s="7" r="B19">
        <v>7524</v>
      </c>
      <c t="n" s="6" r="C19">
        <v>6518</v>
      </c>
    </row>
    <row spans="1:3" r="20">
      <c t="s" s="4" r="A20">
        <v>586</v>
      </c>
      <c t="s" s="4" r="B20">
        <v>363</v>
      </c>
    </row>
    <row spans="1:3" r="21">
      <c t="s" s="4" r="A21">
        <v>590</v>
      </c>
    </row>
    <row spans="1:3" r="22">
      <c t="s" s="3" r="A22">
        <v>565</v>
      </c>
    </row>
    <row spans="1:3" r="23">
      <c t="s" s="4" r="A23">
        <v>581</v>
      </c>
      <c t="n" s="7" r="B23">
        <v>7100</v>
      </c>
      <c t="n" s="6" r="C23">
        <v>7100</v>
      </c>
    </row>
    <row spans="1:3" r="24">
      <c t="s" s="4" r="A24">
        <v>586</v>
      </c>
      <c t="s" s="4" r="B24">
        <v>591</v>
      </c>
    </row>
    <row spans="1:3" r="25">
      <c t="s" s="4" r="A25">
        <v>592</v>
      </c>
    </row>
    <row spans="1:3" r="26">
      <c t="s" s="3" r="A26">
        <v>565</v>
      </c>
    </row>
    <row spans="1:3" r="27">
      <c t="s" s="4" r="A27">
        <v>581</v>
      </c>
      <c t="n" s="7" r="B27">
        <v>7067</v>
      </c>
      <c t="n" s="6" r="C27">
        <v>7067</v>
      </c>
    </row>
    <row spans="1:3" r="28">
      <c t="s" s="4" r="A28">
        <v>586</v>
      </c>
      <c t="s" s="4" r="B28">
        <v>363</v>
      </c>
    </row>
    <row spans="1:3" r="29">
      <c t="s" s="4" r="A29">
        <v>593</v>
      </c>
    </row>
    <row spans="1:3" r="30">
      <c t="s" s="3" r="A30">
        <v>565</v>
      </c>
    </row>
    <row spans="1:3" r="31">
      <c t="s" s="4" r="A31">
        <v>581</v>
      </c>
      <c t="n" s="7" r="B31">
        <v>1200</v>
      </c>
      <c t="n" s="6" r="C31">
        <v>2000</v>
      </c>
    </row>
    <row spans="1:3" r="32">
      <c t="s" s="4" r="A32">
        <v>594</v>
      </c>
    </row>
    <row spans="1:3" r="33">
      <c t="s" s="3" r="A33">
        <v>565</v>
      </c>
    </row>
    <row spans="1:3" r="34">
      <c t="s" s="4" r="A34">
        <v>581</v>
      </c>
      <c t="n" s="6" r="C34">
        <v>4690</v>
      </c>
    </row>
    <row spans="1:3" r="35">
      <c t="s" s="4" r="A35">
        <v>368</v>
      </c>
    </row>
    <row spans="1:3" r="36">
      <c t="s" s="3" r="A36">
        <v>565</v>
      </c>
    </row>
    <row spans="1:3" r="37">
      <c t="s" s="4" r="A37">
        <v>586</v>
      </c>
      <c t="s" s="4" r="B37">
        <v>370</v>
      </c>
    </row>
    <row spans="1:3" r="38">
      <c t="s" s="4" r="A38">
        <v>595</v>
      </c>
    </row>
    <row spans="1:3" r="39">
      <c t="s" s="3" r="A39">
        <v>565</v>
      </c>
    </row>
    <row spans="1:3" r="40">
      <c t="s" s="4" r="A40">
        <v>586</v>
      </c>
      <c t="s" s="4" r="B40">
        <v>370</v>
      </c>
    </row>
    <row spans="1:3" r="41">
      <c t="s" s="4" r="A41">
        <v>596</v>
      </c>
    </row>
    <row spans="1:3" r="42">
      <c t="s" s="3" r="A42">
        <v>565</v>
      </c>
    </row>
    <row spans="1:3" r="43">
      <c t="s" s="4" r="A43">
        <v>586</v>
      </c>
      <c t="s" s="4" r="B43">
        <v>370</v>
      </c>
    </row>
    <row spans="1:3" r="44">
      <c t="s" s="4" r="A44">
        <v>371</v>
      </c>
    </row>
    <row spans="1:3" r="45">
      <c t="s" s="3" r="A45">
        <v>565</v>
      </c>
    </row>
    <row spans="1:3" r="46">
      <c t="s" s="4" r="A46">
        <v>586</v>
      </c>
      <c t="s" s="4" r="B46">
        <v>353</v>
      </c>
    </row>
    <row spans="1:3" r="47">
      <c t="s" s="4" r="A47">
        <v>597</v>
      </c>
    </row>
    <row spans="1:3" r="48">
      <c t="s" s="3" r="A48">
        <v>565</v>
      </c>
    </row>
    <row spans="1:3" r="49">
      <c t="s" s="4" r="A49">
        <v>586</v>
      </c>
      <c t="s" s="4" r="B49">
        <v>535</v>
      </c>
    </row>
    <row spans="1:3" r="50">
      <c t="s" s="4" r="A50">
        <v>598</v>
      </c>
    </row>
    <row spans="1:3" r="51">
      <c t="s" s="3" r="A51">
        <v>565</v>
      </c>
    </row>
    <row spans="1:3" r="52">
      <c t="s" s="4" r="A52">
        <v>586</v>
      </c>
      <c t="s" s="4" r="B52">
        <v>535</v>
      </c>
    </row>
    <row spans="1:3" r="53">
      <c t="s" s="4" r="A53">
        <v>599</v>
      </c>
    </row>
    <row spans="1:3" r="54">
      <c t="s" s="3" r="A54">
        <v>565</v>
      </c>
    </row>
    <row spans="1:3" r="55">
      <c t="s" s="4" r="A55">
        <v>583</v>
      </c>
      <c t="n" s="7" r="B55">
        <v>564</v>
      </c>
      <c t="n" s="6" r="C55">
        <v>214</v>
      </c>
    </row>
    <row spans="1:3" r="56">
      <c t="s" s="4" r="A56">
        <v>600</v>
      </c>
    </row>
    <row spans="1:3" r="57">
      <c t="s" s="3" r="A57">
        <v>565</v>
      </c>
    </row>
    <row spans="1:3" r="58">
      <c t="s" s="4" r="A58">
        <v>583</v>
      </c>
      <c t="n" s="7" r="B58">
        <v>58</v>
      </c>
      <c t="n" s="7" r="C58">
        <v>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01</v>
      </c>
      <c t="s" s="2" r="B1">
        <v>377</v>
      </c>
    </row>
    <row spans="1:2" r="2">
      <c t="s" s="3" r="A2">
        <v>189</v>
      </c>
    </row>
    <row spans="1:2" r="3">
      <c t="n" s="6" r="A3">
        <v>2016</v>
      </c>
      <c t="n" s="7" r="B3">
        <v>116096</v>
      </c>
    </row>
    <row spans="1:2" r="4">
      <c t="n" s="6" r="A4">
        <v>2017</v>
      </c>
      <c t="n" s="6" r="B4">
        <v>100808</v>
      </c>
    </row>
    <row spans="1:2" r="5">
      <c t="n" s="6" r="A5">
        <v>2018</v>
      </c>
      <c t="n" s="6" r="B5">
        <v>89277</v>
      </c>
    </row>
    <row spans="1:2" r="6">
      <c t="n" s="6" r="A6">
        <v>2019</v>
      </c>
      <c t="n" s="6" r="B6">
        <v>77696</v>
      </c>
    </row>
    <row spans="1:2" r="7">
      <c t="n" s="6" r="A7">
        <v>2020</v>
      </c>
      <c t="n" s="6" r="B7">
        <v>66984</v>
      </c>
    </row>
    <row spans="1:2" r="8">
      <c t="s" s="4" r="A8">
        <v>602</v>
      </c>
      <c t="n" s="6" r="B8">
        <v>106526</v>
      </c>
    </row>
    <row spans="1:2" r="9">
      <c t="s" s="4" r="A9">
        <v>603</v>
      </c>
      <c t="n" s="7" r="B9">
        <v>5573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04</v>
      </c>
      <c t="s" s="2" r="B1">
        <v>377</v>
      </c>
    </row>
    <row spans="1:2" r="2">
      <c t="s" s="4" r="A2">
        <v>605</v>
      </c>
    </row>
    <row spans="1:2" r="3">
      <c t="s" s="3" r="A3">
        <v>606</v>
      </c>
    </row>
    <row spans="1:2" r="4">
      <c t="s" s="4" r="A4">
        <v>607</v>
      </c>
      <c t="n" s="7" r="B4">
        <v>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8</v>
      </c>
      <c t="s" s="2" r="B1">
        <v>2</v>
      </c>
      <c t="s" s="2" r="C1">
        <v>16</v>
      </c>
    </row>
    <row spans="1:3" r="2">
      <c t="s" s="4" r="A2">
        <v>609</v>
      </c>
    </row>
    <row spans="1:3" r="3">
      <c t="s" s="3" r="A3">
        <v>610</v>
      </c>
    </row>
    <row spans="1:3" r="4">
      <c t="s" s="4" r="A4">
        <v>611</v>
      </c>
      <c t="n" s="7" r="B4">
        <v>1000</v>
      </c>
    </row>
    <row spans="1:3" r="5">
      <c t="s" s="4" r="A5">
        <v>612</v>
      </c>
    </row>
    <row spans="1:3" r="6">
      <c t="s" s="3" r="A6">
        <v>610</v>
      </c>
    </row>
    <row spans="1:3" r="7">
      <c t="s" s="4" r="A7">
        <v>611</v>
      </c>
      <c t="n" s="7" r="C7">
        <v>14215000</v>
      </c>
    </row>
    <row spans="1:3" r="8">
      <c t="s" s="4" r="A8">
        <v>613</v>
      </c>
    </row>
    <row spans="1:3" r="9">
      <c t="s" s="3" r="A9">
        <v>610</v>
      </c>
    </row>
    <row spans="1:3" r="10">
      <c t="s" s="4" r="A10">
        <v>611</v>
      </c>
      <c t="n" s="6" r="C10">
        <v>14215000</v>
      </c>
    </row>
    <row spans="1:3" r="11">
      <c t="s" s="4" r="A11">
        <v>614</v>
      </c>
    </row>
    <row spans="1:3" r="12">
      <c t="s" s="3" r="A12">
        <v>610</v>
      </c>
    </row>
    <row spans="1:3" r="13">
      <c t="s" s="4" r="A13">
        <v>615</v>
      </c>
      <c t="n" s="6" r="C13">
        <v>1000</v>
      </c>
    </row>
    <row spans="1:3" r="14">
      <c t="s" s="4" r="A14">
        <v>616</v>
      </c>
      <c t="n" s="6" r="C14">
        <v>14214000</v>
      </c>
    </row>
    <row spans="1:3" r="15">
      <c t="s" s="4" r="A15">
        <v>617</v>
      </c>
    </row>
    <row spans="1:3" r="16">
      <c t="s" s="3" r="A16">
        <v>610</v>
      </c>
    </row>
    <row spans="1:3" r="17">
      <c t="s" s="4" r="A17">
        <v>615</v>
      </c>
      <c t="n" s="6" r="C17">
        <v>1000</v>
      </c>
    </row>
    <row spans="1:3" r="18">
      <c t="s" s="4" r="A18">
        <v>616</v>
      </c>
      <c t="n" s="7" r="C18">
        <v>14214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8</v>
      </c>
      <c t="s" s="2" r="B1">
        <v>2</v>
      </c>
      <c t="s" s="2" r="C1">
        <v>491</v>
      </c>
      <c t="s" s="2" r="D1">
        <v>16</v>
      </c>
      <c t="s" s="2" r="E1">
        <v>493</v>
      </c>
    </row>
    <row spans="1:5" r="2">
      <c t="s" s="3" r="A2">
        <v>619</v>
      </c>
    </row>
    <row spans="1:5" r="3">
      <c t="s" s="4" r="A3">
        <v>620</v>
      </c>
      <c t="n" s="7" r="B3">
        <v>2155000000</v>
      </c>
      <c t="n" s="7" r="D3">
        <v>1855000000</v>
      </c>
    </row>
    <row spans="1:5" r="4">
      <c t="s" s="4" r="A4">
        <v>621</v>
      </c>
      <c t="n" s="6" r="B4">
        <v>1932990000</v>
      </c>
      <c t="n" s="6" r="D4">
        <v>1673888000</v>
      </c>
    </row>
    <row spans="1:5" r="5">
      <c t="s" s="4" r="A5">
        <v>458</v>
      </c>
    </row>
    <row spans="1:5" r="6">
      <c t="s" s="3" r="A6">
        <v>619</v>
      </c>
    </row>
    <row spans="1:5" r="7">
      <c t="s" s="4" r="A7">
        <v>620</v>
      </c>
      <c t="n" s="6" r="B7">
        <v>925000000</v>
      </c>
      <c t="n" s="6" r="D7">
        <v>925000000</v>
      </c>
    </row>
    <row spans="1:5" r="8">
      <c t="s" s="4" r="A8">
        <v>621</v>
      </c>
      <c t="n" s="7" r="B8">
        <v>879906000</v>
      </c>
      <c t="n" s="7" r="D8">
        <v>881063000</v>
      </c>
    </row>
    <row spans="1:5" r="9">
      <c t="s" s="4" r="A9">
        <v>622</v>
      </c>
      <c t="s" s="4" r="B9">
        <v>460</v>
      </c>
      <c t="s" s="4" r="D9">
        <v>460</v>
      </c>
      <c t="s" s="4" r="E9">
        <v>460</v>
      </c>
    </row>
    <row spans="1:5" r="10">
      <c t="s" s="4" r="A10">
        <v>464</v>
      </c>
    </row>
    <row spans="1:5" r="11">
      <c t="s" s="3" r="A11">
        <v>619</v>
      </c>
    </row>
    <row spans="1:5" r="12">
      <c t="s" s="4" r="A12">
        <v>620</v>
      </c>
      <c t="n" s="7" r="B12">
        <v>930000000</v>
      </c>
      <c t="n" s="7" r="D12">
        <v>930000000</v>
      </c>
    </row>
    <row spans="1:5" r="13">
      <c t="s" s="4" r="A13">
        <v>621</v>
      </c>
      <c t="n" s="7" r="B13">
        <v>756788000</v>
      </c>
      <c t="n" s="7" r="D13">
        <v>792825000</v>
      </c>
    </row>
    <row spans="1:5" r="14">
      <c t="s" s="4" r="A14">
        <v>622</v>
      </c>
      <c t="s" s="4" r="B14">
        <v>465</v>
      </c>
      <c t="s" s="4" r="D14">
        <v>465</v>
      </c>
      <c t="s" s="4" r="E14">
        <v>465</v>
      </c>
    </row>
    <row spans="1:5" r="15">
      <c t="s" s="4" r="A15">
        <v>474</v>
      </c>
    </row>
    <row spans="1:5" r="16">
      <c t="s" s="3" r="A16">
        <v>619</v>
      </c>
    </row>
    <row spans="1:5" r="17">
      <c t="s" s="4" r="A17">
        <v>620</v>
      </c>
      <c t="n" s="7" r="B17">
        <v>300000000</v>
      </c>
    </row>
    <row spans="1:5" r="18">
      <c t="s" s="4" r="A18">
        <v>621</v>
      </c>
      <c t="n" s="7" r="B18">
        <v>296296000</v>
      </c>
    </row>
    <row spans="1:5" r="19">
      <c t="s" s="4" r="A19">
        <v>622</v>
      </c>
      <c t="s" s="4" r="B19">
        <v>475</v>
      </c>
      <c t="s" s="4" r="C19">
        <v>4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3</v>
      </c>
      <c t="s" s="2" r="B1">
        <v>1</v>
      </c>
    </row>
    <row spans="1:3" r="2">
      <c t="s" s="2" r="B2">
        <v>2</v>
      </c>
      <c t="s" s="2" r="C2">
        <v>16</v>
      </c>
    </row>
    <row spans="1:3" r="3">
      <c t="s" s="3" r="A3">
        <v>624</v>
      </c>
    </row>
    <row spans="1:3" r="4">
      <c t="s" s="4" r="A4">
        <v>625</v>
      </c>
      <c t="n" s="9" r="B4">
        <v>8.300000000000001</v>
      </c>
    </row>
    <row spans="1:3" r="5">
      <c t="s" s="4" r="A5">
        <v>626</v>
      </c>
      <c t="n" s="10" r="B5">
        <v>8.800000000000001</v>
      </c>
    </row>
    <row spans="1:3" r="6">
      <c t="s" s="4" r="A6">
        <v>627</v>
      </c>
    </row>
    <row spans="1:3" r="7">
      <c t="s" s="3" r="A7">
        <v>624</v>
      </c>
    </row>
    <row spans="1:3" r="8">
      <c t="s" s="4" r="A8">
        <v>628</v>
      </c>
      <c t="n" s="9" r="C8">
        <v>0.5</v>
      </c>
    </row>
    <row spans="1:3" r="9">
      <c t="s" s="4" r="A9">
        <v>629</v>
      </c>
    </row>
    <row spans="1:3" r="10">
      <c t="s" s="3" r="A10">
        <v>624</v>
      </c>
    </row>
    <row spans="1:3" r="11">
      <c t="s" s="4" r="A11">
        <v>626</v>
      </c>
      <c t="n" s="7" r="B11">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30</v>
      </c>
      <c t="s" s="2" r="B1">
        <v>1</v>
      </c>
    </row>
    <row spans="1:4" r="2">
      <c t="s" s="2" r="B2">
        <v>2</v>
      </c>
      <c t="s" s="2" r="C2">
        <v>16</v>
      </c>
      <c t="s" s="2" r="D2">
        <v>61</v>
      </c>
    </row>
    <row spans="1:4" r="3">
      <c t="s" s="3" r="A3">
        <v>631</v>
      </c>
    </row>
    <row spans="1:4" r="4">
      <c t="s" s="4" r="A4">
        <v>632</v>
      </c>
      <c t="n" s="7" r="D4">
        <v>-579</v>
      </c>
    </row>
    <row spans="1:4" r="5">
      <c t="s" s="4" r="A5">
        <v>633</v>
      </c>
      <c t="n" s="7" r="B5">
        <v>392</v>
      </c>
      <c t="n" s="7" r="C5">
        <v>779</v>
      </c>
      <c t="n" s="6" r="D5">
        <v>-1351</v>
      </c>
    </row>
    <row spans="1:4" r="6">
      <c t="s" s="4" r="A6">
        <v>634</v>
      </c>
      <c t="n" s="6" r="B6">
        <v>-1</v>
      </c>
      <c t="n" s="6" r="D6">
        <v>-145</v>
      </c>
    </row>
    <row spans="1:4" r="7">
      <c t="s" s="4" r="A7">
        <v>90</v>
      </c>
      <c t="n" s="6" r="B7">
        <v>391</v>
      </c>
      <c t="n" s="6" r="C7">
        <v>779</v>
      </c>
      <c t="n" s="6" r="D7">
        <v>-2075</v>
      </c>
    </row>
    <row spans="1:4" r="8">
      <c t="s" s="3" r="A8">
        <v>635</v>
      </c>
    </row>
    <row spans="1:4" r="9">
      <c t="s" s="4" r="A9">
        <v>632</v>
      </c>
      <c t="n" s="6" r="C9">
        <v>-925</v>
      </c>
      <c t="n" s="6" r="D9">
        <v>8614</v>
      </c>
    </row>
    <row spans="1:4" r="10">
      <c t="s" s="4" r="A10">
        <v>633</v>
      </c>
      <c t="n" s="6" r="C10">
        <v>-181</v>
      </c>
      <c t="n" s="6" r="D10">
        <v>-1938</v>
      </c>
    </row>
    <row spans="1:4" r="11">
      <c t="s" s="4" r="A11">
        <v>634</v>
      </c>
      <c t="n" s="6" r="B11">
        <v>-40</v>
      </c>
      <c t="n" s="6" r="C11">
        <v>841</v>
      </c>
      <c t="n" s="6" r="D11">
        <v>-1009</v>
      </c>
    </row>
    <row spans="1:4" r="12">
      <c t="s" s="4" r="A12">
        <v>90</v>
      </c>
      <c t="n" s="6" r="B12">
        <v>-40</v>
      </c>
      <c t="n" s="6" r="C12">
        <v>-265</v>
      </c>
      <c t="n" s="6" r="D12">
        <v>5667</v>
      </c>
    </row>
    <row spans="1:4" r="13">
      <c t="s" s="4" r="A13">
        <v>636</v>
      </c>
      <c t="n" s="7" r="B13">
        <v>351</v>
      </c>
      <c t="n" s="7" r="C13">
        <v>514</v>
      </c>
      <c t="n" s="7" r="D13">
        <v>35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16</v>
      </c>
      <c t="s" s="2" r="D2">
        <v>61</v>
      </c>
    </row>
    <row spans="1:4" r="3">
      <c t="s" s="3" r="A3">
        <v>104</v>
      </c>
    </row>
    <row spans="1:4" r="4">
      <c t="s" s="4" r="A4">
        <v>105</v>
      </c>
      <c t="n" s="7" r="B4">
        <v>-279107</v>
      </c>
      <c t="n" s="7" r="C4">
        <v>-238660</v>
      </c>
      <c t="n" s="7" r="D4">
        <v>-124513</v>
      </c>
    </row>
    <row spans="1:4" r="5">
      <c t="s" s="3" r="A5">
        <v>106</v>
      </c>
    </row>
    <row spans="1:4" r="6">
      <c t="s" s="4" r="A6">
        <v>107</v>
      </c>
      <c t="n" s="6" r="B6">
        <v>92994</v>
      </c>
      <c t="n" s="6" r="C6">
        <v>58730</v>
      </c>
      <c t="n" s="6" r="D6">
        <v>22214</v>
      </c>
    </row>
    <row spans="1:4" r="7">
      <c t="s" s="4" r="A7">
        <v>108</v>
      </c>
      <c t="n" s="6" r="B7">
        <v>125451</v>
      </c>
      <c t="n" s="6" r="C7">
        <v>143578</v>
      </c>
      <c t="n" s="6" r="D7">
        <v>160424</v>
      </c>
    </row>
    <row spans="1:4" r="8">
      <c t="s" s="4" r="A8">
        <v>109</v>
      </c>
      <c t="n" s="6" r="B8">
        <v>26279</v>
      </c>
      <c t="n" s="6" r="C8">
        <v>19016</v>
      </c>
      <c t="n" s="6" r="D8">
        <v>12868</v>
      </c>
    </row>
    <row spans="1:4" r="9">
      <c t="s" s="4" r="A9">
        <v>110</v>
      </c>
      <c t="n" s="6" r="B9">
        <v>9844</v>
      </c>
      <c t="n" s="6" r="C9">
        <v>9251</v>
      </c>
      <c t="n" s="6" r="D9">
        <v>8642</v>
      </c>
    </row>
    <row spans="1:4" r="10">
      <c t="s" s="4" r="A10">
        <v>111</v>
      </c>
      <c t="n" s="6" r="B10">
        <v>-12200</v>
      </c>
    </row>
    <row spans="1:4" r="11">
      <c t="s" s="4" r="A11">
        <v>112</v>
      </c>
      <c t="n" s="6" r="D11">
        <v>-46866</v>
      </c>
    </row>
    <row spans="1:4" r="12">
      <c t="s" s="4" r="A12">
        <v>113</v>
      </c>
      <c t="n" s="6" r="B12">
        <v>-54</v>
      </c>
      <c t="n" s="6" r="C12">
        <v>662</v>
      </c>
      <c t="n" s="6" r="D12">
        <v>263</v>
      </c>
    </row>
    <row spans="1:4" r="13">
      <c t="s" s="4" r="A13">
        <v>114</v>
      </c>
      <c t="n" s="6" r="C13">
        <v>3116</v>
      </c>
    </row>
    <row spans="1:4" r="14">
      <c t="s" s="4" r="A14">
        <v>95</v>
      </c>
      <c t="n" s="6" r="B14">
        <v>3121</v>
      </c>
      <c t="n" s="6" r="C14">
        <v>1936</v>
      </c>
      <c t="n" s="6" r="D14">
        <v>1956</v>
      </c>
    </row>
    <row spans="1:4" r="15">
      <c t="s" s="4" r="A15">
        <v>115</v>
      </c>
      <c t="n" s="6" r="B15">
        <v>14924</v>
      </c>
      <c t="n" s="6" r="C15">
        <v>15656</v>
      </c>
      <c t="n" s="6" r="D15">
        <v>10360</v>
      </c>
    </row>
    <row spans="1:4" r="16">
      <c t="s" s="4" r="A16">
        <v>116</v>
      </c>
      <c t="n" s="6" r="D16">
        <v>-1323</v>
      </c>
    </row>
    <row spans="1:4" r="17">
      <c t="s" s="4" r="A17">
        <v>117</v>
      </c>
      <c t="n" s="6" r="B17">
        <v>55</v>
      </c>
      <c t="n" s="6" r="C17">
        <v>181</v>
      </c>
      <c t="n" s="6" r="D17">
        <v>1181</v>
      </c>
    </row>
    <row spans="1:4" r="18">
      <c t="s" s="4" r="A18">
        <v>118</v>
      </c>
      <c t="n" s="6" r="B18">
        <v>-41</v>
      </c>
      <c t="n" s="6" r="C18">
        <v>-265</v>
      </c>
      <c t="n" s="6" r="D18">
        <v>8030</v>
      </c>
    </row>
    <row spans="1:4" r="19">
      <c t="s" s="4" r="A19">
        <v>72</v>
      </c>
      <c t="n" s="6" r="B19">
        <v>57682</v>
      </c>
    </row>
    <row spans="1:4" r="20">
      <c t="s" s="3" r="A20">
        <v>119</v>
      </c>
    </row>
    <row spans="1:4" r="21">
      <c t="s" s="4" r="A21">
        <v>120</v>
      </c>
      <c t="n" s="6" r="B21">
        <v>-14421</v>
      </c>
      <c t="n" s="6" r="C21">
        <v>-21866</v>
      </c>
      <c t="n" s="6" r="D21">
        <v>-11486</v>
      </c>
    </row>
    <row spans="1:4" r="22">
      <c t="s" s="4" r="A22">
        <v>21</v>
      </c>
      <c t="n" s="6" r="B22">
        <v>18591</v>
      </c>
      <c t="n" s="6" r="C22">
        <v>-2355</v>
      </c>
      <c t="n" s="6" r="D22">
        <v>-8439</v>
      </c>
    </row>
    <row spans="1:4" r="23">
      <c t="s" s="4" r="A23">
        <v>22</v>
      </c>
      <c t="n" s="6" r="B23">
        <v>1450</v>
      </c>
      <c t="n" s="6" r="C23">
        <v>746</v>
      </c>
      <c t="n" s="6" r="D23">
        <v>2407</v>
      </c>
    </row>
    <row spans="1:4" r="24">
      <c t="s" s="4" r="A24">
        <v>121</v>
      </c>
      <c t="n" s="6" r="B24">
        <v>-354867</v>
      </c>
      <c t="n" s="6" r="C24">
        <v>-317538</v>
      </c>
      <c t="n" s="6" r="D24">
        <v>-298328</v>
      </c>
    </row>
    <row spans="1:4" r="25">
      <c t="s" s="4" r="A25">
        <v>122</v>
      </c>
      <c t="n" s="6" r="B25">
        <v>160</v>
      </c>
    </row>
    <row spans="1:4" r="26">
      <c t="s" s="4" r="A26">
        <v>32</v>
      </c>
      <c t="n" s="6" r="B26">
        <v>21842</v>
      </c>
      <c t="n" s="6" r="C26">
        <v>8481</v>
      </c>
      <c t="n" s="6" r="D26">
        <v>-2663</v>
      </c>
    </row>
    <row spans="1:4" r="27">
      <c t="s" s="4" r="A27">
        <v>34</v>
      </c>
      <c t="n" s="6" r="B27">
        <v>18019</v>
      </c>
      <c t="n" s="6" r="C27">
        <v>-10895</v>
      </c>
      <c t="n" s="6" r="D27">
        <v>22041</v>
      </c>
    </row>
    <row spans="1:4" r="28">
      <c t="s" s="4" r="A28">
        <v>35</v>
      </c>
      <c t="n" s="6" r="B28">
        <v>14971</v>
      </c>
      <c t="n" s="6" r="C28">
        <v>20589</v>
      </c>
      <c t="n" s="6" r="D28">
        <v>24356</v>
      </c>
    </row>
    <row spans="1:4" r="29">
      <c t="s" s="4" r="A29">
        <v>123</v>
      </c>
      <c t="n" s="6" r="B29">
        <v>-255307</v>
      </c>
      <c t="n" s="6" r="C29">
        <v>-309637</v>
      </c>
      <c t="n" s="6" r="D29">
        <v>-218876</v>
      </c>
    </row>
    <row spans="1:4" r="30">
      <c t="s" s="3" r="A30">
        <v>124</v>
      </c>
    </row>
    <row spans="1:4" r="31">
      <c t="s" s="4" r="A31">
        <v>125</v>
      </c>
      <c t="n" s="6" r="B31">
        <v>-24740</v>
      </c>
      <c t="n" s="6" r="C31">
        <v>-10580</v>
      </c>
      <c t="n" s="6" r="D31">
        <v>-342</v>
      </c>
    </row>
    <row spans="1:4" r="32">
      <c t="s" s="4" r="A32">
        <v>126</v>
      </c>
      <c t="n" s="6" r="B32">
        <v>-26982</v>
      </c>
      <c t="n" s="6" r="C32">
        <v>-30500</v>
      </c>
      <c t="n" s="6" r="D32">
        <v>-8973</v>
      </c>
    </row>
    <row spans="1:4" r="33">
      <c t="s" s="4" r="A33">
        <v>127</v>
      </c>
      <c t="n" s="6" r="B33">
        <v>480</v>
      </c>
      <c t="n" s="6" r="C33">
        <v>964</v>
      </c>
      <c t="n" s="6" r="D33">
        <v>306</v>
      </c>
    </row>
    <row spans="1:4" r="34">
      <c t="s" s="4" r="A34">
        <v>128</v>
      </c>
      <c t="n" s="6" r="D34">
        <v>144750</v>
      </c>
    </row>
    <row spans="1:4" r="35">
      <c t="s" s="4" r="A35">
        <v>129</v>
      </c>
      <c t="n" s="6" r="C35">
        <v>-18500</v>
      </c>
      <c t="n" s="6" r="D35">
        <v>-4272</v>
      </c>
    </row>
    <row spans="1:4" r="36">
      <c t="s" s="4" r="A36">
        <v>130</v>
      </c>
      <c t="n" s="6" r="B36">
        <v>-1363</v>
      </c>
      <c t="n" s="6" r="C36">
        <v>-9649</v>
      </c>
    </row>
    <row spans="1:4" r="37">
      <c t="s" s="4" r="A37">
        <v>131</v>
      </c>
      <c t="n" s="6" r="B37">
        <v>2984</v>
      </c>
    </row>
    <row spans="1:4" r="38">
      <c t="s" s="4" r="A38">
        <v>132</v>
      </c>
      <c t="n" s="6" r="C38">
        <v>-60000</v>
      </c>
    </row>
    <row spans="1:4" r="39">
      <c t="s" s="4" r="A39">
        <v>133</v>
      </c>
      <c t="n" s="6" r="C39">
        <v>60069</v>
      </c>
    </row>
    <row spans="1:4" r="40">
      <c t="s" s="4" r="A40">
        <v>134</v>
      </c>
      <c t="n" s="6" r="C40">
        <v>22699</v>
      </c>
    </row>
    <row spans="1:4" r="41">
      <c t="s" s="4" r="A41">
        <v>135</v>
      </c>
      <c t="n" s="6" r="B41">
        <v>14214</v>
      </c>
      <c t="n" s="6" r="C41">
        <v>14375</v>
      </c>
      <c t="n" s="6" r="D41">
        <v>-161</v>
      </c>
    </row>
    <row spans="1:4" r="42">
      <c t="s" s="4" r="A42">
        <v>136</v>
      </c>
      <c t="n" s="6" r="C42">
        <v>-3000</v>
      </c>
    </row>
    <row spans="1:4" r="43">
      <c t="s" s="4" r="A43">
        <v>137</v>
      </c>
      <c t="n" s="6" r="B43">
        <v>-208</v>
      </c>
      <c t="n" s="6" r="C43">
        <v>-2162</v>
      </c>
      <c t="n" s="6" r="D43">
        <v>-9645</v>
      </c>
    </row>
    <row spans="1:4" r="44">
      <c t="s" s="4" r="A44">
        <v>138</v>
      </c>
      <c t="n" s="6" r="B44">
        <v>-35615</v>
      </c>
      <c t="n" s="6" r="C44">
        <v>-36284</v>
      </c>
      <c t="n" s="6" r="D44">
        <v>121663</v>
      </c>
    </row>
    <row spans="1:4" r="45">
      <c t="s" s="3" r="A45">
        <v>139</v>
      </c>
    </row>
    <row spans="1:4" r="46">
      <c t="s" s="4" r="A46">
        <v>140</v>
      </c>
      <c t="n" s="6" r="B46">
        <v>296250</v>
      </c>
      <c t="n" s="6" r="C46">
        <v>102000</v>
      </c>
      <c t="n" s="6" r="D46">
        <v>457250</v>
      </c>
    </row>
    <row spans="1:4" r="47">
      <c t="s" s="4" r="A47">
        <v>141</v>
      </c>
      <c t="n" s="6" r="B47">
        <v>271000</v>
      </c>
      <c t="n" s="6" r="C47">
        <v>20000</v>
      </c>
      <c t="n" s="6" r="D47">
        <v>22500</v>
      </c>
    </row>
    <row spans="1:4" r="48">
      <c t="s" s="4" r="A48">
        <v>142</v>
      </c>
      <c t="n" s="6" r="B48">
        <v>-271000</v>
      </c>
      <c t="n" s="6" r="D48">
        <v>-50500</v>
      </c>
    </row>
    <row spans="1:4" r="49">
      <c t="s" s="4" r="A49">
        <v>143</v>
      </c>
      <c t="n" s="6" r="C49">
        <v>2261</v>
      </c>
    </row>
    <row spans="1:4" r="50">
      <c t="s" s="4" r="A50">
        <v>144</v>
      </c>
      <c t="n" s="6" r="C50">
        <v>-2277</v>
      </c>
    </row>
    <row spans="1:4" r="51">
      <c t="s" s="4" r="A51">
        <v>145</v>
      </c>
      <c t="n" s="6" r="B51">
        <v>-6414</v>
      </c>
      <c t="n" s="6" r="C51">
        <v>-6300</v>
      </c>
      <c t="n" s="6" r="D51">
        <v>-7207</v>
      </c>
    </row>
    <row spans="1:4" r="52">
      <c t="s" s="4" r="A52">
        <v>146</v>
      </c>
      <c t="n" s="6" r="B52">
        <v>-5436</v>
      </c>
      <c t="n" s="6" r="C52">
        <v>-2927</v>
      </c>
      <c t="n" s="6" r="D52">
        <v>-10896</v>
      </c>
    </row>
    <row spans="1:4" r="53">
      <c t="s" s="4" r="A53">
        <v>147</v>
      </c>
      <c t="n" s="6" r="C53">
        <v>-50000</v>
      </c>
      <c t="n" s="6" r="D53">
        <v>-60000</v>
      </c>
    </row>
    <row spans="1:4" r="54">
      <c t="s" s="4" r="A54">
        <v>148</v>
      </c>
      <c t="n" s="6" r="C54">
        <v>32300</v>
      </c>
    </row>
    <row spans="1:4" r="55">
      <c t="s" s="4" r="A55">
        <v>149</v>
      </c>
      <c t="n" s="6" r="B55">
        <v>284400</v>
      </c>
      <c t="n" s="6" r="C55">
        <v>95057</v>
      </c>
      <c t="n" s="6" r="D55">
        <v>351147</v>
      </c>
    </row>
    <row spans="1:4" r="56">
      <c t="s" s="4" r="A56">
        <v>150</v>
      </c>
      <c t="n" s="6" r="B56">
        <v>-1726</v>
      </c>
      <c t="n" s="6" r="C56">
        <v>-234</v>
      </c>
      <c t="n" s="6" r="D56">
        <v>-119</v>
      </c>
    </row>
    <row spans="1:4" r="57">
      <c t="s" s="4" r="A57">
        <v>151</v>
      </c>
      <c t="n" s="6" r="B57">
        <v>-8248</v>
      </c>
      <c t="n" s="6" r="C57">
        <v>-251098</v>
      </c>
      <c t="n" s="6" r="D57">
        <v>253815</v>
      </c>
    </row>
    <row spans="1:4" r="58">
      <c t="s" s="3" r="A58">
        <v>152</v>
      </c>
    </row>
    <row spans="1:4" r="59">
      <c t="s" s="4" r="A59">
        <v>153</v>
      </c>
      <c t="n" s="6" r="B59">
        <v>10807</v>
      </c>
      <c t="n" s="6" r="C59">
        <v>261905</v>
      </c>
      <c t="n" s="6" r="D59">
        <v>8090</v>
      </c>
    </row>
    <row spans="1:4" r="60">
      <c t="s" s="4" r="A60">
        <v>154</v>
      </c>
      <c t="n" s="6" r="B60">
        <v>2559</v>
      </c>
      <c t="n" s="6" r="C60">
        <v>10807</v>
      </c>
      <c t="n" s="6" r="D60">
        <v>261905</v>
      </c>
    </row>
    <row spans="1:4" r="61">
      <c t="s" s="3" r="A61">
        <v>155</v>
      </c>
    </row>
    <row spans="1:4" r="62">
      <c t="s" s="4" r="A62">
        <v>156</v>
      </c>
      <c t="n" s="6" r="B62">
        <v>290</v>
      </c>
      <c t="n" s="6" r="C62">
        <v>196</v>
      </c>
      <c t="n" s="6" r="D62">
        <v>485</v>
      </c>
    </row>
    <row spans="1:4" r="63">
      <c t="s" s="4" r="A63">
        <v>157</v>
      </c>
      <c t="n" s="6" r="B63">
        <v>145647</v>
      </c>
      <c t="n" s="6" r="C63">
        <v>137908</v>
      </c>
      <c t="n" s="6" r="D63">
        <v>116802</v>
      </c>
    </row>
    <row spans="1:4" r="64">
      <c t="s" s="3" r="A64">
        <v>158</v>
      </c>
    </row>
    <row spans="1:4" r="65">
      <c t="s" s="4" r="A65">
        <v>159</v>
      </c>
      <c t="n" s="6" r="B65">
        <v>11002</v>
      </c>
      <c t="n" s="6" r="C65">
        <v>12040</v>
      </c>
      <c t="n" s="6" r="D65">
        <v>8905</v>
      </c>
    </row>
    <row spans="1:4" r="66">
      <c t="s" s="4" r="A66">
        <v>160</v>
      </c>
      <c t="n" s="7" r="B66">
        <v>161</v>
      </c>
      <c t="n" s="6" r="C66">
        <v>1893</v>
      </c>
    </row>
    <row spans="1:4" r="67">
      <c t="s" s="4" r="A67">
        <v>161</v>
      </c>
      <c t="n" s="7" r="C67">
        <v>1719</v>
      </c>
      <c t="n" s="7" r="D67">
        <v>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16</v>
      </c>
      <c t="s" s="2" r="D2">
        <v>61</v>
      </c>
    </row>
    <row spans="1:4" r="3">
      <c t="s" s="3" r="A3">
        <v>198</v>
      </c>
    </row>
    <row spans="1:4" r="4">
      <c t="s" s="4" r="A4">
        <v>638</v>
      </c>
      <c t="n" s="7" r="B4">
        <v>-94737</v>
      </c>
      <c t="n" s="7" r="C4">
        <v>-81107</v>
      </c>
      <c t="n" s="7" r="D4">
        <v>-41113</v>
      </c>
    </row>
    <row spans="1:4" r="5">
      <c t="s" s="4" r="A5">
        <v>639</v>
      </c>
      <c t="n" s="6" r="B5">
        <v>259</v>
      </c>
      <c t="n" s="6" r="C5">
        <v>395</v>
      </c>
      <c t="n" s="6" r="D5">
        <v>-2171</v>
      </c>
    </row>
    <row spans="1:4" r="6">
      <c t="s" s="4" r="A6">
        <v>640</v>
      </c>
      <c t="n" s="6" r="B6">
        <v>202</v>
      </c>
      <c t="n" s="6" r="C6">
        <v>1645</v>
      </c>
      <c t="n" s="6" r="D6">
        <v>136</v>
      </c>
    </row>
    <row spans="1:4" r="7">
      <c t="s" s="4" r="A7">
        <v>641</v>
      </c>
      <c t="n" s="6" r="B7">
        <v>1980</v>
      </c>
      <c t="n" s="6" r="C7">
        <v>2261</v>
      </c>
      <c t="n" s="6" r="D7">
        <v>1215</v>
      </c>
    </row>
    <row spans="1:4" r="8">
      <c t="s" s="4" r="A8">
        <v>642</v>
      </c>
      <c t="n" s="6" r="B8">
        <v>92647</v>
      </c>
      <c t="n" s="6" r="C8">
        <v>77320</v>
      </c>
      <c t="n" s="6" r="D8">
        <v>45525</v>
      </c>
    </row>
    <row spans="1:4" r="9">
      <c t="s" s="4" r="A9">
        <v>636</v>
      </c>
      <c t="n" s="7" r="B9">
        <v>351</v>
      </c>
      <c t="n" s="7" r="C9">
        <v>514</v>
      </c>
      <c t="n" s="7" r="D9">
        <v>35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16</v>
      </c>
    </row>
    <row spans="1:3" r="2">
      <c t="s" s="3" r="A2">
        <v>644</v>
      </c>
    </row>
    <row spans="1:3" r="3">
      <c t="s" s="4" r="A3">
        <v>645</v>
      </c>
      <c t="n" s="7" r="B3">
        <v>642391</v>
      </c>
      <c t="n" s="7" r="C3">
        <v>544793</v>
      </c>
    </row>
    <row spans="1:3" r="4">
      <c t="s" s="4" r="A4">
        <v>646</v>
      </c>
      <c t="n" s="6" r="B4">
        <v>13722</v>
      </c>
      <c t="n" s="6" r="C4">
        <v>7433</v>
      </c>
    </row>
    <row spans="1:3" r="5">
      <c t="s" s="4" r="A5">
        <v>647</v>
      </c>
      <c t="n" s="6" r="B5">
        <v>15415</v>
      </c>
      <c t="n" s="6" r="C5">
        <v>9474</v>
      </c>
    </row>
    <row spans="1:3" r="6">
      <c t="s" s="4" r="A6">
        <v>648</v>
      </c>
      <c t="n" s="6" r="B6">
        <v>10576</v>
      </c>
      <c t="n" s="6" r="C6">
        <v>4579</v>
      </c>
    </row>
    <row spans="1:3" r="7">
      <c t="s" s="4" r="A7">
        <v>649</v>
      </c>
      <c t="n" s="6" r="B7">
        <v>9333</v>
      </c>
      <c t="n" s="6" r="C7">
        <v>4156</v>
      </c>
    </row>
    <row spans="1:3" r="8">
      <c t="s" s="4" r="A8">
        <v>185</v>
      </c>
      <c t="n" s="6" r="B8">
        <v>3257</v>
      </c>
    </row>
    <row spans="1:3" r="9">
      <c t="s" s="4" r="A9">
        <v>650</v>
      </c>
      <c t="n" s="6" r="B9">
        <v>41</v>
      </c>
      <c t="n" s="6" r="C9">
        <v>41</v>
      </c>
    </row>
    <row spans="1:3" r="10">
      <c t="s" s="4" r="A10">
        <v>651</v>
      </c>
      <c t="n" s="6" r="B10">
        <v>-234771</v>
      </c>
      <c t="n" s="6" r="C10">
        <v>-139585</v>
      </c>
    </row>
    <row spans="1:3" r="11">
      <c t="s" s="4" r="A11">
        <v>652</v>
      </c>
      <c t="n" s="6" r="B11">
        <v>459964</v>
      </c>
      <c t="n" s="6" r="C11">
        <v>430891</v>
      </c>
    </row>
    <row spans="1:3" r="12">
      <c t="s" s="3" r="A12">
        <v>653</v>
      </c>
    </row>
    <row spans="1:3" r="13">
      <c t="s" s="4" r="A13">
        <v>654</v>
      </c>
      <c t="n" s="6" r="B13">
        <v>-466783</v>
      </c>
      <c t="n" s="6" r="C13">
        <v>-437595</v>
      </c>
    </row>
    <row spans="1:3" r="14">
      <c t="s" s="4" r="A14">
        <v>655</v>
      </c>
      <c t="n" s="6" r="C14">
        <v>-1715</v>
      </c>
    </row>
    <row spans="1:3" r="15">
      <c t="s" s="4" r="A15">
        <v>656</v>
      </c>
      <c t="n" s="6" r="B15">
        <v>-705</v>
      </c>
      <c t="n" s="6" r="C15">
        <v>-644</v>
      </c>
    </row>
    <row spans="1:3" r="16">
      <c t="s" s="4" r="A16">
        <v>657</v>
      </c>
      <c t="n" s="6" r="B16">
        <v>-467488</v>
      </c>
      <c t="n" s="6" r="C16">
        <v>-439954</v>
      </c>
    </row>
    <row spans="1:3" r="17">
      <c t="s" s="4" r="A17">
        <v>658</v>
      </c>
      <c t="n" s="7" r="B17">
        <v>-7524</v>
      </c>
      <c t="n" s="7" r="C17">
        <v>-90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659</v>
      </c>
      <c t="s" s="2" r="B1">
        <v>1</v>
      </c>
    </row>
    <row spans="1:3" r="2">
      <c t="s" s="2" r="B2">
        <v>2</v>
      </c>
      <c t="s" s="2" r="C2">
        <v>16</v>
      </c>
    </row>
    <row spans="1:3" r="3">
      <c t="s" s="3" r="A3">
        <v>660</v>
      </c>
    </row>
    <row spans="1:3" r="4">
      <c t="s" s="4" r="A4">
        <v>661</v>
      </c>
      <c t="n" s="7" r="B4">
        <v>7524000</v>
      </c>
      <c t="n" s="7" r="C4">
        <v>9027000</v>
      </c>
    </row>
    <row spans="1:3" r="5">
      <c t="s" s="4" r="A5">
        <v>662</v>
      </c>
      <c t="n" s="6" r="B5">
        <v>0</v>
      </c>
      <c t="n" s="6" r="C5">
        <v>36000</v>
      </c>
    </row>
    <row spans="1:3" r="6">
      <c t="s" s="4" r="A6">
        <v>663</v>
      </c>
      <c t="n" s="7" r="B6">
        <v>11500000</v>
      </c>
      <c t="n" s="6" r="C6">
        <v>11500000</v>
      </c>
    </row>
    <row spans="1:3" r="7">
      <c t="s" s="4" r="A7">
        <v>664</v>
      </c>
      <c t="n" s="6" r="B7">
        <v>2030</v>
      </c>
    </row>
    <row spans="1:3" r="8">
      <c t="s" s="4" r="A8">
        <v>651</v>
      </c>
      <c t="n" s="7" r="B8">
        <v>234771000</v>
      </c>
      <c t="n" s="6" r="C8">
        <v>139585000</v>
      </c>
    </row>
    <row spans="1:3" r="9">
      <c t="s" s="4" r="A9">
        <v>665</v>
      </c>
      <c t="s" s="4" r="B9">
        <v>666</v>
      </c>
    </row>
    <row spans="1:3" r="10">
      <c t="s" s="4" r="A10">
        <v>667</v>
      </c>
    </row>
    <row spans="1:3" r="11">
      <c t="s" s="3" r="A11">
        <v>660</v>
      </c>
    </row>
    <row spans="1:3" r="12">
      <c t="s" s="4" r="A12">
        <v>668</v>
      </c>
      <c t="n" s="6" r="B12">
        <v>2029</v>
      </c>
    </row>
    <row spans="1:3" r="13">
      <c t="s" s="4" r="A13">
        <v>669</v>
      </c>
    </row>
    <row spans="1:3" r="14">
      <c t="s" s="3" r="A14">
        <v>660</v>
      </c>
    </row>
    <row spans="1:3" r="15">
      <c t="s" s="4" r="A15">
        <v>668</v>
      </c>
      <c t="n" s="6" r="B15">
        <v>2026</v>
      </c>
    </row>
    <row spans="1:3" r="16">
      <c t="s" s="4" r="A16">
        <v>670</v>
      </c>
      <c t="n" s="7" r="B16">
        <v>41000</v>
      </c>
      <c t="n" s="7" r="C16">
        <v>41000</v>
      </c>
    </row>
    <row spans="1:3" r="17">
      <c t="s" s="4" r="A17">
        <v>671</v>
      </c>
    </row>
    <row spans="1:3" r="18">
      <c t="s" s="3" r="A18">
        <v>660</v>
      </c>
    </row>
    <row spans="1:3" r="19">
      <c t="s" s="4" r="A19">
        <v>668</v>
      </c>
      <c t="n" s="6" r="B19">
        <v>20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16</v>
      </c>
    </row>
    <row spans="1:3" r="2">
      <c t="s" s="4" r="A2">
        <v>669</v>
      </c>
    </row>
    <row spans="1:3" r="3">
      <c t="s" s="3" r="A3">
        <v>673</v>
      </c>
    </row>
    <row spans="1:3" r="4">
      <c t="s" s="4" r="A4">
        <v>674</v>
      </c>
      <c t="n" s="7" r="B4">
        <v>1695386</v>
      </c>
      <c t="n" s="7" r="C4">
        <v>1355632</v>
      </c>
    </row>
    <row spans="1:3" r="5">
      <c t="s" s="4" r="A5">
        <v>671</v>
      </c>
    </row>
    <row spans="1:3" r="6">
      <c t="s" s="3" r="A6">
        <v>673</v>
      </c>
    </row>
    <row spans="1:3" r="7">
      <c t="s" s="4" r="A7">
        <v>674</v>
      </c>
      <c t="n" s="6" r="B7">
        <v>1338742</v>
      </c>
      <c t="n" s="6" r="C7">
        <v>1301462</v>
      </c>
    </row>
    <row spans="1:3" r="8">
      <c t="s" s="4" r="A8">
        <v>667</v>
      </c>
    </row>
    <row spans="1:3" r="9">
      <c t="s" s="3" r="A9">
        <v>673</v>
      </c>
    </row>
    <row spans="1:3" r="10">
      <c t="s" s="4" r="A10">
        <v>674</v>
      </c>
      <c t="n" s="6" r="B10">
        <v>28629</v>
      </c>
      <c t="n" s="6" r="C10">
        <v>30688</v>
      </c>
    </row>
    <row spans="1:3" r="11">
      <c t="s" s="4" r="A11">
        <v>675</v>
      </c>
    </row>
    <row spans="1:3" r="12">
      <c t="s" s="3" r="A12">
        <v>673</v>
      </c>
    </row>
    <row spans="1:3" r="13">
      <c t="s" s="4" r="A13">
        <v>674</v>
      </c>
      <c t="n" s="7" r="B13">
        <v>5518</v>
      </c>
      <c t="n" s="7" r="C13">
        <v>420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676</v>
      </c>
      <c t="s" s="2" r="B1">
        <v>2</v>
      </c>
      <c t="s" s="2" r="C1">
        <v>2</v>
      </c>
      <c t="s" s="2" r="D1">
        <v>16</v>
      </c>
    </row>
    <row spans="1:4" r="2">
      <c t="s" s="3" r="A2">
        <v>677</v>
      </c>
    </row>
    <row spans="1:4" r="3">
      <c t="s" s="4" r="A3">
        <v>678</v>
      </c>
      <c t="n" s="9" r="B3">
        <v>3.9</v>
      </c>
      <c t="n" s="9" r="C3">
        <v>3.9</v>
      </c>
    </row>
    <row spans="1:4" r="4">
      <c t="s" s="4" r="A4">
        <v>679</v>
      </c>
      <c t="s" s="4" r="C4">
        <v>680</v>
      </c>
    </row>
    <row spans="1:4" r="5">
      <c t="s" s="4" r="A5">
        <v>681</v>
      </c>
    </row>
    <row spans="1:4" r="6">
      <c t="s" s="3" r="A6">
        <v>677</v>
      </c>
    </row>
    <row spans="1:4" r="7">
      <c t="s" s="4" r="A7">
        <v>682</v>
      </c>
      <c t="s" s="4" r="C7">
        <v>683</v>
      </c>
    </row>
    <row spans="1:4" r="8">
      <c t="s" s="4" r="A8">
        <v>684</v>
      </c>
    </row>
    <row spans="1:4" r="9">
      <c t="s" s="3" r="A9">
        <v>677</v>
      </c>
    </row>
    <row spans="1:4" r="10">
      <c t="s" s="4" r="A10">
        <v>682</v>
      </c>
      <c t="s" s="4" r="C10">
        <v>685</v>
      </c>
    </row>
    <row spans="1:4" r="11">
      <c t="s" s="4" r="A11">
        <v>686</v>
      </c>
      <c t="n" s="6" r="B11">
        <v>53621143</v>
      </c>
      <c t="n" s="6" r="C11">
        <v>53621143</v>
      </c>
    </row>
    <row spans="1:4" r="12">
      <c t="s" s="4" r="A12">
        <v>687</v>
      </c>
    </row>
    <row spans="1:4" r="13">
      <c t="s" s="3" r="A13">
        <v>677</v>
      </c>
    </row>
    <row spans="1:4" r="14">
      <c t="s" s="4" r="A14">
        <v>688</v>
      </c>
      <c t="s" s="4" r="C14">
        <v>689</v>
      </c>
    </row>
    <row spans="1:4" r="15">
      <c t="s" s="4" r="A15">
        <v>690</v>
      </c>
      <c t="s" s="4" r="C15">
        <v>363</v>
      </c>
    </row>
    <row spans="1:4" r="16">
      <c t="s" s="4" r="A16">
        <v>691</v>
      </c>
    </row>
    <row spans="1:4" r="17">
      <c t="s" s="3" r="A17">
        <v>677</v>
      </c>
    </row>
    <row spans="1:4" r="18">
      <c t="s" s="4" r="A18">
        <v>692</v>
      </c>
      <c t="s" s="4" r="C18">
        <v>693</v>
      </c>
    </row>
    <row spans="1:4" r="19">
      <c t="s" s="4" r="A19">
        <v>694</v>
      </c>
    </row>
    <row spans="1:4" r="20">
      <c t="s" s="3" r="A20">
        <v>677</v>
      </c>
    </row>
    <row spans="1:4" r="21">
      <c t="s" s="4" r="A21">
        <v>695</v>
      </c>
      <c t="n" s="6" r="C21">
        <v>73962836</v>
      </c>
    </row>
    <row spans="1:4" r="22">
      <c t="s" s="4" r="A22">
        <v>696</v>
      </c>
    </row>
    <row spans="1:4" r="23">
      <c t="s" s="3" r="A23">
        <v>677</v>
      </c>
    </row>
    <row spans="1:4" r="24">
      <c t="s" s="4" r="A24">
        <v>695</v>
      </c>
      <c t="n" s="6" r="C24">
        <v>42169456</v>
      </c>
    </row>
    <row spans="1:4" r="25">
      <c t="s" s="4" r="A25">
        <v>697</v>
      </c>
    </row>
    <row spans="1:4" r="26">
      <c t="s" s="3" r="A26">
        <v>677</v>
      </c>
    </row>
    <row spans="1:4" r="27">
      <c t="s" s="4" r="A27">
        <v>692</v>
      </c>
      <c t="s" s="4" r="C27">
        <v>698</v>
      </c>
    </row>
    <row spans="1:4" r="28">
      <c t="s" s="4" r="A28">
        <v>699</v>
      </c>
    </row>
    <row spans="1:4" r="29">
      <c t="s" s="3" r="A29">
        <v>677</v>
      </c>
    </row>
    <row spans="1:4" r="30">
      <c t="s" s="4" r="A30">
        <v>700</v>
      </c>
      <c t="n" s="8" r="B30">
        <v>0.38</v>
      </c>
      <c t="n" s="8" r="C30">
        <v>0.38</v>
      </c>
      <c t="n" s="8" r="D30">
        <v>0.33</v>
      </c>
    </row>
    <row spans="1:4" r="31">
      <c t="s" s="4" r="A31">
        <v>701</v>
      </c>
    </row>
    <row spans="1:4" r="32">
      <c t="s" s="3" r="A32">
        <v>677</v>
      </c>
    </row>
    <row spans="1:4" r="33">
      <c t="s" s="4" r="A33">
        <v>702</v>
      </c>
      <c t="s" s="4" r="C33">
        <v>363</v>
      </c>
    </row>
    <row spans="1:4" r="34">
      <c t="s" s="4" r="A34">
        <v>703</v>
      </c>
      <c t="s" s="4" r="C34">
        <v>704</v>
      </c>
    </row>
    <row spans="1:4" r="35">
      <c t="s" s="4" r="A35">
        <v>705</v>
      </c>
    </row>
    <row spans="1:4" r="36">
      <c t="s" s="3" r="A36">
        <v>677</v>
      </c>
    </row>
    <row spans="1:4" r="37">
      <c t="s" s="4" r="A37">
        <v>706</v>
      </c>
      <c t="s" s="4" r="C37">
        <v>707</v>
      </c>
    </row>
    <row spans="1:4" r="38">
      <c t="s" s="4" r="A38">
        <v>702</v>
      </c>
      <c t="s" s="4" r="C38">
        <v>591</v>
      </c>
    </row>
    <row spans="1:4" r="39">
      <c t="s" s="4" r="A39">
        <v>703</v>
      </c>
      <c t="s" s="4" r="C39">
        <v>708</v>
      </c>
    </row>
    <row spans="1:4" r="40">
      <c t="s" s="4" r="A40">
        <v>709</v>
      </c>
    </row>
    <row spans="1:4" r="41">
      <c t="s" s="3" r="A41">
        <v>677</v>
      </c>
    </row>
    <row spans="1:4" r="42">
      <c t="s" s="4" r="A42">
        <v>688</v>
      </c>
      <c t="s" s="4" r="C42">
        <v>710</v>
      </c>
    </row>
    <row spans="1:4" r="43">
      <c t="s" s="4" r="A43">
        <v>678</v>
      </c>
      <c t="n" s="9" r="B43">
        <v>1.1</v>
      </c>
      <c t="n" s="9" r="C43">
        <v>1.1</v>
      </c>
    </row>
    <row spans="1:4" r="44">
      <c t="s" s="4" r="A44">
        <v>679</v>
      </c>
      <c t="s" s="4" r="C44">
        <v>711</v>
      </c>
    </row>
    <row spans="1:4" r="45">
      <c t="s" s="4" r="A45">
        <v>700</v>
      </c>
      <c t="n" s="8" r="B45">
        <v>0.25</v>
      </c>
      <c t="n" s="8" r="C45">
        <v>0.25</v>
      </c>
      <c t="n" s="11" r="D45">
        <v>0.44</v>
      </c>
    </row>
    <row spans="1:4" r="46">
      <c t="s" s="4" r="A46">
        <v>712</v>
      </c>
      <c t="n" s="6" r="B46">
        <v>18664137</v>
      </c>
      <c t="n" s="6" r="C46">
        <v>18664137</v>
      </c>
    </row>
    <row spans="1:4" r="47">
      <c t="s" s="4" r="A47">
        <v>713</v>
      </c>
      <c t="s" s="4" r="C47">
        <v>714</v>
      </c>
    </row>
    <row spans="1:4" r="48">
      <c t="s" s="4" r="A48">
        <v>715</v>
      </c>
    </row>
    <row spans="1:4" r="49">
      <c t="s" s="3" r="A49">
        <v>677</v>
      </c>
    </row>
    <row spans="1:4" r="50">
      <c t="s" s="4" r="A50">
        <v>706</v>
      </c>
      <c t="s" s="4" r="C50">
        <v>707</v>
      </c>
    </row>
    <row spans="1:4" r="51">
      <c t="s" s="4" r="A51">
        <v>702</v>
      </c>
      <c t="s" s="4" r="C51">
        <v>716</v>
      </c>
    </row>
    <row spans="1:4" r="52">
      <c t="s" s="4" r="A52">
        <v>703</v>
      </c>
      <c t="s" s="4" r="C52">
        <v>717</v>
      </c>
    </row>
    <row spans="1:4" r="53">
      <c t="s" s="4" r="A53">
        <v>718</v>
      </c>
    </row>
    <row spans="1:4" r="54">
      <c t="s" s="3" r="A54">
        <v>677</v>
      </c>
    </row>
    <row spans="1:4" r="55">
      <c t="s" s="4" r="A55">
        <v>706</v>
      </c>
      <c t="s" s="4" r="C55">
        <v>719</v>
      </c>
    </row>
    <row spans="1:4" r="56">
      <c t="s" s="4" r="A56">
        <v>702</v>
      </c>
      <c t="s" s="4" r="C56">
        <v>720</v>
      </c>
    </row>
    <row spans="1:4" r="57">
      <c t="s" s="4" r="A57">
        <v>703</v>
      </c>
      <c t="s" s="4" r="C57">
        <v>721</v>
      </c>
    </row>
    <row spans="1:4" r="58">
      <c t="s" s="4" r="A58">
        <v>722</v>
      </c>
    </row>
    <row spans="1:4" r="59">
      <c t="s" s="3" r="A59">
        <v>677</v>
      </c>
    </row>
    <row spans="1:4" r="60">
      <c t="s" s="4" r="A60">
        <v>690</v>
      </c>
      <c t="s" s="4" r="C60">
        <v>363</v>
      </c>
    </row>
    <row spans="1:4" r="61">
      <c t="s" s="4" r="A61">
        <v>723</v>
      </c>
    </row>
    <row spans="1:4" r="62">
      <c t="s" s="3" r="A62">
        <v>677</v>
      </c>
    </row>
    <row spans="1:4" r="63">
      <c t="s" s="4" r="A63">
        <v>692</v>
      </c>
      <c t="s" s="4" r="C63">
        <v>693</v>
      </c>
    </row>
    <row spans="1:4" r="64">
      <c t="s" s="4" r="A64">
        <v>724</v>
      </c>
    </row>
    <row spans="1:4" r="65">
      <c t="s" s="3" r="A65">
        <v>677</v>
      </c>
    </row>
    <row spans="1:4" r="66">
      <c t="s" s="4" r="A66">
        <v>692</v>
      </c>
      <c t="s" s="4" r="C66">
        <v>698</v>
      </c>
    </row>
    <row spans="1:4" r="67">
      <c t="s" s="4" r="A67">
        <v>725</v>
      </c>
    </row>
    <row spans="1:4" r="68">
      <c t="s" s="3" r="A68">
        <v>677</v>
      </c>
    </row>
    <row spans="1:4" r="69">
      <c t="s" s="4" r="A69">
        <v>690</v>
      </c>
      <c t="s" s="4" r="B69">
        <v>363</v>
      </c>
    </row>
    <row spans="1:4" r="70">
      <c t="s" s="4" r="A70">
        <v>706</v>
      </c>
      <c t="s" s="4" r="C70">
        <v>707</v>
      </c>
    </row>
    <row spans="1:4" r="71">
      <c t="s" s="4" r="A71">
        <v>678</v>
      </c>
      <c t="n" s="9" r="B71">
        <v>0.2</v>
      </c>
      <c t="n" s="9" r="C71">
        <v>0.2</v>
      </c>
    </row>
    <row spans="1:4" r="72">
      <c t="s" s="4" r="A72">
        <v>679</v>
      </c>
      <c t="s" s="4" r="C72">
        <v>726</v>
      </c>
    </row>
    <row spans="1:4" r="73">
      <c t="s" s="4" r="A73">
        <v>700</v>
      </c>
      <c t="n" s="8" r="B73">
        <v>6.02</v>
      </c>
      <c t="n" s="8" r="C73">
        <v>6.02</v>
      </c>
      <c t="n" s="8" r="D73">
        <v>2.3</v>
      </c>
    </row>
    <row spans="1:4" r="74">
      <c t="s" s="4" r="A74">
        <v>712</v>
      </c>
      <c t="n" s="6" r="B74">
        <v>81000</v>
      </c>
      <c t="n" s="6" r="C74">
        <v>81000</v>
      </c>
    </row>
    <row spans="1:4" r="75">
      <c t="s" s="4" r="A75">
        <v>713</v>
      </c>
      <c t="s" s="4" r="C75">
        <v>714</v>
      </c>
    </row>
    <row spans="1:4" r="76">
      <c t="s" s="4" r="A76">
        <v>727</v>
      </c>
    </row>
    <row spans="1:4" r="77">
      <c t="s" s="3" r="A77">
        <v>677</v>
      </c>
    </row>
    <row spans="1:4" r="78">
      <c t="s" s="4" r="A78">
        <v>702</v>
      </c>
      <c t="s" s="4" r="C78">
        <v>728</v>
      </c>
    </row>
    <row spans="1:4" r="79">
      <c t="s" s="4" r="A79">
        <v>703</v>
      </c>
      <c t="s" s="4" r="C79">
        <v>729</v>
      </c>
    </row>
    <row spans="1:4" r="80">
      <c t="s" s="4" r="A80">
        <v>730</v>
      </c>
    </row>
    <row spans="1:4" r="81">
      <c t="s" s="3" r="A81">
        <v>677</v>
      </c>
    </row>
    <row spans="1:4" r="82">
      <c t="s" s="4" r="A82">
        <v>702</v>
      </c>
      <c t="s" s="4" r="C82">
        <v>731</v>
      </c>
    </row>
    <row spans="1:4" r="83">
      <c t="s" s="4" r="A83">
        <v>703</v>
      </c>
      <c t="s" s="4" r="C83">
        <v>7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spans="1:4" r="1">
      <c t="s" s="1" r="A1">
        <v>733</v>
      </c>
      <c t="s" s="2" r="B1">
        <v>1</v>
      </c>
    </row>
    <row spans="1:4" r="2">
      <c t="s" s="2" r="B2">
        <v>2</v>
      </c>
      <c t="s" s="2" r="C2">
        <v>16</v>
      </c>
      <c t="s" s="2" r="D2">
        <v>61</v>
      </c>
    </row>
    <row spans="1:4" r="3">
      <c t="s" s="3" r="A3">
        <v>677</v>
      </c>
    </row>
    <row spans="1:4" r="4">
      <c t="s" s="4" r="A4">
        <v>734</v>
      </c>
      <c t="n" s="6" r="B4">
        <v>74527942</v>
      </c>
      <c t="n" s="6" r="C4">
        <v>68459562</v>
      </c>
    </row>
    <row spans="1:4" r="5">
      <c t="s" s="4" r="A5">
        <v>735</v>
      </c>
      <c t="n" s="6" r="B5">
        <v>3850000</v>
      </c>
      <c t="n" s="6" r="C5">
        <v>7375000</v>
      </c>
    </row>
    <row spans="1:4" r="6">
      <c t="s" s="4" r="A6">
        <v>736</v>
      </c>
      <c t="n" s="6" r="B6">
        <v>-4415106</v>
      </c>
      <c t="n" s="6" r="C6">
        <v>-1306620</v>
      </c>
    </row>
    <row spans="1:4" r="7">
      <c t="s" s="4" r="A7">
        <v>737</v>
      </c>
      <c t="n" s="6" r="B7">
        <v>0</v>
      </c>
      <c t="n" s="6" r="C7">
        <v>0</v>
      </c>
    </row>
    <row spans="1:4" r="8">
      <c t="s" s="4" r="A8">
        <v>738</v>
      </c>
      <c t="n" s="6" r="B8">
        <v>73962836</v>
      </c>
      <c t="n" s="6" r="C8">
        <v>74527942</v>
      </c>
      <c t="n" s="6" r="D8">
        <v>68459562</v>
      </c>
    </row>
    <row spans="1:4" r="9">
      <c t="s" s="4" r="A9">
        <v>739</v>
      </c>
      <c t="n" s="8" r="B9">
        <v>1.03</v>
      </c>
      <c t="n" s="7" r="C9">
        <v>1</v>
      </c>
    </row>
    <row spans="1:4" r="10">
      <c t="s" s="4" r="A10">
        <v>740</v>
      </c>
      <c t="n" s="6" r="B10">
        <v>59474350</v>
      </c>
    </row>
    <row spans="1:4" r="11">
      <c t="s" s="4" r="A11">
        <v>741</v>
      </c>
      <c t="n" s="8" r="B11">
        <v>2.4</v>
      </c>
      <c t="n" s="11" r="C11">
        <v>1.3</v>
      </c>
    </row>
    <row spans="1:4" r="12">
      <c t="s" s="4" r="A12">
        <v>742</v>
      </c>
      <c t="n" s="6" r="B12">
        <v>14488486</v>
      </c>
    </row>
    <row spans="1:4" r="13">
      <c t="s" s="4" r="A13">
        <v>743</v>
      </c>
      <c t="n" s="8" r="B13">
        <v>1.03</v>
      </c>
      <c t="n" s="6" r="C13">
        <v>1</v>
      </c>
    </row>
    <row spans="1:4" r="14">
      <c t="s" s="4" r="A14">
        <v>744</v>
      </c>
      <c t="n" s="6" r="B14">
        <v>0</v>
      </c>
      <c t="n" s="6" r="C14">
        <v>0</v>
      </c>
    </row>
    <row spans="1:4" r="15">
      <c t="s" s="4" r="A15">
        <v>745</v>
      </c>
      <c t="n" s="11" r="B15">
        <v>1.06</v>
      </c>
      <c t="n" s="8" r="C15">
        <v>1.03</v>
      </c>
      <c t="n" s="7" r="D15">
        <v>1</v>
      </c>
    </row>
    <row spans="1:4" r="16">
      <c t="s" s="4" r="A16">
        <v>746</v>
      </c>
      <c t="n" s="11" r="B16">
        <v>1.06</v>
      </c>
    </row>
    <row spans="1:4" r="17">
      <c t="s" s="4" r="A17">
        <v>747</v>
      </c>
      <c t="n" s="8" r="B17">
        <v>1.03</v>
      </c>
    </row>
    <row spans="1:4" r="18">
      <c t="s" s="4" r="A18">
        <v>748</v>
      </c>
      <c t="s" s="4" r="B18">
        <v>749</v>
      </c>
      <c t="s" s="4" r="C18">
        <v>750</v>
      </c>
      <c t="s" s="4" r="D18">
        <v>751</v>
      </c>
    </row>
    <row spans="1:4" r="19">
      <c t="s" s="4" r="A19">
        <v>752</v>
      </c>
      <c t="s" s="4" r="B19">
        <v>753</v>
      </c>
    </row>
    <row spans="1:4" r="20">
      <c t="s" s="4" r="A20">
        <v>754</v>
      </c>
      <c t="s" s="4" r="B20">
        <v>755</v>
      </c>
    </row>
    <row spans="1:4" r="21">
      <c t="s" s="4" r="A21">
        <v>756</v>
      </c>
      <c t="n" s="7" r="B21">
        <v>104562869</v>
      </c>
      <c t="n" s="7" r="C21">
        <v>20145882</v>
      </c>
      <c t="n" s="7" r="D21">
        <v>20537869</v>
      </c>
    </row>
    <row spans="1:4" r="22">
      <c t="s" s="4" r="A22">
        <v>757</v>
      </c>
      <c t="n" s="6" r="B22">
        <v>83642766</v>
      </c>
    </row>
    <row spans="1:4" r="23">
      <c t="s" s="4" r="A23">
        <v>758</v>
      </c>
      <c t="n" s="7" r="B23">
        <v>209201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t="s" s="1" r="A1">
        <v>759</v>
      </c>
      <c t="s" s="2" r="B1">
        <v>1</v>
      </c>
    </row>
    <row spans="1:4" r="2">
      <c t="s" s="2" r="B2">
        <v>2</v>
      </c>
      <c t="s" s="2" r="C2">
        <v>16</v>
      </c>
      <c t="s" s="2" r="D2">
        <v>61</v>
      </c>
    </row>
    <row spans="1:4" r="3">
      <c t="s" s="4" r="A3">
        <v>563</v>
      </c>
    </row>
    <row spans="1:4" r="4">
      <c t="s" s="3" r="A4">
        <v>677</v>
      </c>
    </row>
    <row spans="1:4" r="5">
      <c t="s" s="4" r="A5">
        <v>734</v>
      </c>
      <c t="n" s="6" r="B5">
        <v>6696660</v>
      </c>
      <c t="n" s="6" r="C5">
        <v>7906250</v>
      </c>
    </row>
    <row spans="1:4" r="6">
      <c t="s" s="4" r="A6">
        <v>760</v>
      </c>
      <c t="n" s="6" r="B6">
        <v>3259934</v>
      </c>
    </row>
    <row spans="1:4" r="7">
      <c t="s" s="4" r="A7">
        <v>735</v>
      </c>
      <c t="n" s="6" r="B7">
        <v>11186936</v>
      </c>
      <c t="n" s="6" r="C7">
        <v>1290000</v>
      </c>
    </row>
    <row spans="1:4" r="8">
      <c t="s" s="4" r="A8">
        <v>736</v>
      </c>
      <c t="n" s="6" r="B8">
        <v>-2307172</v>
      </c>
      <c t="n" s="6" r="C8">
        <v>-2499590</v>
      </c>
    </row>
    <row spans="1:4" r="9">
      <c t="s" s="4" r="A9">
        <v>737</v>
      </c>
      <c t="n" s="6" r="B9">
        <v>-172221</v>
      </c>
    </row>
    <row spans="1:4" r="10">
      <c t="s" s="4" r="A10">
        <v>738</v>
      </c>
      <c t="n" s="6" r="B10">
        <v>18664137</v>
      </c>
      <c t="n" s="6" r="C10">
        <v>6696660</v>
      </c>
      <c t="n" s="6" r="D10">
        <v>7906250</v>
      </c>
    </row>
    <row spans="1:4" r="11">
      <c t="s" s="4" r="A11">
        <v>740</v>
      </c>
      <c t="n" s="6" r="B11">
        <v>16956220</v>
      </c>
    </row>
    <row spans="1:4" r="12">
      <c t="s" s="4" r="A12">
        <v>739</v>
      </c>
      <c t="n" s="8" r="B12">
        <v>1.04</v>
      </c>
      <c t="n" s="7" r="C12">
        <v>1</v>
      </c>
    </row>
    <row spans="1:4" r="13">
      <c t="s" s="4" r="A13">
        <v>742</v>
      </c>
      <c t="n" s="6" r="B13">
        <v>1707917</v>
      </c>
    </row>
    <row spans="1:4" r="14">
      <c t="s" s="4" r="A14">
        <v>761</v>
      </c>
      <c t="n" s="8" r="B14">
        <v>0.7</v>
      </c>
    </row>
    <row spans="1:4" r="15">
      <c t="s" s="4" r="A15">
        <v>741</v>
      </c>
      <c t="n" s="11" r="B15">
        <v>1.03</v>
      </c>
      <c t="n" s="11" r="C15">
        <v>1.3</v>
      </c>
    </row>
    <row spans="1:4" r="16">
      <c t="s" s="4" r="A16">
        <v>743</v>
      </c>
      <c t="n" s="11" r="B16">
        <v>0.8</v>
      </c>
      <c t="n" s="11" r="C16">
        <v>1.04</v>
      </c>
    </row>
    <row spans="1:4" r="17">
      <c t="s" s="4" r="A17">
        <v>744</v>
      </c>
      <c t="n" s="11" r="B17">
        <v>0.68</v>
      </c>
    </row>
    <row spans="1:4" r="18">
      <c t="s" s="4" r="A18">
        <v>745</v>
      </c>
      <c t="n" s="8" r="B18">
        <v>0.87</v>
      </c>
      <c t="n" s="8" r="C18">
        <v>1.04</v>
      </c>
      <c t="n" s="7" r="D18">
        <v>1</v>
      </c>
    </row>
    <row spans="1:4" r="19">
      <c t="s" s="4" r="A19">
        <v>762</v>
      </c>
      <c t="s" s="4" r="B19">
        <v>763</v>
      </c>
    </row>
    <row spans="1:4" r="20">
      <c t="s" s="4" r="A20">
        <v>746</v>
      </c>
      <c t="n" s="8" r="B20">
        <v>0.89</v>
      </c>
    </row>
    <row spans="1:4" r="21">
      <c t="s" s="4" r="A21">
        <v>748</v>
      </c>
      <c t="s" s="4" r="B21">
        <v>764</v>
      </c>
      <c t="s" s="4" r="C21">
        <v>763</v>
      </c>
      <c t="s" s="4" r="D21">
        <v>765</v>
      </c>
    </row>
    <row spans="1:4" r="22">
      <c t="s" s="4" r="A22">
        <v>747</v>
      </c>
      <c t="n" s="8" r="B22">
        <v>0.73</v>
      </c>
    </row>
    <row spans="1:4" r="23">
      <c t="s" s="4" r="A23">
        <v>752</v>
      </c>
      <c t="s" s="4" r="B23">
        <v>766</v>
      </c>
    </row>
    <row spans="1:4" r="24">
      <c t="s" s="4" r="A24">
        <v>754</v>
      </c>
      <c t="s" s="4" r="B24">
        <v>767</v>
      </c>
    </row>
    <row spans="1:4" r="25">
      <c t="s" s="4" r="A25">
        <v>756</v>
      </c>
      <c t="n" s="7" r="B25">
        <v>3628498</v>
      </c>
      <c t="n" s="7" r="C25">
        <v>1734748</v>
      </c>
      <c t="n" s="7" r="D25">
        <v>2371875</v>
      </c>
    </row>
    <row spans="1:4" r="26">
      <c t="s" s="4" r="A26">
        <v>757</v>
      </c>
      <c t="n" s="6" r="B26">
        <v>3041171</v>
      </c>
    </row>
    <row spans="1:4" r="27">
      <c t="s" s="4" r="A27">
        <v>758</v>
      </c>
      <c t="n" s="7" r="B27">
        <v>587327</v>
      </c>
    </row>
    <row spans="1:4" r="28">
      <c t="s" s="4" r="A28">
        <v>768</v>
      </c>
    </row>
    <row spans="1:4" r="29">
      <c t="s" s="3" r="A29">
        <v>677</v>
      </c>
    </row>
    <row spans="1:4" r="30">
      <c t="s" s="4" r="A30">
        <v>734</v>
      </c>
      <c t="n" s="6" r="B30">
        <v>70000</v>
      </c>
      <c t="n" s="6" r="C30">
        <v>70000</v>
      </c>
    </row>
    <row spans="1:4" r="31">
      <c t="s" s="4" r="A31">
        <v>735</v>
      </c>
      <c t="n" s="6" r="B31">
        <v>11000</v>
      </c>
    </row>
    <row spans="1:4" r="32">
      <c t="s" s="4" r="A32">
        <v>738</v>
      </c>
      <c t="n" s="6" r="B32">
        <v>81000</v>
      </c>
      <c t="n" s="6" r="C32">
        <v>70000</v>
      </c>
      <c t="n" s="6" r="D32">
        <v>70000</v>
      </c>
    </row>
    <row spans="1:4" r="33">
      <c t="s" s="4" r="A33">
        <v>740</v>
      </c>
      <c t="n" s="6" r="B33">
        <v>49700</v>
      </c>
    </row>
    <row spans="1:4" r="34">
      <c t="s" s="4" r="A34">
        <v>739</v>
      </c>
      <c t="n" s="7" r="B34">
        <v>5</v>
      </c>
      <c t="n" s="7" r="C34">
        <v>5</v>
      </c>
    </row>
    <row spans="1:4" r="35">
      <c t="s" s="4" r="A35">
        <v>742</v>
      </c>
      <c t="n" s="6" r="B35">
        <v>31300</v>
      </c>
    </row>
    <row spans="1:4" r="36">
      <c t="s" s="4" r="A36">
        <v>741</v>
      </c>
      <c t="n" s="8" r="B36">
        <v>65.84</v>
      </c>
    </row>
    <row spans="1:4" r="37">
      <c t="s" s="4" r="A37">
        <v>745</v>
      </c>
      <c t="n" s="11" r="B37">
        <v>13.26</v>
      </c>
      <c t="n" s="7" r="C37">
        <v>5</v>
      </c>
      <c t="n" s="7" r="D37">
        <v>5</v>
      </c>
    </row>
    <row spans="1:4" r="38">
      <c t="s" s="4" r="A38">
        <v>746</v>
      </c>
      <c t="n" s="8" r="B38">
        <v>14.43</v>
      </c>
    </row>
    <row spans="1:4" r="39">
      <c t="s" s="4" r="A39">
        <v>748</v>
      </c>
      <c t="s" s="4" r="B39">
        <v>769</v>
      </c>
      <c t="s" s="4" r="C39">
        <v>770</v>
      </c>
      <c t="s" s="4" r="D39">
        <v>771</v>
      </c>
    </row>
    <row spans="1:4" r="40">
      <c t="s" s="4" r="A40">
        <v>747</v>
      </c>
      <c t="n" s="8" r="B40">
        <v>11.41</v>
      </c>
    </row>
    <row spans="1:4" r="41">
      <c t="s" s="4" r="A41">
        <v>752</v>
      </c>
      <c t="s" s="4" r="B41">
        <v>772</v>
      </c>
    </row>
    <row spans="1:4" r="42">
      <c t="s" s="4" r="A42">
        <v>754</v>
      </c>
      <c t="s" s="4" r="B42">
        <v>7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4</v>
      </c>
      <c t="s" s="2" r="B1">
        <v>1</v>
      </c>
    </row>
    <row spans="1:4" r="2">
      <c t="s" s="2" r="B2">
        <v>2</v>
      </c>
      <c t="s" s="2" r="C2">
        <v>16</v>
      </c>
      <c t="s" s="2" r="D2">
        <v>61</v>
      </c>
    </row>
    <row spans="1:4" r="3">
      <c t="s" s="3" r="A3">
        <v>677</v>
      </c>
    </row>
    <row spans="1:4" r="4">
      <c t="s" s="4" r="A4">
        <v>775</v>
      </c>
      <c t="n" s="7" r="B4">
        <v>3121</v>
      </c>
      <c t="n" s="7" r="C4">
        <v>1936</v>
      </c>
      <c t="n" s="7" r="D4">
        <v>1956</v>
      </c>
    </row>
    <row spans="1:4" r="5">
      <c t="s" s="4" r="A5">
        <v>776</v>
      </c>
    </row>
    <row spans="1:4" r="6">
      <c t="s" s="3" r="A6">
        <v>677</v>
      </c>
    </row>
    <row spans="1:4" r="7">
      <c t="s" s="4" r="A7">
        <v>775</v>
      </c>
      <c t="n" s="6" r="B7">
        <v>71</v>
      </c>
      <c t="n" s="6" r="C7">
        <v>63</v>
      </c>
      <c t="n" s="6" r="D7">
        <v>62</v>
      </c>
    </row>
    <row spans="1:4" r="8">
      <c t="s" s="4" r="A8">
        <v>777</v>
      </c>
    </row>
    <row spans="1:4" r="9">
      <c t="s" s="3" r="A9">
        <v>677</v>
      </c>
    </row>
    <row spans="1:4" r="10">
      <c t="s" s="4" r="A10">
        <v>775</v>
      </c>
      <c t="n" s="6" r="B10">
        <v>578</v>
      </c>
      <c t="n" s="6" r="C10">
        <v>185</v>
      </c>
      <c t="n" s="6" r="D10">
        <v>158</v>
      </c>
    </row>
    <row spans="1:4" r="11">
      <c t="s" s="4" r="A11">
        <v>778</v>
      </c>
    </row>
    <row spans="1:4" r="12">
      <c t="s" s="3" r="A12">
        <v>677</v>
      </c>
    </row>
    <row spans="1:4" r="13">
      <c t="s" s="4" r="A13">
        <v>775</v>
      </c>
      <c t="n" s="7" r="B13">
        <v>2472</v>
      </c>
      <c t="n" s="7" r="C13">
        <v>1688</v>
      </c>
      <c t="n" s="7" r="D13">
        <v>17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79</v>
      </c>
      <c t="s" s="2" r="B1">
        <v>780</v>
      </c>
      <c t="s" s="2" r="D1">
        <v>1</v>
      </c>
    </row>
    <row spans="1:6" r="2">
      <c t="s" s="2" r="B2">
        <v>781</v>
      </c>
      <c t="s" s="2" r="C2">
        <v>782</v>
      </c>
      <c t="s" s="2" r="D2">
        <v>2</v>
      </c>
      <c t="s" s="2" r="E2">
        <v>16</v>
      </c>
      <c t="s" s="2" r="F2">
        <v>61</v>
      </c>
    </row>
    <row spans="1:6" r="3">
      <c t="s" s="3" r="A3">
        <v>783</v>
      </c>
    </row>
    <row spans="1:6" r="4">
      <c t="s" s="4" r="A4">
        <v>784</v>
      </c>
      <c t="n" s="9" r="D4">
        <v>2.5</v>
      </c>
      <c t="n" s="9" r="E4">
        <v>9.699999999999999</v>
      </c>
    </row>
    <row spans="1:6" r="5">
      <c t="s" s="4" r="A5">
        <v>785</v>
      </c>
      <c t="n" s="6" r="D5">
        <v>2028</v>
      </c>
    </row>
    <row spans="1:6" r="6">
      <c t="s" s="4" r="A6">
        <v>786</v>
      </c>
      <c t="s" s="4" r="B6">
        <v>787</v>
      </c>
      <c t="s" s="4" r="C6">
        <v>543</v>
      </c>
    </row>
    <row spans="1:6" r="7">
      <c t="s" s="4" r="A7">
        <v>788</v>
      </c>
      <c t="n" s="9" r="D7">
        <v>15.1</v>
      </c>
      <c t="n" s="6" r="E7">
        <v>11</v>
      </c>
      <c t="n" s="9" r="F7">
        <v>6.1</v>
      </c>
    </row>
    <row spans="1:6" r="8">
      <c t="s" s="4" r="A8">
        <v>789</v>
      </c>
      <c t="n" s="9" r="D8">
        <v>18.8</v>
      </c>
      <c t="n" s="9" r="E8">
        <v>16.2</v>
      </c>
    </row>
    <row spans="1:6" r="9">
      <c t="s" s="4" r="A9">
        <v>790</v>
      </c>
      <c t="s" s="4" r="D9">
        <v>791</v>
      </c>
    </row>
    <row spans="1:6" r="10">
      <c t="s" s="4" r="A10">
        <v>792</v>
      </c>
    </row>
    <row spans="1:6" r="11">
      <c t="s" s="3" r="A11">
        <v>783</v>
      </c>
    </row>
    <row spans="1:6" r="12">
      <c t="s" s="4" r="A12">
        <v>793</v>
      </c>
      <c t="n" s="9" r="D12">
        <v>69.7</v>
      </c>
    </row>
    <row spans="1:6" r="13">
      <c t="s" s="4" r="A13">
        <v>368</v>
      </c>
    </row>
    <row spans="1:6" r="14">
      <c t="s" s="3" r="A14">
        <v>783</v>
      </c>
    </row>
    <row spans="1:6" r="15">
      <c t="s" s="4" r="A15">
        <v>794</v>
      </c>
      <c t="s" s="4" r="D15">
        <v>795</v>
      </c>
    </row>
    <row spans="1:6" r="16">
      <c t="s" s="4" r="A16">
        <v>371</v>
      </c>
    </row>
    <row spans="1:6" r="17">
      <c t="s" s="3" r="A17">
        <v>783</v>
      </c>
    </row>
    <row spans="1:6" r="18">
      <c t="s" s="4" r="A18">
        <v>794</v>
      </c>
      <c t="s" s="4" r="D18">
        <v>353</v>
      </c>
    </row>
    <row spans="1:6" r="19">
      <c t="s" s="4" r="A19">
        <v>532</v>
      </c>
    </row>
    <row spans="1:6" r="20">
      <c t="s" s="3" r="A20">
        <v>783</v>
      </c>
    </row>
    <row spans="1:6" r="21">
      <c t="s" s="4" r="A21">
        <v>796</v>
      </c>
      <c t="s" s="4" r="D21">
        <v>797</v>
      </c>
    </row>
    <row spans="1:6" r="22">
      <c t="s" s="4" r="A22">
        <v>798</v>
      </c>
      <c t="s" s="4" r="D22">
        <v>799</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800</v>
      </c>
      <c t="s" s="2" r="B1">
        <v>377</v>
      </c>
    </row>
    <row spans="1:2" r="2">
      <c t="s" s="3" r="A2">
        <v>801</v>
      </c>
    </row>
    <row spans="1:2" r="3">
      <c t="n" s="6" r="A3">
        <v>2016</v>
      </c>
      <c t="n" s="7" r="B3">
        <v>17274</v>
      </c>
    </row>
    <row spans="1:2" r="4">
      <c t="n" s="6" r="A4">
        <v>2017</v>
      </c>
      <c t="n" s="6" r="B4">
        <v>16652</v>
      </c>
    </row>
    <row spans="1:2" r="5">
      <c t="n" s="6" r="A5">
        <v>2018</v>
      </c>
      <c t="n" s="6" r="B5">
        <v>15007</v>
      </c>
    </row>
    <row spans="1:2" r="6">
      <c t="n" s="6" r="A6">
        <v>2019</v>
      </c>
      <c t="n" s="6" r="B6">
        <v>14789</v>
      </c>
    </row>
    <row spans="1:2" r="7">
      <c t="n" s="6" r="A7">
        <v>2020</v>
      </c>
      <c t="n" s="6" r="B7">
        <v>13075</v>
      </c>
    </row>
    <row spans="1:2" r="8">
      <c t="s" s="4" r="A8">
        <v>602</v>
      </c>
      <c t="n" s="6" r="B8">
        <v>63188</v>
      </c>
    </row>
    <row spans="1:2" r="9">
      <c t="s" s="4" r="A9">
        <v>802</v>
      </c>
      <c t="n" s="6" r="B9">
        <v>0</v>
      </c>
    </row>
    <row spans="1:2" r="10">
      <c t="s" s="4" r="A10">
        <v>803</v>
      </c>
      <c t="n" s="6" r="B10">
        <v>139985</v>
      </c>
    </row>
    <row spans="1:2" r="11">
      <c t="s" s="3" r="A11">
        <v>804</v>
      </c>
    </row>
    <row spans="1:2" r="12">
      <c t="n" s="6" r="A12">
        <v>2016</v>
      </c>
      <c t="n" s="6" r="B12">
        <v>8440</v>
      </c>
    </row>
    <row spans="1:2" r="13">
      <c t="n" s="6" r="A13">
        <v>2017</v>
      </c>
      <c t="n" s="6" r="B13">
        <v>8281</v>
      </c>
    </row>
    <row spans="1:2" r="14">
      <c t="n" s="6" r="A14">
        <v>2018</v>
      </c>
      <c t="n" s="6" r="B14">
        <v>3298</v>
      </c>
    </row>
    <row spans="1:2" r="15">
      <c t="n" s="6" r="A15">
        <v>2019</v>
      </c>
      <c t="n" s="6" r="B15">
        <v>30</v>
      </c>
    </row>
    <row spans="1:2" r="16">
      <c t="n" s="6" r="A16">
        <v>2020</v>
      </c>
      <c t="n" s="6" r="B16">
        <v>11</v>
      </c>
    </row>
    <row spans="1:2" r="17">
      <c t="s" s="4" r="A17">
        <v>602</v>
      </c>
      <c t="n" s="6" r="B17">
        <v>0</v>
      </c>
    </row>
    <row spans="1:2" r="18">
      <c t="s" s="4" r="A18">
        <v>802</v>
      </c>
      <c t="n" s="6" r="B18">
        <v>-1272</v>
      </c>
    </row>
    <row spans="1:2" r="19">
      <c t="s" s="4" r="A19">
        <v>803</v>
      </c>
      <c t="n" s="6" r="B19">
        <v>18788</v>
      </c>
    </row>
    <row spans="1:2" r="20">
      <c t="s" s="3" r="A20">
        <v>90</v>
      </c>
    </row>
    <row spans="1:2" r="21">
      <c t="n" s="6" r="A21">
        <v>2016</v>
      </c>
      <c t="n" s="6" r="B21">
        <v>25714</v>
      </c>
    </row>
    <row spans="1:2" r="22">
      <c t="n" s="6" r="A22">
        <v>2017</v>
      </c>
      <c t="n" s="6" r="B22">
        <v>24933</v>
      </c>
    </row>
    <row spans="1:2" r="23">
      <c t="n" s="6" r="A23">
        <v>2018</v>
      </c>
      <c t="n" s="6" r="B23">
        <v>18305</v>
      </c>
    </row>
    <row spans="1:2" r="24">
      <c t="n" s="6" r="A24">
        <v>2019</v>
      </c>
      <c t="n" s="6" r="B24">
        <v>14819</v>
      </c>
    </row>
    <row spans="1:2" r="25">
      <c t="n" s="6" r="A25">
        <v>2020</v>
      </c>
      <c t="n" s="6" r="B25">
        <v>13086</v>
      </c>
    </row>
    <row spans="1:2" r="26">
      <c t="s" s="4" r="A26">
        <v>602</v>
      </c>
      <c t="n" s="6" r="B26">
        <v>63188</v>
      </c>
    </row>
    <row spans="1:2" r="27">
      <c t="s" s="4" r="A27">
        <v>802</v>
      </c>
      <c t="n" s="6" r="B27">
        <v>-1272</v>
      </c>
    </row>
    <row spans="1:2" r="28">
      <c t="s" s="4" r="A28">
        <v>803</v>
      </c>
      <c t="n" s="7" r="B28">
        <v>1587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80"/>
    <col customWidth="1" max="7" min="7" width="14"/>
    <col customWidth="1" max="8" min="8" width="14"/>
  </cols>
  <sheetData>
    <row spans="1:8" r="1">
      <c t="s" s="1" r="A1">
        <v>805</v>
      </c>
      <c t="s" s="2" r="B1">
        <v>806</v>
      </c>
      <c t="s" s="2" r="C1">
        <v>807</v>
      </c>
      <c t="s" s="2" r="D1">
        <v>808</v>
      </c>
      <c t="s" s="2" r="E1">
        <v>809</v>
      </c>
      <c t="s" s="2" r="F1">
        <v>2</v>
      </c>
      <c t="s" s="2" r="G1">
        <v>16</v>
      </c>
      <c t="s" s="2" r="H1">
        <v>61</v>
      </c>
    </row>
    <row spans="1:8" r="2">
      <c t="s" s="3" r="A2">
        <v>810</v>
      </c>
    </row>
    <row spans="1:8" r="3">
      <c t="s" s="4" r="A3">
        <v>811</v>
      </c>
      <c t="n" s="7" r="B3">
        <v>55000000</v>
      </c>
      <c t="n" s="7" r="G3">
        <v>32300000</v>
      </c>
    </row>
    <row spans="1:8" r="4">
      <c t="s" s="4" r="A4">
        <v>812</v>
      </c>
      <c t="n" s="7" r="C4">
        <v>50000000</v>
      </c>
      <c t="n" s="6" r="G4">
        <v>50000000</v>
      </c>
      <c t="n" s="7" r="H4">
        <v>60000000</v>
      </c>
    </row>
    <row spans="1:8" r="5">
      <c t="s" s="4" r="A5">
        <v>813</v>
      </c>
      <c t="n" s="7" r="F5">
        <v>2500000</v>
      </c>
      <c t="n" s="6" r="G5">
        <v>3100000</v>
      </c>
      <c t="n" s="6" r="H5">
        <v>3100000</v>
      </c>
    </row>
    <row spans="1:8" r="6">
      <c t="s" s="4" r="A6">
        <v>34</v>
      </c>
      <c t="n" s="6" r="F6">
        <v>35573000</v>
      </c>
      <c t="n" s="6" r="G6">
        <v>28862000</v>
      </c>
    </row>
    <row spans="1:8" r="7">
      <c t="s" s="4" r="A7">
        <v>111</v>
      </c>
      <c t="n" s="7" r="E7">
        <v>12200000</v>
      </c>
      <c t="n" s="6" r="F7">
        <v>12200000</v>
      </c>
    </row>
    <row spans="1:8" r="8">
      <c t="s" s="4" r="A8">
        <v>22</v>
      </c>
      <c t="n" s="7" r="F8">
        <v>200000</v>
      </c>
      <c t="n" s="6" r="G8">
        <v>300000</v>
      </c>
    </row>
    <row spans="1:8" r="9">
      <c t="s" s="4" r="A9">
        <v>814</v>
      </c>
      <c t="s" s="4" r="F9">
        <v>795</v>
      </c>
    </row>
    <row spans="1:8" r="10">
      <c t="s" s="4" r="A10">
        <v>815</v>
      </c>
      <c t="n" s="7" r="F10">
        <v>300000</v>
      </c>
      <c t="n" s="6" r="G10">
        <v>300000</v>
      </c>
    </row>
    <row spans="1:8" r="11">
      <c t="s" s="4" r="A11">
        <v>563</v>
      </c>
    </row>
    <row spans="1:8" r="12">
      <c t="s" s="3" r="A12">
        <v>810</v>
      </c>
    </row>
    <row spans="1:8" r="13">
      <c t="s" s="4" r="A13">
        <v>34</v>
      </c>
      <c t="n" s="6" r="F13">
        <v>1700000</v>
      </c>
      <c t="n" s="6" r="G13">
        <v>1300000</v>
      </c>
    </row>
    <row spans="1:8" r="14">
      <c t="s" s="4" r="A14">
        <v>816</v>
      </c>
    </row>
    <row spans="1:8" r="15">
      <c t="s" s="3" r="A15">
        <v>810</v>
      </c>
    </row>
    <row spans="1:8" r="16">
      <c t="s" s="4" r="A16">
        <v>811</v>
      </c>
      <c t="n" s="6" r="G16">
        <v>32300000</v>
      </c>
    </row>
    <row spans="1:8" r="17">
      <c t="s" s="4" r="A17">
        <v>812</v>
      </c>
      <c t="n" s="7" r="C17">
        <v>50000000</v>
      </c>
      <c t="n" s="6" r="G17">
        <v>50000000</v>
      </c>
      <c t="n" s="6" r="H17">
        <v>60000000</v>
      </c>
    </row>
    <row spans="1:8" r="18">
      <c t="s" s="4" r="A18">
        <v>817</v>
      </c>
    </row>
    <row spans="1:8" r="19">
      <c t="s" s="3" r="A19">
        <v>810</v>
      </c>
    </row>
    <row spans="1:8" r="20">
      <c t="s" s="4" r="A20">
        <v>818</v>
      </c>
      <c t="n" s="6" r="F20">
        <v>7100000</v>
      </c>
      <c t="n" s="6" r="G20">
        <v>8500000</v>
      </c>
    </row>
    <row spans="1:8" r="21">
      <c t="s" s="4" r="A21">
        <v>819</v>
      </c>
      <c t="n" s="7" r="F21">
        <v>1900000</v>
      </c>
      <c t="n" s="6" r="G21">
        <v>2100000</v>
      </c>
    </row>
    <row spans="1:8" r="22">
      <c t="s" s="4" r="A22">
        <v>820</v>
      </c>
      <c t="n" s="7" r="D22">
        <v>20000000</v>
      </c>
    </row>
    <row spans="1:8" r="23">
      <c t="s" s="4" r="A23">
        <v>821</v>
      </c>
      <c t="s" s="4" r="D23">
        <v>822</v>
      </c>
    </row>
    <row spans="1:8" r="24">
      <c t="s" s="4" r="A24">
        <v>823</v>
      </c>
      <c t="s" s="4" r="F24">
        <v>824</v>
      </c>
    </row>
    <row spans="1:8" r="25">
      <c t="s" s="4" r="A25">
        <v>825</v>
      </c>
    </row>
    <row spans="1:8" r="26">
      <c t="s" s="3" r="A26">
        <v>810</v>
      </c>
    </row>
    <row spans="1:8" r="27">
      <c t="s" s="4" r="A27">
        <v>826</v>
      </c>
      <c t="s" s="4" r="F27">
        <v>827</v>
      </c>
    </row>
    <row spans="1:8" r="28">
      <c t="s" s="4" r="A28">
        <v>22</v>
      </c>
      <c t="n" s="7" r="F28">
        <v>3600000</v>
      </c>
      <c t="n" s="7" r="G28">
        <v>3200000</v>
      </c>
      <c t="n" s="7" r="H28">
        <v>2900000</v>
      </c>
    </row>
    <row spans="1:8" r="29">
      <c t="s" s="4" r="A29">
        <v>828</v>
      </c>
      <c t="n" s="6" r="F29">
        <v>20000000</v>
      </c>
    </row>
    <row spans="1:8" r="30">
      <c t="s" s="4" r="A30">
        <v>829</v>
      </c>
      <c t="n" s="6" r="F30">
        <v>1500000</v>
      </c>
    </row>
    <row spans="1:8" r="31">
      <c t="s" s="4" r="A31">
        <v>830</v>
      </c>
    </row>
    <row spans="1:8" r="32">
      <c t="s" s="3" r="A32">
        <v>810</v>
      </c>
    </row>
    <row spans="1:8" r="33">
      <c t="s" s="4" r="A33">
        <v>831</v>
      </c>
      <c t="n" s="7" r="F33">
        <v>27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spans="1:4" r="1">
      <c t="s" s="1" r="A1">
        <v>832</v>
      </c>
      <c t="s" s="2" r="B1">
        <v>833</v>
      </c>
      <c t="s" s="2" r="C1">
        <v>1</v>
      </c>
    </row>
    <row spans="1:4" r="2">
      <c t="s" s="2" r="B2">
        <v>834</v>
      </c>
      <c t="s" s="2" r="C2">
        <v>835</v>
      </c>
      <c t="s" s="2" r="D2">
        <v>836</v>
      </c>
    </row>
    <row spans="1:4" r="3">
      <c t="s" s="3" r="A3">
        <v>209</v>
      </c>
    </row>
    <row spans="1:4" r="4">
      <c t="s" s="4" r="A4">
        <v>837</v>
      </c>
      <c t="n" s="6" r="B4">
        <v>2</v>
      </c>
      <c t="n" s="6" r="C4">
        <v>1</v>
      </c>
      <c t="n" s="6" r="D4">
        <v>1</v>
      </c>
    </row>
    <row spans="1:4" r="5">
      <c t="s" s="4" r="A5">
        <v>838</v>
      </c>
      <c t="n" s="6" r="C5">
        <v>3</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16</v>
      </c>
      <c t="s" s="2" r="D2">
        <v>61</v>
      </c>
    </row>
    <row spans="1:4" r="3">
      <c t="s" s="3" r="A3">
        <v>840</v>
      </c>
    </row>
    <row spans="1:4" r="4">
      <c t="s" s="4" r="A4">
        <v>841</v>
      </c>
      <c t="n" s="7" r="B4">
        <v>653721</v>
      </c>
      <c t="n" s="7" r="C4">
        <v>563677</v>
      </c>
      <c t="n" s="7" r="D4">
        <v>500908</v>
      </c>
    </row>
    <row spans="1:4" r="5">
      <c t="s" s="4" r="A5">
        <v>73</v>
      </c>
      <c t="n" s="6" r="B5">
        <v>762396</v>
      </c>
      <c t="n" s="6" r="C5">
        <v>657546</v>
      </c>
      <c t="n" s="6" r="D5">
        <v>555788</v>
      </c>
    </row>
    <row spans="1:4" r="6">
      <c t="s" s="4" r="A6">
        <v>842</v>
      </c>
      <c t="n" s="6" r="B6">
        <v>-108675</v>
      </c>
      <c t="n" s="6" r="C6">
        <v>-93869</v>
      </c>
      <c t="n" s="6" r="D6">
        <v>-54880</v>
      </c>
    </row>
    <row spans="1:4" r="7">
      <c t="s" s="4" r="A7">
        <v>843</v>
      </c>
      <c t="n" s="6" r="D7">
        <v>1677032</v>
      </c>
    </row>
    <row spans="1:4" r="8">
      <c t="s" s="4" r="A8">
        <v>30</v>
      </c>
      <c t="n" s="7" r="B8">
        <v>2303644</v>
      </c>
      <c t="n" s="7" r="C8">
        <v>2255586</v>
      </c>
      <c t="n" s="6" r="D8">
        <v>2303644</v>
      </c>
    </row>
    <row spans="1:4" r="9">
      <c t="s" s="4" r="A9">
        <v>844</v>
      </c>
    </row>
    <row spans="1:4" r="10">
      <c t="s" s="3" r="A10">
        <v>840</v>
      </c>
    </row>
    <row spans="1:4" r="11">
      <c t="s" s="4" r="A11">
        <v>841</v>
      </c>
      <c t="n" s="6" r="D11">
        <v>483401</v>
      </c>
    </row>
    <row spans="1:4" r="12">
      <c t="s" s="4" r="A12">
        <v>73</v>
      </c>
      <c t="n" s="6" r="D12">
        <v>536502</v>
      </c>
    </row>
    <row spans="1:4" r="13">
      <c t="s" s="4" r="A13">
        <v>842</v>
      </c>
      <c t="n" s="6" r="D13">
        <v>-53101</v>
      </c>
    </row>
    <row spans="1:4" r="14">
      <c t="s" s="4" r="A14">
        <v>843</v>
      </c>
      <c t="n" s="6" r="D14">
        <v>1677032</v>
      </c>
    </row>
    <row spans="1:4" r="15">
      <c t="s" s="4" r="A15">
        <v>30</v>
      </c>
      <c t="n" s="6" r="D15">
        <v>2303644</v>
      </c>
    </row>
    <row spans="1:4" r="16">
      <c t="s" s="4" r="A16">
        <v>845</v>
      </c>
    </row>
    <row spans="1:4" r="17">
      <c t="s" s="3" r="A17">
        <v>840</v>
      </c>
    </row>
    <row spans="1:4" r="18">
      <c t="s" s="4" r="A18">
        <v>841</v>
      </c>
      <c t="n" s="6" r="D18">
        <v>60220</v>
      </c>
    </row>
    <row spans="1:4" r="19">
      <c t="s" s="4" r="A19">
        <v>73</v>
      </c>
      <c t="n" s="6" r="D19">
        <v>52200</v>
      </c>
    </row>
    <row spans="1:4" r="20">
      <c t="s" s="4" r="A20">
        <v>842</v>
      </c>
      <c t="n" s="6" r="D20">
        <v>8020</v>
      </c>
    </row>
    <row spans="1:4" r="21">
      <c t="s" s="4" r="A21">
        <v>846</v>
      </c>
    </row>
    <row spans="1:4" r="22">
      <c t="s" s="3" r="A22">
        <v>840</v>
      </c>
    </row>
    <row spans="1:4" r="23">
      <c t="s" s="4" r="A23">
        <v>841</v>
      </c>
      <c t="n" s="6" r="D23">
        <v>-42713</v>
      </c>
    </row>
    <row spans="1:4" r="24">
      <c t="s" s="4" r="A24">
        <v>73</v>
      </c>
      <c t="n" s="6" r="D24">
        <v>-32914</v>
      </c>
    </row>
    <row spans="1:4" r="25">
      <c t="s" s="4" r="A25">
        <v>842</v>
      </c>
      <c t="n" s="7" r="D25">
        <v>-97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7</v>
      </c>
      <c t="s" s="2" r="B1">
        <v>1</v>
      </c>
    </row>
    <row spans="1:4" r="2">
      <c t="s" s="2" r="B2">
        <v>2</v>
      </c>
      <c t="s" s="2" r="C2">
        <v>16</v>
      </c>
      <c t="s" s="2" r="D2">
        <v>61</v>
      </c>
    </row>
    <row spans="1:4" r="3">
      <c t="s" s="3" r="A3">
        <v>848</v>
      </c>
    </row>
    <row spans="1:4" r="4">
      <c t="s" s="4" r="A4">
        <v>849</v>
      </c>
      <c t="n" s="7" r="B4">
        <v>653721</v>
      </c>
      <c t="n" s="7" r="C4">
        <v>563677</v>
      </c>
      <c t="n" s="7" r="D4">
        <v>500908</v>
      </c>
    </row>
    <row spans="1:4" r="5">
      <c t="s" s="4" r="A5">
        <v>24</v>
      </c>
      <c t="n" s="6" r="B5">
        <v>55274</v>
      </c>
      <c t="n" s="6" r="C5">
        <v>62790</v>
      </c>
      <c t="n" s="6" r="D5">
        <v>35818</v>
      </c>
    </row>
    <row spans="1:4" r="6">
      <c t="s" s="4" r="A6">
        <v>669</v>
      </c>
    </row>
    <row spans="1:4" r="7">
      <c t="s" s="3" r="A7">
        <v>848</v>
      </c>
    </row>
    <row spans="1:4" r="8">
      <c t="s" s="4" r="A8">
        <v>849</v>
      </c>
      <c t="n" s="6" r="B8">
        <v>602418</v>
      </c>
      <c t="n" s="6" r="C8">
        <v>529521</v>
      </c>
      <c t="n" s="6" r="D8">
        <v>474344</v>
      </c>
    </row>
    <row spans="1:4" r="9">
      <c t="s" s="4" r="A9">
        <v>24</v>
      </c>
      <c t="n" s="6" r="B9">
        <v>55103</v>
      </c>
      <c t="n" s="6" r="C9">
        <v>62368</v>
      </c>
      <c t="n" s="6" r="D9">
        <v>35220</v>
      </c>
    </row>
    <row spans="1:4" r="10">
      <c t="s" s="4" r="A10">
        <v>667</v>
      </c>
    </row>
    <row spans="1:4" r="11">
      <c t="s" s="3" r="A11">
        <v>848</v>
      </c>
    </row>
    <row spans="1:4" r="12">
      <c t="s" s="4" r="A12">
        <v>849</v>
      </c>
      <c t="n" s="6" r="B12">
        <v>51303</v>
      </c>
      <c t="n" s="6" r="C12">
        <v>34156</v>
      </c>
      <c t="n" s="6" r="D12">
        <v>26564</v>
      </c>
    </row>
    <row spans="1:4" r="13">
      <c t="s" s="4" r="A13">
        <v>24</v>
      </c>
      <c t="n" s="7" r="B13">
        <v>171</v>
      </c>
      <c t="n" s="7" r="C13">
        <v>422</v>
      </c>
      <c t="n" s="7" r="D13">
        <v>5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50</v>
      </c>
      <c t="s" s="2" r="B1">
        <v>1</v>
      </c>
    </row>
    <row spans="1:4" r="2">
      <c t="s" s="2" r="B2">
        <v>2</v>
      </c>
      <c t="s" s="2" r="C2">
        <v>16</v>
      </c>
      <c t="s" s="2" r="D2">
        <v>61</v>
      </c>
    </row>
    <row spans="1:4" r="3">
      <c t="s" s="4" r="A3">
        <v>419</v>
      </c>
    </row>
    <row spans="1:4" r="4">
      <c t="s" s="3" r="A4">
        <v>677</v>
      </c>
    </row>
    <row spans="1:4" r="5">
      <c t="s" s="4" r="A5">
        <v>851</v>
      </c>
      <c t="n" s="7" r="B5">
        <v>0</v>
      </c>
      <c t="n" s="7" r="C5">
        <v>0</v>
      </c>
      <c t="n" s="7" r="D5">
        <v>3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52</v>
      </c>
      <c t="s" s="2" r="B1">
        <v>2</v>
      </c>
      <c t="s" s="2" r="C1">
        <v>16</v>
      </c>
      <c t="s" s="2" r="D1">
        <v>61</v>
      </c>
      <c t="s" s="2" r="E1">
        <v>332</v>
      </c>
    </row>
    <row spans="1:5" r="2">
      <c t="s" s="3" r="A2">
        <v>853</v>
      </c>
    </row>
    <row spans="1:5" r="3">
      <c t="s" s="4" r="A3">
        <v>854</v>
      </c>
      <c t="n" s="7" r="B3">
        <v>47566</v>
      </c>
      <c t="n" s="7" r="C3">
        <v>85371</v>
      </c>
    </row>
    <row spans="1:5" r="4">
      <c t="s" s="4" r="A4">
        <v>24</v>
      </c>
      <c t="n" s="6" r="B4">
        <v>55274</v>
      </c>
      <c t="n" s="6" r="C4">
        <v>62790</v>
      </c>
      <c t="n" s="7" r="D4">
        <v>35818</v>
      </c>
    </row>
    <row spans="1:5" r="5">
      <c t="s" s="4" r="A5">
        <v>25</v>
      </c>
      <c t="n" s="6" r="B5">
        <v>790644</v>
      </c>
      <c t="n" s="6" r="C5">
        <v>548073</v>
      </c>
    </row>
    <row spans="1:5" r="6">
      <c t="s" s="4" r="A6">
        <v>26</v>
      </c>
      <c t="n" s="6" r="B6">
        <v>6456</v>
      </c>
      <c t="n" s="6" r="C6">
        <v>4071</v>
      </c>
    </row>
    <row spans="1:5" r="7">
      <c t="s" s="4" r="A7">
        <v>27</v>
      </c>
      <c t="n" s="6" r="B7">
        <v>558395</v>
      </c>
      <c t="n" s="6" r="C7">
        <v>703226</v>
      </c>
    </row>
    <row spans="1:5" r="8">
      <c t="s" s="4" r="A8">
        <v>28</v>
      </c>
      <c t="n" s="6" r="B8">
        <v>834416</v>
      </c>
      <c t="n" s="6" r="C8">
        <v>841522</v>
      </c>
      <c t="n" s="6" r="D8">
        <v>836318</v>
      </c>
    </row>
    <row spans="1:5" r="9">
      <c t="s" s="4" r="A9">
        <v>516</v>
      </c>
      <c t="n" s="6" r="B9">
        <v>10893</v>
      </c>
      <c t="n" s="6" r="C9">
        <v>10533</v>
      </c>
    </row>
    <row spans="1:5" r="10">
      <c t="s" s="4" r="A10">
        <v>30</v>
      </c>
      <c t="n" s="6" r="B10">
        <v>2303644</v>
      </c>
      <c t="n" s="6" r="C10">
        <v>2255586</v>
      </c>
      <c t="n" s="6" r="D10">
        <v>2303644</v>
      </c>
    </row>
    <row spans="1:5" r="11">
      <c t="s" s="3" r="A11">
        <v>855</v>
      </c>
    </row>
    <row spans="1:5" r="12">
      <c t="s" s="4" r="A12">
        <v>856</v>
      </c>
      <c t="n" s="6" r="B12">
        <v>168518</v>
      </c>
      <c t="n" s="6" r="C12">
        <v>136940</v>
      </c>
    </row>
    <row spans="1:5" r="13">
      <c t="s" s="4" r="A13">
        <v>857</v>
      </c>
      <c t="n" s="6" r="B13">
        <v>2138112</v>
      </c>
      <c t="n" s="6" r="C13">
        <v>1835068</v>
      </c>
    </row>
    <row spans="1:5" r="14">
      <c t="s" s="4" r="A14">
        <v>40</v>
      </c>
      <c t="n" s="6" r="B14">
        <v>11171</v>
      </c>
      <c t="n" s="6" r="C14">
        <v>10655</v>
      </c>
    </row>
    <row spans="1:5" r="15">
      <c t="s" s="4" r="A15">
        <v>41</v>
      </c>
      <c t="n" s="6" r="B15">
        <v>44782</v>
      </c>
      <c t="n" s="6" r="C15">
        <v>32504</v>
      </c>
    </row>
    <row spans="1:5" r="16">
      <c t="s" s="4" r="A16">
        <v>42</v>
      </c>
      <c t="n" s="6" r="B16">
        <v>10530</v>
      </c>
      <c t="n" s="6" r="C16">
        <v>6906</v>
      </c>
    </row>
    <row spans="1:5" r="17">
      <c t="s" s="4" r="A17">
        <v>410</v>
      </c>
      <c t="n" s="6" r="B17">
        <v>7524</v>
      </c>
      <c t="n" s="6" r="C17">
        <v>9027</v>
      </c>
    </row>
    <row spans="1:5" r="18">
      <c t="s" s="4" r="A18">
        <v>858</v>
      </c>
      <c t="n" s="6" r="B18">
        <v>-76993</v>
      </c>
      <c t="n" s="6" r="C18">
        <v>224486</v>
      </c>
      <c t="n" s="7" r="D18">
        <v>490243</v>
      </c>
      <c t="n" s="7" r="E18">
        <v>679279</v>
      </c>
    </row>
    <row spans="1:5" r="19">
      <c t="s" s="4" r="A19">
        <v>53</v>
      </c>
      <c t="n" s="6" r="B19">
        <v>2303644</v>
      </c>
      <c t="n" s="6" r="C19">
        <v>2255586</v>
      </c>
    </row>
    <row spans="1:5" r="20">
      <c t="s" s="4" r="A20">
        <v>846</v>
      </c>
    </row>
    <row spans="1:5" r="21">
      <c t="s" s="3" r="A21">
        <v>853</v>
      </c>
    </row>
    <row spans="1:5" r="22">
      <c t="s" s="4" r="A22">
        <v>854</v>
      </c>
      <c t="n" s="6" r="B22">
        <v>-53066</v>
      </c>
      <c t="n" s="6" r="C22">
        <v>-40686</v>
      </c>
    </row>
    <row spans="1:5" r="23">
      <c t="s" s="4" r="A23">
        <v>859</v>
      </c>
      <c t="n" s="6" r="B23">
        <v>-2070404</v>
      </c>
      <c t="n" s="6" r="C23">
        <v>-2282343</v>
      </c>
    </row>
    <row spans="1:5" r="24">
      <c t="s" s="4" r="A24">
        <v>860</v>
      </c>
      <c t="n" s="6" r="B24">
        <v>-22398</v>
      </c>
      <c t="n" s="6" r="C24">
        <v>-34000</v>
      </c>
    </row>
    <row spans="1:5" r="25">
      <c t="s" s="4" r="A25">
        <v>516</v>
      </c>
      <c t="n" s="6" r="B25">
        <v>-106</v>
      </c>
      <c t="n" s="6" r="C25">
        <v>-184</v>
      </c>
    </row>
    <row spans="1:5" r="26">
      <c t="s" s="4" r="A26">
        <v>30</v>
      </c>
      <c t="n" s="6" r="B26">
        <v>-2145974</v>
      </c>
      <c t="n" s="6" r="C26">
        <v>-2357213</v>
      </c>
    </row>
    <row spans="1:5" r="27">
      <c t="s" s="3" r="A27">
        <v>855</v>
      </c>
    </row>
    <row spans="1:5" r="28">
      <c t="s" s="4" r="A28">
        <v>856</v>
      </c>
      <c t="n" s="6" r="B28">
        <v>-53066</v>
      </c>
      <c t="n" s="6" r="C28">
        <v>-40686</v>
      </c>
    </row>
    <row spans="1:5" r="29">
      <c t="s" s="4" r="A29">
        <v>861</v>
      </c>
      <c t="n" s="6" r="B29">
        <v>-22398</v>
      </c>
      <c t="n" s="6" r="C29">
        <v>-34000</v>
      </c>
    </row>
    <row spans="1:5" r="30">
      <c t="s" s="4" r="A30">
        <v>862</v>
      </c>
      <c t="n" s="6" r="B30">
        <v>-76993</v>
      </c>
    </row>
    <row spans="1:5" r="31">
      <c t="s" s="4" r="A31">
        <v>410</v>
      </c>
      <c t="n" s="6" r="B31">
        <v>-106</v>
      </c>
      <c t="n" s="6" r="C31">
        <v>-184</v>
      </c>
    </row>
    <row spans="1:5" r="32">
      <c t="s" s="4" r="A32">
        <v>858</v>
      </c>
      <c t="n" s="6" r="B32">
        <v>-1993411</v>
      </c>
      <c t="n" s="6" r="C32">
        <v>-2282343</v>
      </c>
    </row>
    <row spans="1:5" r="33">
      <c t="s" s="4" r="A33">
        <v>53</v>
      </c>
      <c t="n" s="6" r="B33">
        <v>-2145974</v>
      </c>
      <c t="n" s="6" r="C33">
        <v>-2357213</v>
      </c>
    </row>
    <row spans="1:5" r="34">
      <c t="s" s="4" r="A34">
        <v>863</v>
      </c>
    </row>
    <row spans="1:5" r="35">
      <c t="s" s="3" r="A35">
        <v>853</v>
      </c>
    </row>
    <row spans="1:5" r="36">
      <c t="s" s="4" r="A36">
        <v>859</v>
      </c>
      <c t="n" s="6" r="C36">
        <v>224486</v>
      </c>
    </row>
    <row spans="1:5" r="37">
      <c t="s" s="4" r="A37">
        <v>30</v>
      </c>
      <c t="n" s="6" r="C37">
        <v>224486</v>
      </c>
    </row>
    <row spans="1:5" r="38">
      <c t="s" s="3" r="A38">
        <v>855</v>
      </c>
    </row>
    <row spans="1:5" r="39">
      <c t="s" s="4" r="A39">
        <v>862</v>
      </c>
      <c t="n" s="6" r="B39">
        <v>76993</v>
      </c>
    </row>
    <row spans="1:5" r="40">
      <c t="s" s="4" r="A40">
        <v>858</v>
      </c>
      <c t="n" s="6" r="B40">
        <v>-76993</v>
      </c>
      <c t="n" s="6" r="C40">
        <v>224486</v>
      </c>
    </row>
    <row spans="1:5" r="41">
      <c t="s" s="4" r="A41">
        <v>53</v>
      </c>
      <c t="n" s="6" r="C41">
        <v>224486</v>
      </c>
    </row>
    <row spans="1:5" r="42">
      <c t="s" s="4" r="A42">
        <v>816</v>
      </c>
    </row>
    <row spans="1:5" r="43">
      <c t="s" s="3" r="A43">
        <v>853</v>
      </c>
    </row>
    <row spans="1:5" r="44">
      <c t="s" s="4" r="A44">
        <v>854</v>
      </c>
      <c t="n" s="6" r="B44">
        <v>2537</v>
      </c>
      <c t="n" s="6" r="C44">
        <v>9435</v>
      </c>
    </row>
    <row spans="1:5" r="45">
      <c t="s" s="4" r="A45">
        <v>26</v>
      </c>
      <c t="n" s="6" r="B45">
        <v>6456</v>
      </c>
      <c t="n" s="6" r="C45">
        <v>4071</v>
      </c>
    </row>
    <row spans="1:5" r="46">
      <c t="s" s="4" r="A46">
        <v>859</v>
      </c>
      <c t="n" s="6" r="B46">
        <v>2070404</v>
      </c>
      <c t="n" s="6" r="C46">
        <v>2057857</v>
      </c>
    </row>
    <row spans="1:5" r="47">
      <c t="s" s="4" r="A47">
        <v>516</v>
      </c>
      <c t="n" s="6" r="B47">
        <v>106</v>
      </c>
      <c t="n" s="6" r="C47">
        <v>184</v>
      </c>
    </row>
    <row spans="1:5" r="48">
      <c t="s" s="4" r="A48">
        <v>30</v>
      </c>
      <c t="n" s="6" r="B48">
        <v>2079503</v>
      </c>
      <c t="n" s="6" r="C48">
        <v>2071547</v>
      </c>
    </row>
    <row spans="1:5" r="49">
      <c t="s" s="3" r="A49">
        <v>855</v>
      </c>
    </row>
    <row spans="1:5" r="50">
      <c t="s" s="4" r="A50">
        <v>856</v>
      </c>
      <c t="n" s="6" r="B50">
        <v>18384</v>
      </c>
      <c t="n" s="6" r="C50">
        <v>11993</v>
      </c>
    </row>
    <row spans="1:5" r="51">
      <c t="s" s="4" r="A51">
        <v>857</v>
      </c>
      <c t="n" s="6" r="B51">
        <v>2138112</v>
      </c>
      <c t="n" s="6" r="C51">
        <v>1835068</v>
      </c>
    </row>
    <row spans="1:5" r="52">
      <c t="s" s="4" r="A52">
        <v>858</v>
      </c>
      <c t="n" s="6" r="B52">
        <v>-76993</v>
      </c>
      <c t="n" s="6" r="C52">
        <v>224486</v>
      </c>
    </row>
    <row spans="1:5" r="53">
      <c t="s" s="4" r="A53">
        <v>53</v>
      </c>
      <c t="n" s="6" r="B53">
        <v>2079503</v>
      </c>
      <c t="n" s="6" r="C53">
        <v>2071547</v>
      </c>
    </row>
    <row spans="1:5" r="54">
      <c t="s" s="4" r="A54">
        <v>864</v>
      </c>
    </row>
    <row spans="1:5" r="55">
      <c t="s" s="3" r="A55">
        <v>853</v>
      </c>
    </row>
    <row spans="1:5" r="56">
      <c t="s" s="4" r="A56">
        <v>854</v>
      </c>
      <c t="n" s="6" r="B56">
        <v>91555</v>
      </c>
      <c t="n" s="6" r="C56">
        <v>109996</v>
      </c>
    </row>
    <row spans="1:5" r="57">
      <c t="s" s="4" r="A57">
        <v>24</v>
      </c>
      <c t="n" s="6" r="B57">
        <v>55012</v>
      </c>
      <c t="n" s="6" r="C57">
        <v>62271</v>
      </c>
    </row>
    <row spans="1:5" r="58">
      <c t="s" s="4" r="A58">
        <v>25</v>
      </c>
      <c t="n" s="6" r="B58">
        <v>728547</v>
      </c>
      <c t="n" s="6" r="C58">
        <v>500916</v>
      </c>
    </row>
    <row spans="1:5" r="59">
      <c t="s" s="4" r="A59">
        <v>860</v>
      </c>
      <c t="n" s="6" r="B59">
        <v>22398</v>
      </c>
      <c t="n" s="6" r="C59">
        <v>34000</v>
      </c>
    </row>
    <row spans="1:5" r="60">
      <c t="s" s="4" r="A60">
        <v>27</v>
      </c>
      <c t="n" s="6" r="B60">
        <v>519301</v>
      </c>
      <c t="n" s="6" r="C60">
        <v>645558</v>
      </c>
    </row>
    <row spans="1:5" r="61">
      <c t="s" s="4" r="A61">
        <v>28</v>
      </c>
      <c t="n" s="6" r="B61">
        <v>809678</v>
      </c>
      <c t="n" s="6" r="C61">
        <v>811947</v>
      </c>
    </row>
    <row spans="1:5" r="62">
      <c t="s" s="4" r="A62">
        <v>516</v>
      </c>
      <c t="n" s="6" r="B62">
        <v>10880</v>
      </c>
      <c t="n" s="6" r="C62">
        <v>10502</v>
      </c>
    </row>
    <row spans="1:5" r="63">
      <c t="s" s="4" r="A63">
        <v>30</v>
      </c>
      <c t="n" s="6" r="B63">
        <v>2237371</v>
      </c>
      <c t="n" s="6" r="C63">
        <v>2175190</v>
      </c>
    </row>
    <row spans="1:5" r="64">
      <c t="s" s="3" r="A64">
        <v>855</v>
      </c>
    </row>
    <row spans="1:5" r="65">
      <c t="s" s="4" r="A65">
        <v>856</v>
      </c>
      <c t="n" s="6" r="B65">
        <v>143896</v>
      </c>
      <c t="n" s="6" r="C65">
        <v>119285</v>
      </c>
    </row>
    <row spans="1:5" r="66">
      <c t="s" s="4" r="A66">
        <v>40</v>
      </c>
      <c t="n" s="6" r="B66">
        <v>11169</v>
      </c>
      <c t="n" s="6" r="C66">
        <v>10646</v>
      </c>
    </row>
    <row spans="1:5" r="67">
      <c t="s" s="4" r="A67">
        <v>41</v>
      </c>
      <c t="n" s="6" r="B67">
        <v>40960</v>
      </c>
      <c t="n" s="6" r="C67">
        <v>29438</v>
      </c>
    </row>
    <row spans="1:5" r="68">
      <c t="s" s="4" r="A68">
        <v>42</v>
      </c>
      <c t="n" s="6" r="B68">
        <v>10530</v>
      </c>
      <c t="n" s="6" r="C68">
        <v>6497</v>
      </c>
    </row>
    <row spans="1:5" r="69">
      <c t="s" s="4" r="A69">
        <v>410</v>
      </c>
      <c t="n" s="6" r="B69">
        <v>106</v>
      </c>
      <c t="n" s="6" r="C69">
        <v>107</v>
      </c>
    </row>
    <row spans="1:5" r="70">
      <c t="s" s="4" r="A70">
        <v>858</v>
      </c>
      <c t="n" s="6" r="B70">
        <v>2030710</v>
      </c>
      <c t="n" s="6" r="C70">
        <v>2009217</v>
      </c>
    </row>
    <row spans="1:5" r="71">
      <c t="s" s="4" r="A71">
        <v>53</v>
      </c>
      <c t="n" s="6" r="B71">
        <v>2237371</v>
      </c>
      <c t="n" s="6" r="C71">
        <v>2175190</v>
      </c>
    </row>
    <row spans="1:5" r="72">
      <c t="s" s="4" r="A72">
        <v>865</v>
      </c>
    </row>
    <row spans="1:5" r="73">
      <c t="s" s="3" r="A73">
        <v>853</v>
      </c>
    </row>
    <row spans="1:5" r="74">
      <c t="s" s="4" r="A74">
        <v>854</v>
      </c>
      <c t="n" s="6" r="B74">
        <v>6540</v>
      </c>
      <c t="n" s="6" r="C74">
        <v>6626</v>
      </c>
    </row>
    <row spans="1:5" r="75">
      <c t="s" s="4" r="A75">
        <v>24</v>
      </c>
      <c t="n" s="6" r="B75">
        <v>262</v>
      </c>
      <c t="n" s="6" r="C75">
        <v>519</v>
      </c>
    </row>
    <row spans="1:5" r="76">
      <c t="s" s="4" r="A76">
        <v>25</v>
      </c>
      <c t="n" s="6" r="B76">
        <v>62097</v>
      </c>
      <c t="n" s="6" r="C76">
        <v>47157</v>
      </c>
    </row>
    <row spans="1:5" r="77">
      <c t="s" s="4" r="A77">
        <v>27</v>
      </c>
      <c t="n" s="6" r="B77">
        <v>39094</v>
      </c>
      <c t="n" s="6" r="C77">
        <v>57668</v>
      </c>
    </row>
    <row spans="1:5" r="78">
      <c t="s" s="4" r="A78">
        <v>28</v>
      </c>
      <c t="n" s="6" r="B78">
        <v>24738</v>
      </c>
      <c t="n" s="6" r="C78">
        <v>29575</v>
      </c>
    </row>
    <row spans="1:5" r="79">
      <c t="s" s="4" r="A79">
        <v>516</v>
      </c>
      <c t="n" s="6" r="B79">
        <v>13</v>
      </c>
      <c t="n" s="6" r="C79">
        <v>31</v>
      </c>
    </row>
    <row spans="1:5" r="80">
      <c t="s" s="4" r="A80">
        <v>30</v>
      </c>
      <c t="n" s="6" r="B80">
        <v>132744</v>
      </c>
      <c t="n" s="6" r="C80">
        <v>141576</v>
      </c>
    </row>
    <row spans="1:5" r="81">
      <c t="s" s="3" r="A81">
        <v>855</v>
      </c>
    </row>
    <row spans="1:5" r="82">
      <c t="s" s="4" r="A82">
        <v>856</v>
      </c>
      <c t="n" s="6" r="B82">
        <v>59304</v>
      </c>
      <c t="n" s="6" r="C82">
        <v>46348</v>
      </c>
    </row>
    <row spans="1:5" r="83">
      <c t="s" s="4" r="A83">
        <v>861</v>
      </c>
      <c t="n" s="6" r="B83">
        <v>22398</v>
      </c>
      <c t="n" s="6" r="C83">
        <v>34000</v>
      </c>
    </row>
    <row spans="1:5" r="84">
      <c t="s" s="4" r="A84">
        <v>40</v>
      </c>
      <c t="n" s="6" r="B84">
        <v>2</v>
      </c>
      <c t="n" s="6" r="C84">
        <v>9</v>
      </c>
    </row>
    <row spans="1:5" r="85">
      <c t="s" s="4" r="A85">
        <v>41</v>
      </c>
      <c t="n" s="6" r="B85">
        <v>3822</v>
      </c>
      <c t="n" s="6" r="C85">
        <v>3066</v>
      </c>
    </row>
    <row spans="1:5" r="86">
      <c t="s" s="4" r="A86">
        <v>42</v>
      </c>
      <c t="n" s="6" r="C86">
        <v>409</v>
      </c>
    </row>
    <row spans="1:5" r="87">
      <c t="s" s="4" r="A87">
        <v>410</v>
      </c>
      <c t="n" s="6" r="B87">
        <v>7524</v>
      </c>
      <c t="n" s="6" r="C87">
        <v>9104</v>
      </c>
    </row>
    <row spans="1:5" r="88">
      <c t="s" s="4" r="A88">
        <v>858</v>
      </c>
      <c t="n" s="6" r="B88">
        <v>39694</v>
      </c>
      <c t="n" s="6" r="C88">
        <v>48640</v>
      </c>
    </row>
    <row spans="1:5" r="89">
      <c t="s" s="4" r="A89">
        <v>53</v>
      </c>
      <c t="n" s="7" r="B89">
        <v>132744</v>
      </c>
      <c t="n" s="7" r="C89">
        <v>14157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6</v>
      </c>
      <c t="s" s="2" r="B1">
        <v>1</v>
      </c>
    </row>
    <row spans="1:4" r="2">
      <c t="s" s="2" r="B2">
        <v>2</v>
      </c>
      <c t="s" s="2" r="C2">
        <v>16</v>
      </c>
      <c t="s" s="2" r="D2">
        <v>61</v>
      </c>
    </row>
    <row spans="1:4" r="3">
      <c t="s" s="3" r="A3">
        <v>867</v>
      </c>
    </row>
    <row spans="1:4" r="4">
      <c t="s" s="4" r="A4">
        <v>841</v>
      </c>
      <c t="n" s="7" r="B4">
        <v>653721</v>
      </c>
      <c t="n" s="7" r="C4">
        <v>563677</v>
      </c>
      <c t="n" s="7" r="D4">
        <v>500908</v>
      </c>
    </row>
    <row spans="1:4" r="5">
      <c t="s" s="4" r="A5">
        <v>868</v>
      </c>
      <c t="n" s="6" r="B5">
        <v>762396</v>
      </c>
      <c t="n" s="6" r="C5">
        <v>657546</v>
      </c>
      <c t="n" s="6" r="D5">
        <v>555788</v>
      </c>
    </row>
    <row spans="1:4" r="6">
      <c t="s" s="4" r="A6">
        <v>842</v>
      </c>
      <c t="n" s="6" r="B6">
        <v>-108675</v>
      </c>
      <c t="n" s="6" r="C6">
        <v>-93869</v>
      </c>
      <c t="n" s="6" r="D6">
        <v>-54880</v>
      </c>
    </row>
    <row spans="1:4" r="7">
      <c t="s" s="4" r="A7">
        <v>869</v>
      </c>
      <c t="n" s="6" r="B7">
        <v>-170081</v>
      </c>
      <c t="n" s="6" r="C7">
        <v>-144277</v>
      </c>
      <c t="n" s="6" r="D7">
        <v>-66041</v>
      </c>
    </row>
    <row spans="1:4" r="8">
      <c t="s" s="4" r="A8">
        <v>80</v>
      </c>
      <c t="n" s="6" r="B8">
        <v>-278756</v>
      </c>
      <c t="n" s="6" r="C8">
        <v>-238146</v>
      </c>
      <c t="n" s="6" r="D8">
        <v>-120921</v>
      </c>
    </row>
    <row spans="1:4" r="9">
      <c t="s" s="4" r="A9">
        <v>870</v>
      </c>
      <c t="n" s="6" r="B9">
        <v>351</v>
      </c>
      <c t="n" s="6" r="C9">
        <v>514</v>
      </c>
      <c t="n" s="6" r="D9">
        <v>3592</v>
      </c>
    </row>
    <row spans="1:4" r="10">
      <c t="s" s="4" r="A10">
        <v>871</v>
      </c>
      <c t="n" s="6" r="B10">
        <v>-279107</v>
      </c>
      <c t="n" s="6" r="C10">
        <v>-238660</v>
      </c>
      <c t="n" s="6" r="D10">
        <v>-124513</v>
      </c>
    </row>
    <row spans="1:4" r="11">
      <c t="s" s="3" r="A11">
        <v>872</v>
      </c>
    </row>
    <row spans="1:4" r="12">
      <c t="s" s="4" r="A12">
        <v>871</v>
      </c>
      <c t="n" s="6" r="B12">
        <v>-279107</v>
      </c>
      <c t="n" s="6" r="C12">
        <v>-238660</v>
      </c>
      <c t="n" s="6" r="D12">
        <v>-124513</v>
      </c>
    </row>
    <row spans="1:4" r="13">
      <c t="s" s="4" r="A13">
        <v>86</v>
      </c>
      <c t="n" s="6" r="B13">
        <v>-13293</v>
      </c>
      <c t="n" s="6" r="C13">
        <v>-11333</v>
      </c>
      <c t="n" s="6" r="D13">
        <v>-8558</v>
      </c>
    </row>
    <row spans="1:4" r="14">
      <c t="s" s="4" r="A14">
        <v>87</v>
      </c>
      <c t="n" s="6" r="B14">
        <v>-13293</v>
      </c>
      <c t="n" s="6" r="C14">
        <v>-11333</v>
      </c>
      <c t="n" s="6" r="D14">
        <v>-8558</v>
      </c>
    </row>
    <row spans="1:4" r="15">
      <c t="s" s="4" r="A15">
        <v>88</v>
      </c>
      <c t="n" s="6" r="B15">
        <v>-292400</v>
      </c>
      <c t="n" s="6" r="C15">
        <v>-249993</v>
      </c>
      <c t="n" s="6" r="D15">
        <v>-133071</v>
      </c>
    </row>
    <row spans="1:4" r="16">
      <c t="s" s="4" r="A16">
        <v>846</v>
      </c>
    </row>
    <row spans="1:4" r="17">
      <c t="s" s="3" r="A17">
        <v>867</v>
      </c>
    </row>
    <row spans="1:4" r="18">
      <c t="s" s="4" r="A18">
        <v>841</v>
      </c>
      <c t="n" s="6" r="B18">
        <v>-2808</v>
      </c>
      <c t="n" s="6" r="C18">
        <v>-3122</v>
      </c>
      <c t="n" s="6" r="D18">
        <v>-3050</v>
      </c>
    </row>
    <row spans="1:4" r="19">
      <c t="s" s="4" r="A19">
        <v>868</v>
      </c>
      <c t="n" s="6" r="B19">
        <v>-2808</v>
      </c>
      <c t="n" s="6" r="C19">
        <v>-3122</v>
      </c>
      <c t="n" s="6" r="D19">
        <v>-3050</v>
      </c>
    </row>
    <row spans="1:4" r="20">
      <c t="s" s="4" r="A20">
        <v>873</v>
      </c>
      <c t="n" s="6" r="B20">
        <v>397992</v>
      </c>
      <c t="n" s="6" r="C20">
        <v>332510</v>
      </c>
      <c t="n" s="6" r="D20">
        <v>182265</v>
      </c>
    </row>
    <row spans="1:4" r="21">
      <c t="s" s="4" r="A21">
        <v>80</v>
      </c>
      <c t="n" s="6" r="B21">
        <v>397992</v>
      </c>
      <c t="n" s="6" r="C21">
        <v>332510</v>
      </c>
      <c t="n" s="6" r="D21">
        <v>182265</v>
      </c>
    </row>
    <row spans="1:4" r="22">
      <c t="s" s="4" r="A22">
        <v>871</v>
      </c>
      <c t="n" s="6" r="B22">
        <v>397992</v>
      </c>
      <c t="n" s="6" r="C22">
        <v>332510</v>
      </c>
      <c t="n" s="6" r="D22">
        <v>182265</v>
      </c>
    </row>
    <row spans="1:4" r="23">
      <c t="s" s="3" r="A23">
        <v>872</v>
      </c>
    </row>
    <row spans="1:4" r="24">
      <c t="s" s="4" r="A24">
        <v>871</v>
      </c>
      <c t="n" s="6" r="B24">
        <v>397992</v>
      </c>
      <c t="n" s="6" r="C24">
        <v>332510</v>
      </c>
      <c t="n" s="6" r="D24">
        <v>182265</v>
      </c>
    </row>
    <row spans="1:4" r="25">
      <c t="s" s="4" r="A25">
        <v>86</v>
      </c>
      <c t="n" s="6" r="B25">
        <v>13292</v>
      </c>
      <c t="n" s="6" r="C25">
        <v>11333</v>
      </c>
      <c t="n" s="6" r="D25">
        <v>8558</v>
      </c>
    </row>
    <row spans="1:4" r="26">
      <c t="s" s="4" r="A26">
        <v>87</v>
      </c>
      <c t="n" s="6" r="B26">
        <v>13292</v>
      </c>
      <c t="n" s="6" r="C26">
        <v>11333</v>
      </c>
    </row>
    <row spans="1:4" r="27">
      <c t="s" s="4" r="A27">
        <v>88</v>
      </c>
      <c t="n" s="6" r="B27">
        <v>411284</v>
      </c>
      <c t="n" s="6" r="C27">
        <v>343843</v>
      </c>
      <c t="n" s="6" r="D27">
        <v>190823</v>
      </c>
    </row>
    <row spans="1:4" r="28">
      <c t="s" s="4" r="A28">
        <v>863</v>
      </c>
    </row>
    <row spans="1:4" r="29">
      <c t="s" s="3" r="A29">
        <v>867</v>
      </c>
    </row>
    <row spans="1:4" r="30">
      <c t="s" s="4" r="A30">
        <v>873</v>
      </c>
      <c t="n" s="6" r="B30">
        <v>-279107</v>
      </c>
      <c t="n" s="6" r="C30">
        <v>-238660</v>
      </c>
      <c t="n" s="6" r="D30">
        <v>-124513</v>
      </c>
    </row>
    <row spans="1:4" r="31">
      <c t="s" s="4" r="A31">
        <v>80</v>
      </c>
      <c t="n" s="6" r="B31">
        <v>-279107</v>
      </c>
      <c t="n" s="6" r="C31">
        <v>-238660</v>
      </c>
      <c t="n" s="6" r="D31">
        <v>-124513</v>
      </c>
    </row>
    <row spans="1:4" r="32">
      <c t="s" s="4" r="A32">
        <v>871</v>
      </c>
      <c t="n" s="6" r="B32">
        <v>-279107</v>
      </c>
      <c t="n" s="6" r="C32">
        <v>-238660</v>
      </c>
      <c t="n" s="6" r="D32">
        <v>-124513</v>
      </c>
    </row>
    <row spans="1:4" r="33">
      <c t="s" s="3" r="A33">
        <v>872</v>
      </c>
    </row>
    <row spans="1:4" r="34">
      <c t="s" s="4" r="A34">
        <v>871</v>
      </c>
      <c t="n" s="6" r="B34">
        <v>-279107</v>
      </c>
      <c t="n" s="6" r="C34">
        <v>-238660</v>
      </c>
      <c t="n" s="6" r="D34">
        <v>-124513</v>
      </c>
    </row>
    <row spans="1:4" r="35">
      <c t="s" s="4" r="A35">
        <v>88</v>
      </c>
      <c t="n" s="6" r="B35">
        <v>-279107</v>
      </c>
      <c t="n" s="6" r="C35">
        <v>-238660</v>
      </c>
      <c t="n" s="6" r="D35">
        <v>-124513</v>
      </c>
    </row>
    <row spans="1:4" r="36">
      <c t="s" s="4" r="A36">
        <v>816</v>
      </c>
    </row>
    <row spans="1:4" r="37">
      <c t="s" s="3" r="A37">
        <v>867</v>
      </c>
    </row>
    <row spans="1:4" r="38">
      <c t="s" s="4" r="A38">
        <v>873</v>
      </c>
      <c t="n" s="6" r="B38">
        <v>-118885</v>
      </c>
      <c t="n" s="6" r="C38">
        <v>-93850</v>
      </c>
      <c t="n" s="6" r="D38">
        <v>-57752</v>
      </c>
    </row>
    <row spans="1:4" r="39">
      <c t="s" s="4" r="A39">
        <v>869</v>
      </c>
      <c t="n" s="6" r="B39">
        <v>-160222</v>
      </c>
      <c t="n" s="6" r="C39">
        <v>-145917</v>
      </c>
      <c t="n" s="6" r="D39">
        <v>-66867</v>
      </c>
    </row>
    <row spans="1:4" r="40">
      <c t="s" s="4" r="A40">
        <v>80</v>
      </c>
      <c t="n" s="6" r="B40">
        <v>-279107</v>
      </c>
      <c t="n" s="6" r="C40">
        <v>-239767</v>
      </c>
      <c t="n" s="6" r="D40">
        <v>-124619</v>
      </c>
    </row>
    <row spans="1:4" r="41">
      <c t="s" s="4" r="A41">
        <v>870</v>
      </c>
      <c t="n" s="6" r="C41">
        <v>-1107</v>
      </c>
      <c t="n" s="6" r="D41">
        <v>-106</v>
      </c>
    </row>
    <row spans="1:4" r="42">
      <c t="s" s="4" r="A42">
        <v>871</v>
      </c>
      <c t="n" s="6" r="B42">
        <v>-279107</v>
      </c>
      <c t="n" s="6" r="C42">
        <v>-238660</v>
      </c>
      <c t="n" s="6" r="D42">
        <v>-124513</v>
      </c>
    </row>
    <row spans="1:4" r="43">
      <c t="s" s="3" r="A43">
        <v>872</v>
      </c>
    </row>
    <row spans="1:4" r="44">
      <c t="s" s="4" r="A44">
        <v>871</v>
      </c>
      <c t="n" s="6" r="B44">
        <v>-279107</v>
      </c>
      <c t="n" s="6" r="C44">
        <v>-238660</v>
      </c>
      <c t="n" s="6" r="D44">
        <v>-124513</v>
      </c>
    </row>
    <row spans="1:4" r="45">
      <c t="s" s="4" r="A45">
        <v>86</v>
      </c>
      <c t="n" s="6" r="B45">
        <v>-13293</v>
      </c>
      <c t="n" s="6" r="C45">
        <v>-11333</v>
      </c>
      <c t="n" s="6" r="D45">
        <v>-8558</v>
      </c>
    </row>
    <row spans="1:4" r="46">
      <c t="s" s="4" r="A46">
        <v>87</v>
      </c>
      <c t="n" s="6" r="B46">
        <v>-13293</v>
      </c>
      <c t="n" s="6" r="C46">
        <v>-11333</v>
      </c>
    </row>
    <row spans="1:4" r="47">
      <c t="s" s="4" r="A47">
        <v>88</v>
      </c>
      <c t="n" s="6" r="B47">
        <v>-292400</v>
      </c>
      <c t="n" s="6" r="C47">
        <v>-249993</v>
      </c>
      <c t="n" s="6" r="D47">
        <v>-133071</v>
      </c>
    </row>
    <row spans="1:4" r="48">
      <c t="s" s="4" r="A48">
        <v>864</v>
      </c>
    </row>
    <row spans="1:4" r="49">
      <c t="s" s="3" r="A49">
        <v>867</v>
      </c>
    </row>
    <row spans="1:4" r="50">
      <c t="s" s="4" r="A50">
        <v>841</v>
      </c>
      <c t="n" s="6" r="B50">
        <v>622507</v>
      </c>
      <c t="n" s="6" r="C50">
        <v>530888</v>
      </c>
      <c t="n" s="6" r="D50">
        <v>476168</v>
      </c>
    </row>
    <row spans="1:4" r="51">
      <c t="s" s="4" r="A51">
        <v>868</v>
      </c>
      <c t="n" s="6" r="B51">
        <v>730322</v>
      </c>
      <c t="n" s="6" r="C51">
        <v>623124</v>
      </c>
      <c t="n" s="6" r="D51">
        <v>527403</v>
      </c>
    </row>
    <row spans="1:4" r="52">
      <c t="s" s="4" r="A52">
        <v>842</v>
      </c>
      <c t="n" s="6" r="B52">
        <v>-107815</v>
      </c>
      <c t="n" s="6" r="C52">
        <v>-92236</v>
      </c>
      <c t="n" s="6" r="D52">
        <v>-51235</v>
      </c>
    </row>
    <row spans="1:4" r="53">
      <c t="s" s="4" r="A53">
        <v>869</v>
      </c>
      <c t="n" s="6" r="B53">
        <v>-9763</v>
      </c>
      <c t="n" s="6" r="C53">
        <v>1676</v>
      </c>
      <c t="n" s="6" r="D53">
        <v>906</v>
      </c>
    </row>
    <row spans="1:4" r="54">
      <c t="s" s="4" r="A54">
        <v>80</v>
      </c>
      <c t="n" s="6" r="B54">
        <v>-117578</v>
      </c>
      <c t="n" s="6" r="C54">
        <v>-90560</v>
      </c>
      <c t="n" s="6" r="D54">
        <v>-50329</v>
      </c>
    </row>
    <row spans="1:4" r="55">
      <c t="s" s="4" r="A55">
        <v>870</v>
      </c>
      <c t="n" s="6" r="B55">
        <v>392</v>
      </c>
      <c t="n" s="6" r="C55">
        <v>779</v>
      </c>
      <c t="n" s="6" r="D55">
        <v>4853</v>
      </c>
    </row>
    <row spans="1:4" r="56">
      <c t="s" s="4" r="A56">
        <v>871</v>
      </c>
      <c t="n" s="6" r="B56">
        <v>-117970</v>
      </c>
      <c t="n" s="6" r="C56">
        <v>-91339</v>
      </c>
      <c t="n" s="6" r="D56">
        <v>-55182</v>
      </c>
    </row>
    <row spans="1:4" r="57">
      <c t="s" s="3" r="A57">
        <v>872</v>
      </c>
    </row>
    <row spans="1:4" r="58">
      <c t="s" s="4" r="A58">
        <v>871</v>
      </c>
      <c t="n" s="6" r="B58">
        <v>-117970</v>
      </c>
      <c t="n" s="6" r="C58">
        <v>-91339</v>
      </c>
      <c t="n" s="6" r="D58">
        <v>-55182</v>
      </c>
    </row>
    <row spans="1:4" r="59">
      <c t="s" s="4" r="A59">
        <v>86</v>
      </c>
      <c t="n" s="6" r="B59">
        <v>2</v>
      </c>
      <c t="n" s="6" r="C59">
        <v>-6895</v>
      </c>
      <c t="n" s="6" r="D59">
        <v>-4641</v>
      </c>
    </row>
    <row spans="1:4" r="60">
      <c t="s" s="4" r="A60">
        <v>87</v>
      </c>
      <c t="n" s="6" r="B60">
        <v>2</v>
      </c>
      <c t="n" s="6" r="C60">
        <v>-6895</v>
      </c>
    </row>
    <row spans="1:4" r="61">
      <c t="s" s="4" r="A61">
        <v>88</v>
      </c>
      <c t="n" s="6" r="B61">
        <v>-117968</v>
      </c>
      <c t="n" s="6" r="C61">
        <v>-98234</v>
      </c>
      <c t="n" s="6" r="D61">
        <v>-59823</v>
      </c>
    </row>
    <row spans="1:4" r="62">
      <c t="s" s="4" r="A62">
        <v>865</v>
      </c>
    </row>
    <row spans="1:4" r="63">
      <c t="s" s="3" r="A63">
        <v>867</v>
      </c>
    </row>
    <row spans="1:4" r="64">
      <c t="s" s="4" r="A64">
        <v>841</v>
      </c>
      <c t="n" s="6" r="B64">
        <v>34022</v>
      </c>
      <c t="n" s="6" r="C64">
        <v>35911</v>
      </c>
      <c t="n" s="6" r="D64">
        <v>27790</v>
      </c>
    </row>
    <row spans="1:4" r="65">
      <c t="s" s="4" r="A65">
        <v>868</v>
      </c>
      <c t="n" s="6" r="B65">
        <v>34882</v>
      </c>
      <c t="n" s="6" r="C65">
        <v>37544</v>
      </c>
      <c t="n" s="6" r="D65">
        <v>31435</v>
      </c>
    </row>
    <row spans="1:4" r="66">
      <c t="s" s="4" r="A66">
        <v>842</v>
      </c>
      <c t="n" s="6" r="B66">
        <v>-860</v>
      </c>
      <c t="n" s="6" r="C66">
        <v>-1633</v>
      </c>
      <c t="n" s="6" r="D66">
        <v>-3645</v>
      </c>
    </row>
    <row spans="1:4" r="67">
      <c t="s" s="4" r="A67">
        <v>869</v>
      </c>
      <c t="n" s="6" r="B67">
        <v>-96</v>
      </c>
      <c t="n" s="6" r="C67">
        <v>-36</v>
      </c>
      <c t="n" s="6" r="D67">
        <v>-80</v>
      </c>
    </row>
    <row spans="1:4" r="68">
      <c t="s" s="4" r="A68">
        <v>80</v>
      </c>
      <c t="n" s="6" r="B68">
        <v>-956</v>
      </c>
      <c t="n" s="6" r="C68">
        <v>-1669</v>
      </c>
      <c t="n" s="6" r="D68">
        <v>-3725</v>
      </c>
    </row>
    <row spans="1:4" r="69">
      <c t="s" s="4" r="A69">
        <v>870</v>
      </c>
      <c t="n" s="6" r="B69">
        <v>-41</v>
      </c>
      <c t="n" s="6" r="C69">
        <v>842</v>
      </c>
      <c t="n" s="6" r="D69">
        <v>-1155</v>
      </c>
    </row>
    <row spans="1:4" r="70">
      <c t="s" s="4" r="A70">
        <v>871</v>
      </c>
      <c t="n" s="6" r="B70">
        <v>-915</v>
      </c>
      <c t="n" s="6" r="C70">
        <v>-2511</v>
      </c>
      <c t="n" s="6" r="D70">
        <v>-2570</v>
      </c>
    </row>
    <row spans="1:4" r="71">
      <c t="s" s="3" r="A71">
        <v>872</v>
      </c>
    </row>
    <row spans="1:4" r="72">
      <c t="s" s="4" r="A72">
        <v>871</v>
      </c>
      <c t="n" s="6" r="B72">
        <v>-915</v>
      </c>
      <c t="n" s="6" r="C72">
        <v>-2511</v>
      </c>
      <c t="n" s="6" r="D72">
        <v>-2570</v>
      </c>
    </row>
    <row spans="1:4" r="73">
      <c t="s" s="4" r="A73">
        <v>86</v>
      </c>
      <c t="n" s="6" r="B73">
        <v>-13294</v>
      </c>
      <c t="n" s="6" r="C73">
        <v>-4438</v>
      </c>
      <c t="n" s="6" r="D73">
        <v>-3917</v>
      </c>
    </row>
    <row spans="1:4" r="74">
      <c t="s" s="4" r="A74">
        <v>87</v>
      </c>
      <c t="n" s="6" r="B74">
        <v>-13294</v>
      </c>
      <c t="n" s="6" r="C74">
        <v>-4438</v>
      </c>
    </row>
    <row spans="1:4" r="75">
      <c t="s" s="4" r="A75">
        <v>88</v>
      </c>
      <c t="n" s="7" r="B75">
        <v>-14209</v>
      </c>
      <c t="n" s="7" r="C75">
        <v>-6949</v>
      </c>
      <c t="n" s="7" r="D75">
        <v>-64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74</v>
      </c>
      <c t="s" s="2" r="B1">
        <v>806</v>
      </c>
      <c t="s" s="2" r="C1">
        <v>807</v>
      </c>
      <c t="s" s="2" r="D1">
        <v>2</v>
      </c>
      <c t="s" s="2" r="E1">
        <v>16</v>
      </c>
      <c t="s" s="2" r="F1">
        <v>61</v>
      </c>
    </row>
    <row spans="1:6" r="2">
      <c t="s" s="3" r="A2">
        <v>104</v>
      </c>
    </row>
    <row spans="1:6" r="3">
      <c t="s" s="4" r="A3">
        <v>875</v>
      </c>
      <c t="n" s="7" r="D3">
        <v>-255307</v>
      </c>
      <c t="n" s="7" r="E3">
        <v>-309637</v>
      </c>
      <c t="n" s="7" r="F3">
        <v>-218876</v>
      </c>
    </row>
    <row spans="1:6" r="4">
      <c t="s" s="3" r="A4">
        <v>124</v>
      </c>
    </row>
    <row spans="1:6" r="5">
      <c t="s" s="4" r="A5">
        <v>514</v>
      </c>
      <c t="n" s="6" r="D5">
        <v>-24740</v>
      </c>
      <c t="n" s="6" r="E5">
        <v>-10580</v>
      </c>
      <c t="n" s="6" r="F5">
        <v>-342</v>
      </c>
    </row>
    <row spans="1:6" r="6">
      <c t="s" s="4" r="A6">
        <v>126</v>
      </c>
      <c t="n" s="6" r="D6">
        <v>-26982</v>
      </c>
      <c t="n" s="6" r="E6">
        <v>-30500</v>
      </c>
      <c t="n" s="6" r="F6">
        <v>-8973</v>
      </c>
    </row>
    <row spans="1:6" r="7">
      <c t="s" s="4" r="A7">
        <v>876</v>
      </c>
      <c t="n" s="6" r="F7">
        <v>144750</v>
      </c>
    </row>
    <row spans="1:6" r="8">
      <c t="s" s="4" r="A8">
        <v>877</v>
      </c>
      <c t="n" s="6" r="D8">
        <v>480</v>
      </c>
      <c t="n" s="6" r="E8">
        <v>964</v>
      </c>
      <c t="n" s="6" r="F8">
        <v>306</v>
      </c>
    </row>
    <row spans="1:6" r="9">
      <c t="s" s="4" r="A9">
        <v>130</v>
      </c>
      <c t="n" s="6" r="D9">
        <v>-1363</v>
      </c>
      <c t="n" s="6" r="E9">
        <v>-9649</v>
      </c>
    </row>
    <row spans="1:6" r="10">
      <c t="s" s="4" r="A10">
        <v>131</v>
      </c>
      <c t="n" s="6" r="D10">
        <v>2984</v>
      </c>
    </row>
    <row spans="1:6" r="11">
      <c t="s" s="4" r="A11">
        <v>878</v>
      </c>
      <c t="n" s="6" r="E11">
        <v>-18500</v>
      </c>
      <c t="n" s="6" r="F11">
        <v>-4272</v>
      </c>
    </row>
    <row spans="1:6" r="12">
      <c t="s" s="4" r="A12">
        <v>879</v>
      </c>
      <c t="n" s="6" r="E12">
        <v>-60000</v>
      </c>
    </row>
    <row spans="1:6" r="13">
      <c t="s" s="4" r="A13">
        <v>880</v>
      </c>
      <c t="n" s="6" r="E13">
        <v>60069</v>
      </c>
    </row>
    <row spans="1:6" r="14">
      <c t="s" s="4" r="A14">
        <v>134</v>
      </c>
      <c t="n" s="6" r="E14">
        <v>22699</v>
      </c>
    </row>
    <row spans="1:6" r="15">
      <c t="s" s="4" r="A15">
        <v>135</v>
      </c>
      <c t="n" s="6" r="D15">
        <v>14214</v>
      </c>
      <c t="n" s="6" r="E15">
        <v>14375</v>
      </c>
      <c t="n" s="6" r="F15">
        <v>-161</v>
      </c>
    </row>
    <row spans="1:6" r="16">
      <c t="s" s="4" r="A16">
        <v>881</v>
      </c>
      <c t="n" s="6" r="E16">
        <v>-3000</v>
      </c>
    </row>
    <row spans="1:6" r="17">
      <c t="s" s="4" r="A17">
        <v>122</v>
      </c>
      <c t="n" s="6" r="D17">
        <v>-208</v>
      </c>
      <c t="n" s="6" r="E17">
        <v>-2162</v>
      </c>
      <c t="n" s="6" r="F17">
        <v>-9645</v>
      </c>
    </row>
    <row spans="1:6" r="18">
      <c t="s" s="4" r="A18">
        <v>138</v>
      </c>
      <c t="n" s="6" r="D18">
        <v>-35615</v>
      </c>
      <c t="n" s="6" r="E18">
        <v>-36284</v>
      </c>
      <c t="n" s="6" r="F18">
        <v>121663</v>
      </c>
    </row>
    <row spans="1:6" r="19">
      <c t="s" s="3" r="A19">
        <v>139</v>
      </c>
    </row>
    <row spans="1:6" r="20">
      <c t="s" s="4" r="A20">
        <v>140</v>
      </c>
      <c t="n" s="6" r="D20">
        <v>296250</v>
      </c>
      <c t="n" s="6" r="E20">
        <v>102000</v>
      </c>
      <c t="n" s="6" r="F20">
        <v>457250</v>
      </c>
    </row>
    <row spans="1:6" r="21">
      <c t="s" s="4" r="A21">
        <v>141</v>
      </c>
      <c t="n" s="6" r="D21">
        <v>271000</v>
      </c>
      <c t="n" s="6" r="E21">
        <v>20000</v>
      </c>
      <c t="n" s="6" r="F21">
        <v>22500</v>
      </c>
    </row>
    <row spans="1:6" r="22">
      <c t="s" s="4" r="A22">
        <v>882</v>
      </c>
      <c t="n" s="6" r="D22">
        <v>-271000</v>
      </c>
      <c t="n" s="6" r="F22">
        <v>-50500</v>
      </c>
    </row>
    <row spans="1:6" r="23">
      <c t="s" s="4" r="A23">
        <v>883</v>
      </c>
      <c t="n" s="6" r="E23">
        <v>2261</v>
      </c>
    </row>
    <row spans="1:6" r="24">
      <c t="s" s="4" r="A24">
        <v>884</v>
      </c>
      <c t="n" s="6" r="E24">
        <v>-2277</v>
      </c>
    </row>
    <row spans="1:6" r="25">
      <c t="s" s="4" r="A25">
        <v>145</v>
      </c>
      <c t="n" s="6" r="D25">
        <v>-6414</v>
      </c>
      <c t="n" s="6" r="E25">
        <v>-6300</v>
      </c>
      <c t="n" s="6" r="F25">
        <v>-7207</v>
      </c>
    </row>
    <row spans="1:6" r="26">
      <c t="s" s="4" r="A26">
        <v>146</v>
      </c>
      <c t="n" s="6" r="D26">
        <v>-5436</v>
      </c>
      <c t="n" s="6" r="E26">
        <v>-2927</v>
      </c>
      <c t="n" s="6" r="F26">
        <v>-10896</v>
      </c>
    </row>
    <row spans="1:6" r="27">
      <c t="s" s="4" r="A27">
        <v>99</v>
      </c>
      <c t="n" s="7" r="B27">
        <v>55000</v>
      </c>
      <c t="n" s="6" r="E27">
        <v>32300</v>
      </c>
    </row>
    <row spans="1:6" r="28">
      <c t="s" s="4" r="A28">
        <v>885</v>
      </c>
      <c t="n" s="7" r="C28">
        <v>-50000</v>
      </c>
      <c t="n" s="6" r="E28">
        <v>-50000</v>
      </c>
      <c t="n" s="6" r="F28">
        <v>-60000</v>
      </c>
    </row>
    <row spans="1:6" r="29">
      <c t="s" s="4" r="A29">
        <v>149</v>
      </c>
      <c t="n" s="6" r="D29">
        <v>284400</v>
      </c>
      <c t="n" s="6" r="E29">
        <v>95057</v>
      </c>
      <c t="n" s="6" r="F29">
        <v>351147</v>
      </c>
    </row>
    <row spans="1:6" r="30">
      <c t="s" s="4" r="A30">
        <v>150</v>
      </c>
      <c t="n" s="6" r="D30">
        <v>-1726</v>
      </c>
      <c t="n" s="6" r="E30">
        <v>-234</v>
      </c>
      <c t="n" s="6" r="F30">
        <v>-119</v>
      </c>
    </row>
    <row spans="1:6" r="31">
      <c t="s" s="4" r="A31">
        <v>886</v>
      </c>
      <c t="n" s="6" r="D31">
        <v>-8248</v>
      </c>
      <c t="n" s="6" r="E31">
        <v>-251098</v>
      </c>
      <c t="n" s="6" r="F31">
        <v>253815</v>
      </c>
    </row>
    <row spans="1:6" r="32">
      <c t="s" s="3" r="A32">
        <v>152</v>
      </c>
    </row>
    <row spans="1:6" r="33">
      <c t="s" s="4" r="A33">
        <v>153</v>
      </c>
      <c t="n" s="6" r="D33">
        <v>10807</v>
      </c>
      <c t="n" s="6" r="E33">
        <v>261905</v>
      </c>
      <c t="n" s="6" r="F33">
        <v>8090</v>
      </c>
    </row>
    <row spans="1:6" r="34">
      <c t="s" s="4" r="A34">
        <v>154</v>
      </c>
      <c t="n" s="6" r="D34">
        <v>2559</v>
      </c>
      <c t="n" s="6" r="E34">
        <v>10807</v>
      </c>
      <c t="n" s="6" r="F34">
        <v>261905</v>
      </c>
    </row>
    <row spans="1:6" r="35">
      <c t="s" s="4" r="A35">
        <v>846</v>
      </c>
    </row>
    <row spans="1:6" r="36">
      <c t="s" s="3" r="A36">
        <v>104</v>
      </c>
    </row>
    <row spans="1:6" r="37">
      <c t="s" s="4" r="A37">
        <v>875</v>
      </c>
      <c t="n" s="6" r="E37">
        <v>-50000</v>
      </c>
      <c t="n" s="6" r="F37">
        <v>-60000</v>
      </c>
    </row>
    <row spans="1:6" r="38">
      <c t="s" s="3" r="A38">
        <v>124</v>
      </c>
    </row>
    <row spans="1:6" r="39">
      <c t="s" s="4" r="A39">
        <v>887</v>
      </c>
      <c t="n" s="6" r="D39">
        <v>296895</v>
      </c>
      <c t="n" s="6" r="E39">
        <v>372324</v>
      </c>
      <c t="n" s="6" r="F39">
        <v>254394</v>
      </c>
    </row>
    <row spans="1:6" r="40">
      <c t="s" s="4" r="A40">
        <v>138</v>
      </c>
      <c t="n" s="6" r="D40">
        <v>296895</v>
      </c>
      <c t="n" s="6" r="E40">
        <v>372324</v>
      </c>
      <c t="n" s="6" r="F40">
        <v>254394</v>
      </c>
    </row>
    <row spans="1:6" r="41">
      <c t="s" s="3" r="A41">
        <v>139</v>
      </c>
    </row>
    <row spans="1:6" r="42">
      <c t="s" s="4" r="A42">
        <v>860</v>
      </c>
      <c t="n" s="6" r="D42">
        <v>-11601</v>
      </c>
      <c t="n" s="6" r="E42">
        <v>-10658</v>
      </c>
      <c t="n" s="6" r="F42">
        <v>-7096</v>
      </c>
    </row>
    <row spans="1:6" r="43">
      <c t="s" s="4" r="A43">
        <v>861</v>
      </c>
      <c t="n" s="6" r="D43">
        <v>-285294</v>
      </c>
      <c t="n" s="6" r="E43">
        <v>-329366</v>
      </c>
      <c t="n" s="6" r="F43">
        <v>-247298</v>
      </c>
    </row>
    <row spans="1:6" r="44">
      <c t="s" s="4" r="A44">
        <v>99</v>
      </c>
      <c t="n" s="6" r="E44">
        <v>-32300</v>
      </c>
    </row>
    <row spans="1:6" r="45">
      <c t="s" s="4" r="A45">
        <v>885</v>
      </c>
      <c t="n" s="6" r="E45">
        <v>50000</v>
      </c>
      <c t="n" s="6" r="F45">
        <v>60000</v>
      </c>
    </row>
    <row spans="1:6" r="46">
      <c t="s" s="4" r="A46">
        <v>149</v>
      </c>
      <c t="n" s="6" r="D46">
        <v>-296895</v>
      </c>
      <c t="n" s="6" r="E46">
        <v>-322324</v>
      </c>
      <c t="n" s="6" r="F46">
        <v>-194394</v>
      </c>
    </row>
    <row spans="1:6" r="47">
      <c t="s" s="4" r="A47">
        <v>863</v>
      </c>
    </row>
    <row spans="1:6" r="48">
      <c t="s" s="3" r="A48">
        <v>104</v>
      </c>
    </row>
    <row spans="1:6" r="49">
      <c t="s" s="4" r="A49">
        <v>875</v>
      </c>
      <c t="n" s="6" r="E49">
        <v>50000</v>
      </c>
      <c t="n" s="6" r="F49">
        <v>60000</v>
      </c>
    </row>
    <row spans="1:6" r="50">
      <c t="s" s="3" r="A50">
        <v>124</v>
      </c>
    </row>
    <row spans="1:6" r="51">
      <c t="s" s="4" r="A51">
        <v>887</v>
      </c>
      <c t="n" s="6" r="E51">
        <v>-32300</v>
      </c>
    </row>
    <row spans="1:6" r="52">
      <c t="s" s="4" r="A52">
        <v>138</v>
      </c>
      <c t="n" s="6" r="E52">
        <v>-32300</v>
      </c>
    </row>
    <row spans="1:6" r="53">
      <c t="s" s="3" r="A53">
        <v>139</v>
      </c>
    </row>
    <row spans="1:6" r="54">
      <c t="s" s="4" r="A54">
        <v>99</v>
      </c>
      <c t="n" s="6" r="E54">
        <v>32300</v>
      </c>
    </row>
    <row spans="1:6" r="55">
      <c t="s" s="4" r="A55">
        <v>885</v>
      </c>
      <c t="n" s="6" r="E55">
        <v>-50000</v>
      </c>
      <c t="n" s="6" r="F55">
        <v>-60000</v>
      </c>
    </row>
    <row spans="1:6" r="56">
      <c t="s" s="4" r="A56">
        <v>149</v>
      </c>
      <c t="n" s="6" r="E56">
        <v>-17700</v>
      </c>
      <c t="n" s="6" r="F56">
        <v>-60000</v>
      </c>
    </row>
    <row spans="1:6" r="57">
      <c t="s" s="4" r="A57">
        <v>816</v>
      </c>
    </row>
    <row spans="1:6" r="58">
      <c t="s" s="3" r="A58">
        <v>104</v>
      </c>
    </row>
    <row spans="1:6" r="59">
      <c t="s" s="4" r="A59">
        <v>875</v>
      </c>
      <c t="n" s="6" r="D59">
        <v>-1052</v>
      </c>
      <c t="n" s="6" r="E59">
        <v>-894</v>
      </c>
      <c t="n" s="6" r="F59">
        <v>-201</v>
      </c>
    </row>
    <row spans="1:6" r="60">
      <c t="s" s="3" r="A60">
        <v>124</v>
      </c>
    </row>
    <row spans="1:6" r="61">
      <c t="s" s="4" r="A61">
        <v>876</v>
      </c>
      <c t="n" s="6" r="F61">
        <v>144750</v>
      </c>
    </row>
    <row spans="1:6" r="62">
      <c t="s" s="4" r="A62">
        <v>887</v>
      </c>
      <c t="n" s="6" r="D62">
        <v>-296895</v>
      </c>
      <c t="n" s="6" r="E62">
        <v>-340024</v>
      </c>
      <c t="n" s="6" r="F62">
        <v>-254394</v>
      </c>
    </row>
    <row spans="1:6" r="63">
      <c t="s" s="4" r="A63">
        <v>879</v>
      </c>
      <c t="n" s="6" r="E63">
        <v>-60000</v>
      </c>
    </row>
    <row spans="1:6" r="64">
      <c t="s" s="4" r="A64">
        <v>880</v>
      </c>
      <c t="n" s="6" r="E64">
        <v>60069</v>
      </c>
    </row>
    <row spans="1:6" r="65">
      <c t="s" s="4" r="A65">
        <v>138</v>
      </c>
      <c t="n" s="6" r="D65">
        <v>-296895</v>
      </c>
      <c t="n" s="6" r="E65">
        <v>-339955</v>
      </c>
      <c t="n" s="6" r="F65">
        <v>-109644</v>
      </c>
    </row>
    <row spans="1:6" r="66">
      <c t="s" s="3" r="A66">
        <v>139</v>
      </c>
    </row>
    <row spans="1:6" r="67">
      <c t="s" s="4" r="A67">
        <v>140</v>
      </c>
      <c t="n" s="6" r="D67">
        <v>296250</v>
      </c>
      <c t="n" s="6" r="E67">
        <v>102000</v>
      </c>
      <c t="n" s="6" r="F67">
        <v>457250</v>
      </c>
    </row>
    <row spans="1:6" r="68">
      <c t="s" s="4" r="A68">
        <v>141</v>
      </c>
      <c t="n" s="6" r="D68">
        <v>271000</v>
      </c>
      <c t="n" s="6" r="E68">
        <v>20000</v>
      </c>
      <c t="n" s="6" r="F68">
        <v>22500</v>
      </c>
    </row>
    <row spans="1:6" r="69">
      <c t="s" s="4" r="A69">
        <v>882</v>
      </c>
      <c t="n" s="6" r="D69">
        <v>-271000</v>
      </c>
      <c t="n" s="6" r="F69">
        <v>-50500</v>
      </c>
    </row>
    <row spans="1:6" r="70">
      <c t="s" s="4" r="A70">
        <v>146</v>
      </c>
      <c t="n" s="6" r="D70">
        <v>-5436</v>
      </c>
      <c t="n" s="6" r="E70">
        <v>-2927</v>
      </c>
      <c t="n" s="6" r="F70">
        <v>-10896</v>
      </c>
    </row>
    <row spans="1:6" r="71">
      <c t="s" s="4" r="A71">
        <v>99</v>
      </c>
      <c t="n" s="6" r="E71">
        <v>32300</v>
      </c>
    </row>
    <row spans="1:6" r="72">
      <c t="s" s="4" r="A72">
        <v>885</v>
      </c>
      <c t="n" s="7" r="C72">
        <v>-50000</v>
      </c>
      <c t="n" s="6" r="E72">
        <v>-50000</v>
      </c>
      <c t="n" s="6" r="F72">
        <v>-60000</v>
      </c>
    </row>
    <row spans="1:6" r="73">
      <c t="s" s="4" r="A73">
        <v>149</v>
      </c>
      <c t="n" s="6" r="D73">
        <v>290814</v>
      </c>
      <c t="n" s="6" r="E73">
        <v>101373</v>
      </c>
      <c t="n" s="6" r="F73">
        <v>358354</v>
      </c>
    </row>
    <row spans="1:6" r="74">
      <c t="s" s="4" r="A74">
        <v>886</v>
      </c>
      <c t="n" s="6" r="D74">
        <v>-7133</v>
      </c>
      <c t="n" s="6" r="E74">
        <v>-239476</v>
      </c>
      <c t="n" s="6" r="F74">
        <v>248509</v>
      </c>
    </row>
    <row spans="1:6" r="75">
      <c t="s" s="3" r="A75">
        <v>152</v>
      </c>
    </row>
    <row spans="1:6" r="76">
      <c t="s" s="4" r="A76">
        <v>153</v>
      </c>
      <c t="n" s="6" r="D76">
        <v>9432</v>
      </c>
      <c t="n" s="6" r="E76">
        <v>248908</v>
      </c>
      <c t="n" s="6" r="F76">
        <v>399</v>
      </c>
    </row>
    <row spans="1:6" r="77">
      <c t="s" s="4" r="A77">
        <v>154</v>
      </c>
      <c t="n" s="6" r="D77">
        <v>2299</v>
      </c>
      <c t="n" s="6" r="E77">
        <v>9432</v>
      </c>
      <c t="n" s="6" r="F77">
        <v>248908</v>
      </c>
    </row>
    <row spans="1:6" r="78">
      <c t="s" s="4" r="A78">
        <v>864</v>
      </c>
    </row>
    <row spans="1:6" r="79">
      <c t="s" s="3" r="A79">
        <v>104</v>
      </c>
    </row>
    <row spans="1:6" r="80">
      <c t="s" s="4" r="A80">
        <v>875</v>
      </c>
      <c t="n" s="6" r="D80">
        <v>-267327</v>
      </c>
      <c t="n" s="6" r="E80">
        <v>-318734</v>
      </c>
      <c t="n" s="6" r="F80">
        <v>-227146</v>
      </c>
    </row>
    <row spans="1:6" r="81">
      <c t="s" s="3" r="A81">
        <v>124</v>
      </c>
    </row>
    <row spans="1:6" r="82">
      <c t="s" s="4" r="A82">
        <v>514</v>
      </c>
      <c t="n" s="6" r="D82">
        <v>-23641</v>
      </c>
      <c t="n" s="6" r="E82">
        <v>-10580</v>
      </c>
      <c t="n" s="6" r="F82">
        <v>-342</v>
      </c>
    </row>
    <row spans="1:6" r="83">
      <c t="s" s="4" r="A83">
        <v>126</v>
      </c>
      <c t="n" s="6" r="D83">
        <v>-26941</v>
      </c>
      <c t="n" s="6" r="E83">
        <v>-30315</v>
      </c>
      <c t="n" s="6" r="F83">
        <v>-8917</v>
      </c>
    </row>
    <row spans="1:6" r="84">
      <c t="s" s="4" r="A84">
        <v>877</v>
      </c>
      <c t="n" s="6" r="D84">
        <v>480</v>
      </c>
      <c t="n" s="6" r="E84">
        <v>964</v>
      </c>
      <c t="n" s="6" r="F84">
        <v>306</v>
      </c>
    </row>
    <row spans="1:6" r="85">
      <c t="s" s="4" r="A85">
        <v>130</v>
      </c>
      <c t="n" s="6" r="D85">
        <v>-1363</v>
      </c>
      <c t="n" s="6" r="E85">
        <v>-9649</v>
      </c>
    </row>
    <row spans="1:6" r="86">
      <c t="s" s="4" r="A86">
        <v>131</v>
      </c>
      <c t="n" s="6" r="D86">
        <v>2984</v>
      </c>
    </row>
    <row spans="1:6" r="87">
      <c t="s" s="4" r="A87">
        <v>878</v>
      </c>
      <c t="n" s="6" r="E87">
        <v>-18500</v>
      </c>
      <c t="n" s="6" r="F87">
        <v>-4272</v>
      </c>
    </row>
    <row spans="1:6" r="88">
      <c t="s" s="4" r="A88">
        <v>134</v>
      </c>
      <c t="n" s="6" r="E88">
        <v>22699</v>
      </c>
    </row>
    <row spans="1:6" r="89">
      <c t="s" s="4" r="A89">
        <v>135</v>
      </c>
      <c t="n" s="6" r="D89">
        <v>14214</v>
      </c>
      <c t="n" s="6" r="E89">
        <v>14375</v>
      </c>
      <c t="n" s="6" r="F89">
        <v>-161</v>
      </c>
    </row>
    <row spans="1:6" r="90">
      <c t="s" s="4" r="A90">
        <v>881</v>
      </c>
      <c t="n" s="6" r="E90">
        <v>-3000</v>
      </c>
    </row>
    <row spans="1:6" r="91">
      <c t="s" s="4" r="A91">
        <v>122</v>
      </c>
      <c t="n" s="6" r="D91">
        <v>-208</v>
      </c>
      <c t="n" s="6" r="E91">
        <v>-2153</v>
      </c>
      <c t="n" s="6" r="F91">
        <v>-9648</v>
      </c>
    </row>
    <row spans="1:6" r="92">
      <c t="s" s="4" r="A92">
        <v>138</v>
      </c>
      <c t="n" s="6" r="D92">
        <v>-34475</v>
      </c>
      <c t="n" s="6" r="E92">
        <v>-36159</v>
      </c>
      <c t="n" s="6" r="F92">
        <v>-23034</v>
      </c>
    </row>
    <row spans="1:6" r="93">
      <c t="s" s="3" r="A93">
        <v>139</v>
      </c>
    </row>
    <row spans="1:6" r="94">
      <c t="s" s="4" r="A94">
        <v>860</v>
      </c>
      <c t="n" s="6" r="D94">
        <v>11601</v>
      </c>
      <c t="n" s="6" r="E94">
        <v>10658</v>
      </c>
      <c t="n" s="6" r="F94">
        <v>7096</v>
      </c>
    </row>
    <row spans="1:6" r="95">
      <c t="s" s="4" r="A95">
        <v>861</v>
      </c>
      <c t="n" s="6" r="D95">
        <v>296895</v>
      </c>
      <c t="n" s="6" r="E95">
        <v>340024</v>
      </c>
      <c t="n" s="6" r="F95">
        <v>254394</v>
      </c>
    </row>
    <row spans="1:6" r="96">
      <c t="s" s="4" r="A96">
        <v>883</v>
      </c>
      <c t="n" s="6" r="E96">
        <v>2261</v>
      </c>
    </row>
    <row spans="1:6" r="97">
      <c t="s" s="4" r="A97">
        <v>884</v>
      </c>
      <c t="n" s="6" r="E97">
        <v>-2277</v>
      </c>
    </row>
    <row spans="1:6" r="98">
      <c t="s" s="4" r="A98">
        <v>145</v>
      </c>
      <c t="n" s="6" r="D98">
        <v>-6402</v>
      </c>
      <c t="n" s="6" r="E98">
        <v>-6297</v>
      </c>
      <c t="n" s="6" r="F98">
        <v>-7207</v>
      </c>
    </row>
    <row spans="1:6" r="99">
      <c t="s" s="4" r="A99">
        <v>149</v>
      </c>
      <c t="n" s="6" r="D99">
        <v>302094</v>
      </c>
      <c t="n" s="6" r="E99">
        <v>344369</v>
      </c>
      <c t="n" s="6" r="F99">
        <v>254283</v>
      </c>
    </row>
    <row spans="1:6" r="100">
      <c t="s" s="4" r="A100">
        <v>886</v>
      </c>
      <c t="n" s="6" r="D100">
        <v>292</v>
      </c>
      <c t="n" s="6" r="E100">
        <v>-10524</v>
      </c>
      <c t="n" s="6" r="F100">
        <v>4103</v>
      </c>
    </row>
    <row spans="1:6" r="101">
      <c t="s" s="3" r="A101">
        <v>152</v>
      </c>
    </row>
    <row spans="1:6" r="102">
      <c t="s" s="4" r="A102">
        <v>153</v>
      </c>
      <c t="n" s="6" r="D102">
        <v>-2233</v>
      </c>
      <c t="n" s="6" r="E102">
        <v>8291</v>
      </c>
      <c t="n" s="6" r="F102">
        <v>4188</v>
      </c>
    </row>
    <row spans="1:6" r="103">
      <c t="s" s="4" r="A103">
        <v>154</v>
      </c>
      <c t="n" s="6" r="D103">
        <v>-1941</v>
      </c>
      <c t="n" s="6" r="E103">
        <v>-2233</v>
      </c>
      <c t="n" s="6" r="F103">
        <v>8291</v>
      </c>
    </row>
    <row spans="1:6" r="104">
      <c t="s" s="4" r="A104">
        <v>865</v>
      </c>
    </row>
    <row spans="1:6" r="105">
      <c t="s" s="3" r="A105">
        <v>104</v>
      </c>
    </row>
    <row spans="1:6" r="106">
      <c t="s" s="4" r="A106">
        <v>875</v>
      </c>
      <c t="n" s="6" r="D106">
        <v>13072</v>
      </c>
      <c t="n" s="6" r="E106">
        <v>9991</v>
      </c>
      <c t="n" s="6" r="F106">
        <v>8471</v>
      </c>
    </row>
    <row spans="1:6" r="107">
      <c t="s" s="3" r="A107">
        <v>124</v>
      </c>
    </row>
    <row spans="1:6" r="108">
      <c t="s" s="4" r="A108">
        <v>514</v>
      </c>
      <c t="n" s="6" r="D108">
        <v>-1099</v>
      </c>
    </row>
    <row spans="1:6" r="109">
      <c t="s" s="4" r="A109">
        <v>126</v>
      </c>
      <c t="n" s="6" r="D109">
        <v>-41</v>
      </c>
      <c t="n" s="6" r="E109">
        <v>-185</v>
      </c>
      <c t="n" s="6" r="F109">
        <v>-56</v>
      </c>
    </row>
    <row spans="1:6" r="110">
      <c t="s" s="4" r="A110">
        <v>122</v>
      </c>
      <c t="n" s="6" r="E110">
        <v>-9</v>
      </c>
      <c t="n" s="6" r="F110">
        <v>3</v>
      </c>
    </row>
    <row spans="1:6" r="111">
      <c t="s" s="4" r="A111">
        <v>138</v>
      </c>
      <c t="n" s="6" r="D111">
        <v>-1140</v>
      </c>
      <c t="n" s="6" r="E111">
        <v>-194</v>
      </c>
      <c t="n" s="6" r="F111">
        <v>-53</v>
      </c>
    </row>
    <row spans="1:6" r="112">
      <c t="s" s="3" r="A112">
        <v>139</v>
      </c>
    </row>
    <row spans="1:6" r="113">
      <c t="s" s="4" r="A113">
        <v>861</v>
      </c>
      <c t="n" s="6" r="D113">
        <v>-11601</v>
      </c>
      <c t="n" s="6" r="E113">
        <v>-10658</v>
      </c>
      <c t="n" s="6" r="F113">
        <v>-7096</v>
      </c>
    </row>
    <row spans="1:6" r="114">
      <c t="s" s="4" r="A114">
        <v>145</v>
      </c>
      <c t="n" s="6" r="D114">
        <v>-12</v>
      </c>
      <c t="n" s="6" r="E114">
        <v>-3</v>
      </c>
    </row>
    <row spans="1:6" r="115">
      <c t="s" s="4" r="A115">
        <v>149</v>
      </c>
      <c t="n" s="6" r="D115">
        <v>-11613</v>
      </c>
      <c t="n" s="6" r="E115">
        <v>-10661</v>
      </c>
      <c t="n" s="6" r="F115">
        <v>-7096</v>
      </c>
    </row>
    <row spans="1:6" r="116">
      <c t="s" s="4" r="A116">
        <v>150</v>
      </c>
      <c t="n" s="6" r="D116">
        <v>-1726</v>
      </c>
      <c t="n" s="6" r="E116">
        <v>-234</v>
      </c>
      <c t="n" s="6" r="F116">
        <v>-119</v>
      </c>
    </row>
    <row spans="1:6" r="117">
      <c t="s" s="4" r="A117">
        <v>886</v>
      </c>
      <c t="n" s="6" r="D117">
        <v>-1407</v>
      </c>
      <c t="n" s="6" r="E117">
        <v>-1098</v>
      </c>
      <c t="n" s="6" r="F117">
        <v>1203</v>
      </c>
    </row>
    <row spans="1:6" r="118">
      <c t="s" s="3" r="A118">
        <v>152</v>
      </c>
    </row>
    <row spans="1:6" r="119">
      <c t="s" s="4" r="A119">
        <v>153</v>
      </c>
      <c t="n" s="6" r="D119">
        <v>3608</v>
      </c>
      <c t="n" s="6" r="E119">
        <v>4706</v>
      </c>
      <c t="n" s="6" r="F119">
        <v>3503</v>
      </c>
    </row>
    <row spans="1:6" r="120">
      <c t="s" s="4" r="A120">
        <v>154</v>
      </c>
      <c t="n" s="7" r="D120">
        <v>2201</v>
      </c>
      <c t="n" s="7" r="E120">
        <v>3608</v>
      </c>
      <c t="n" s="7" r="F120">
        <v>470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8</v>
      </c>
      <c t="s" s="2" r="B1">
        <v>1</v>
      </c>
    </row>
    <row spans="1:3" r="2">
      <c t="s" s="2" r="B2">
        <v>2</v>
      </c>
      <c t="s" s="2" r="C2">
        <v>16</v>
      </c>
    </row>
    <row spans="1:3" r="3">
      <c t="s" s="3" r="A3">
        <v>889</v>
      </c>
    </row>
    <row spans="1:3" r="4">
      <c t="s" s="4" r="A4">
        <v>890</v>
      </c>
      <c t="n" s="9" r="B4">
        <v>-40.2</v>
      </c>
      <c t="n" s="9" r="C4">
        <v>-48.1</v>
      </c>
    </row>
    <row spans="1:3" r="5">
      <c t="s" s="4" r="A5">
        <v>891</v>
      </c>
      <c t="n" s="9" r="B5">
        <v>-40.2</v>
      </c>
      <c t="n" s="9" r="C5">
        <v>-48.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892</v>
      </c>
      <c t="s" s="2" r="B1">
        <v>893</v>
      </c>
      <c t="s" s="2" r="C1">
        <v>894</v>
      </c>
      <c t="s" s="2" r="D1">
        <v>2</v>
      </c>
      <c t="s" s="2" r="E1">
        <v>16</v>
      </c>
    </row>
    <row spans="1:5" r="2">
      <c t="s" s="3" r="A2">
        <v>895</v>
      </c>
    </row>
    <row spans="1:5" r="3">
      <c t="s" s="4" r="A3">
        <v>896</v>
      </c>
      <c t="n" s="7" r="D3">
        <v>2155000000</v>
      </c>
      <c t="n" s="7" r="E3">
        <v>1855000000</v>
      </c>
    </row>
    <row spans="1:5" r="4">
      <c t="s" s="4" r="A4">
        <v>897</v>
      </c>
    </row>
    <row spans="1:5" r="5">
      <c t="s" s="3" r="A5">
        <v>895</v>
      </c>
    </row>
    <row spans="1:5" r="6">
      <c t="s" s="4" r="A6">
        <v>896</v>
      </c>
      <c t="n" s="7" r="B6">
        <v>500000000</v>
      </c>
    </row>
    <row spans="1:5" r="7">
      <c t="s" s="4" r="A7">
        <v>898</v>
      </c>
      <c t="s" s="4" r="B7">
        <v>899</v>
      </c>
    </row>
    <row spans="1:5" r="8">
      <c t="s" s="4" r="A8">
        <v>900</v>
      </c>
      <c t="s" s="4" r="B8">
        <v>901</v>
      </c>
    </row>
    <row spans="1:5" r="9">
      <c t="s" s="4" r="A9">
        <v>902</v>
      </c>
      <c t="s" s="4" r="B9">
        <v>476</v>
      </c>
    </row>
    <row spans="1:5" r="10">
      <c t="s" s="4" r="A10">
        <v>903</v>
      </c>
    </row>
    <row spans="1:5" r="11">
      <c t="s" s="3" r="A11">
        <v>895</v>
      </c>
    </row>
    <row spans="1:5" r="12">
      <c t="s" s="4" r="A12">
        <v>904</v>
      </c>
      <c t="n" s="7" r="B12">
        <v>235000000</v>
      </c>
    </row>
    <row spans="1:5" r="13">
      <c t="s" s="4" r="A13">
        <v>905</v>
      </c>
    </row>
    <row spans="1:5" r="14">
      <c t="s" s="3" r="A14">
        <v>895</v>
      </c>
    </row>
    <row spans="1:5" r="15">
      <c t="s" s="4" r="A15">
        <v>906</v>
      </c>
      <c t="n" s="7" r="C15">
        <v>698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vt:lpstr>
      <vt:lpstr>Significant Accounting Policies</vt:lpstr>
      <vt:lpstr>Restructuring and Asset Impairm</vt:lpstr>
      <vt:lpstr>Business Combination</vt:lpstr>
      <vt:lpstr>Divestiture of Subsidiary</vt:lpstr>
      <vt:lpstr>Long-Term Debt</vt:lpstr>
      <vt:lpstr>Cost Based Investments</vt:lpstr>
      <vt:lpstr>Balance Sheet Components</vt:lpstr>
      <vt:lpstr>Property and Equipment</vt:lpstr>
      <vt:lpstr>Goodwill and Intangible Assets</vt:lpstr>
      <vt:lpstr>Fair Value Measurements</vt:lpstr>
      <vt:lpstr>Facility Fire</vt:lpstr>
      <vt:lpstr>Income Taxes</vt:lpstr>
      <vt:lpstr>Stock-Based Compensation</vt:lpstr>
      <vt:lpstr>Commitments and Contingencies</vt:lpstr>
      <vt:lpstr>Related Party Transactions</vt:lpstr>
      <vt:lpstr>Segment Reporting and Business </vt:lpstr>
      <vt:lpstr>Employee Benefit Plan</vt:lpstr>
      <vt:lpstr>Guarantor and Non-Guarantor Sup</vt:lpstr>
      <vt:lpstr>Retrospective Adoption of ASU 2</vt:lpstr>
      <vt:lpstr>Subsequent Events</vt:lpstr>
      <vt:lpstr>Significant Accounting Polici29</vt:lpstr>
      <vt:lpstr>Significant Accounting Polici30</vt:lpstr>
      <vt:lpstr>Restructuring and Asset Impai31</vt:lpstr>
      <vt:lpstr>Business Combination (Tables)</vt:lpstr>
      <vt:lpstr>Divestiture of Subsidiary (Tabl</vt:lpstr>
      <vt:lpstr>Long-Term Debt (Tables)</vt:lpstr>
      <vt:lpstr>Balance Sheet Components (Table</vt:lpstr>
      <vt:lpstr>Property and Equipment (Tables)</vt:lpstr>
      <vt:lpstr>Goodwill and Intangible Assets </vt:lpstr>
      <vt:lpstr>Fair Value Measurements (Tables</vt:lpstr>
      <vt:lpstr>Income Taxes (Tables)</vt:lpstr>
      <vt:lpstr>Stock-Based Compensation (Table</vt:lpstr>
      <vt:lpstr>Commitments and Contingencies (</vt:lpstr>
      <vt:lpstr>Segment Reporting and Busines42</vt:lpstr>
      <vt:lpstr>Guarantor and Non-Guarantor S43</vt:lpstr>
      <vt:lpstr>Significant Accounting Polici44</vt:lpstr>
      <vt:lpstr>Significant Accounting Polici45</vt:lpstr>
      <vt:lpstr>Restructuring and Asset Impai46</vt:lpstr>
      <vt:lpstr>Restructuring and Asset Impai47</vt:lpstr>
      <vt:lpstr>Restructuring and Asset Impai48</vt:lpstr>
      <vt:lpstr>Business Combination - Addition</vt:lpstr>
      <vt:lpstr>Business Combination - Summary </vt:lpstr>
      <vt:lpstr>Divestiture of Subsidiary - Add</vt:lpstr>
      <vt:lpstr>Divestiture of Subsidiary - Sum</vt:lpstr>
      <vt:lpstr>Divestiture of Subsidiary - S53</vt:lpstr>
      <vt:lpstr>Long-Term Debt - Additional Inf</vt:lpstr>
      <vt:lpstr>Long-Term Debt - Summary of Deb</vt:lpstr>
      <vt:lpstr>Long-Term Debt - Summary of D56</vt:lpstr>
      <vt:lpstr>Cost Based Investments - Additi</vt:lpstr>
      <vt:lpstr>Balance Sheet Components - Sche</vt:lpstr>
      <vt:lpstr>Property and Equipment - Compon</vt:lpstr>
      <vt:lpstr>Property and Equipment - Additi</vt:lpstr>
      <vt:lpstr>Goodwill and Intangible Asset61</vt:lpstr>
      <vt:lpstr>Goodwill and Intangible Asset62</vt:lpstr>
      <vt:lpstr>Goodwill and Intangible Asset63</vt:lpstr>
      <vt:lpstr>Goodwill and Intangible Asset64</vt:lpstr>
      <vt:lpstr>Fair Value Measurements - Addit</vt:lpstr>
      <vt:lpstr>Fair Value Measurements - Finan</vt:lpstr>
      <vt:lpstr>Fair Value Measurements - Compo</vt:lpstr>
      <vt:lpstr>Facility Fire - Additional Info</vt:lpstr>
      <vt:lpstr>Income Taxes - Income Tax Provi</vt:lpstr>
      <vt:lpstr>Income Taxes - Reconciliation o</vt:lpstr>
      <vt:lpstr>Income Taxes - Significant Port</vt:lpstr>
      <vt:lpstr>Income Taxes - Additional Infor</vt:lpstr>
      <vt:lpstr>Income Taxes - Summary of Net O</vt:lpstr>
      <vt:lpstr>Stock-Based Compensation - Addi</vt:lpstr>
      <vt:lpstr>Stock-Based Compensation - Summ</vt:lpstr>
      <vt:lpstr>Stock-Based Compensation - Su76</vt:lpstr>
      <vt:lpstr>Stock-Based Compensation - Stoc</vt:lpstr>
      <vt:lpstr>Commitments and Contingencies -</vt:lpstr>
      <vt:lpstr>Commitments and Contingencies79</vt:lpstr>
      <vt:lpstr>Related Party Transactions - Ad</vt:lpstr>
      <vt:lpstr>Segment Reporting and Busines81</vt:lpstr>
      <vt:lpstr>Segment Reporting and Busines82</vt:lpstr>
      <vt:lpstr>Segment Reporting and Busines83</vt:lpstr>
      <vt:lpstr>Employee Benefit Plan - Additio</vt:lpstr>
      <vt:lpstr>Guarantor and Non-Guarantor S85</vt:lpstr>
      <vt:lpstr>Guarantor and Non-Guarantor S86</vt:lpstr>
      <vt:lpstr>Guarantor and Non-Guarantor S87</vt:lpstr>
      <vt:lpstr>Retrospective Adoption Of ASU8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6:20:25Z</dcterms:created>
  <dcterms:modified xmlns:dcterms="http://purl.org/dc/terms/" xmlns:xsi="http://www.w3.org/2001/XMLSchema-instance" xsi:type="dcterms:W3CDTF">2016-07-01T16:20:25Z</dcterms:modified>
  <dc:title xmlns:dc="http://purl.org/dc/elements/1.1/">Untitled</dc:title>
  <dc:description xmlns:dc="http://purl.org/dc/elements/1.1/"/>
  <dc:subject xmlns:dc="http://purl.org/dc/elements/1.1/"/>
  <cp:keywords/>
  <cp:category/>
</cp:coreProperties>
</file>